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and Summa" sheetId="8" state="visible" r:id="rId8"/>
    <sheet xmlns:r="http://schemas.openxmlformats.org/officeDocument/2006/relationships" name="Revenue Disclosures" sheetId="9" state="visible" r:id="rId9"/>
    <sheet xmlns:r="http://schemas.openxmlformats.org/officeDocument/2006/relationships" name="Current Expected Credit Loss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Long-Term Debt" sheetId="14" state="visible" r:id="rId14"/>
    <sheet xmlns:r="http://schemas.openxmlformats.org/officeDocument/2006/relationships" name="Financing Obligations" sheetId="15" state="visible" r:id="rId15"/>
    <sheet xmlns:r="http://schemas.openxmlformats.org/officeDocument/2006/relationships" name="Lease Disclosures" sheetId="16" state="visible" r:id="rId16"/>
    <sheet xmlns:r="http://schemas.openxmlformats.org/officeDocument/2006/relationships" name="Commitments and Contingencies" sheetId="17" state="visible" r:id="rId17"/>
    <sheet xmlns:r="http://schemas.openxmlformats.org/officeDocument/2006/relationships" name="Stockholders' Deficit" sheetId="18" state="visible" r:id="rId18"/>
    <sheet xmlns:r="http://schemas.openxmlformats.org/officeDocument/2006/relationships" name="Long-lived Tangible Asset Impai" sheetId="19" state="visible" r:id="rId19"/>
    <sheet xmlns:r="http://schemas.openxmlformats.org/officeDocument/2006/relationships" name="Stock-Based Incentive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Segment Reporting" sheetId="24" state="visible" r:id="rId24"/>
    <sheet xmlns:r="http://schemas.openxmlformats.org/officeDocument/2006/relationships" name="Selected Quarterly Financial Da"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Disclosures (Tables)" sheetId="28" state="visible" r:id="rId28"/>
    <sheet xmlns:r="http://schemas.openxmlformats.org/officeDocument/2006/relationships" name="Current Expected Credit Losses " sheetId="29" state="visible" r:id="rId29"/>
    <sheet xmlns:r="http://schemas.openxmlformats.org/officeDocument/2006/relationships" name="Property and Equipment (Tables)" sheetId="30" state="visible" r:id="rId30"/>
    <sheet xmlns:r="http://schemas.openxmlformats.org/officeDocument/2006/relationships" name="Goodwill - (Tables)" sheetId="31" state="visible" r:id="rId31"/>
    <sheet xmlns:r="http://schemas.openxmlformats.org/officeDocument/2006/relationships" name="Other Intangible Assets (Tables" sheetId="32" state="visible" r:id="rId32"/>
    <sheet xmlns:r="http://schemas.openxmlformats.org/officeDocument/2006/relationships" name="Long-Term Debt (Tables)" sheetId="33" state="visible" r:id="rId33"/>
    <sheet xmlns:r="http://schemas.openxmlformats.org/officeDocument/2006/relationships" name="Financing Obligations (Tables)" sheetId="34" state="visible" r:id="rId34"/>
    <sheet xmlns:r="http://schemas.openxmlformats.org/officeDocument/2006/relationships" name="Lease Disclosures (Tables)" sheetId="35" state="visible" r:id="rId35"/>
    <sheet xmlns:r="http://schemas.openxmlformats.org/officeDocument/2006/relationships" name="Stockholders' Deficit (Tables)" sheetId="36" state="visible" r:id="rId36"/>
    <sheet xmlns:r="http://schemas.openxmlformats.org/officeDocument/2006/relationships" name="Long-lived Tangible Asset Imp_2" sheetId="37" state="visible" r:id="rId37"/>
    <sheet xmlns:r="http://schemas.openxmlformats.org/officeDocument/2006/relationships" name="Stock-Based Incentive Plans (Ta" sheetId="38" state="visible" r:id="rId38"/>
    <sheet xmlns:r="http://schemas.openxmlformats.org/officeDocument/2006/relationships" name="Income Taxes (Tables)" sheetId="39" state="visible" r:id="rId39"/>
    <sheet xmlns:r="http://schemas.openxmlformats.org/officeDocument/2006/relationships" name="Net (Loss) Income Per Share (Ta" sheetId="40" state="visible" r:id="rId40"/>
    <sheet xmlns:r="http://schemas.openxmlformats.org/officeDocument/2006/relationships" name="Segment Reporting (Tables)" sheetId="41" state="visible" r:id="rId41"/>
    <sheet xmlns:r="http://schemas.openxmlformats.org/officeDocument/2006/relationships" name="Selected Quarterly Financial _2" sheetId="42" state="visible" r:id="rId42"/>
    <sheet xmlns:r="http://schemas.openxmlformats.org/officeDocument/2006/relationships" name="The Company (Details)"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Revenue Disclosures - Disaggreg" sheetId="48" state="visible" r:id="rId48"/>
    <sheet xmlns:r="http://schemas.openxmlformats.org/officeDocument/2006/relationships" name="Revenue Disclosures - (Details)" sheetId="49" state="visible" r:id="rId49"/>
    <sheet xmlns:r="http://schemas.openxmlformats.org/officeDocument/2006/relationships" name="Revenue Disclosures - Changes i" sheetId="50" state="visible" r:id="rId50"/>
    <sheet xmlns:r="http://schemas.openxmlformats.org/officeDocument/2006/relationships" name="Revenue Disclosures - Deferred " sheetId="51" state="visible" r:id="rId51"/>
    <sheet xmlns:r="http://schemas.openxmlformats.org/officeDocument/2006/relationships" name="Current Expected Credit Losse_2" sheetId="52" state="visible" r:id="rId52"/>
    <sheet xmlns:r="http://schemas.openxmlformats.org/officeDocument/2006/relationships" name="Current Expected Credit Losse_3" sheetId="53" state="visible" r:id="rId53"/>
    <sheet xmlns:r="http://schemas.openxmlformats.org/officeDocument/2006/relationships" name="Current Expected Credit Losse_4" sheetId="54" state="visible" r:id="rId54"/>
    <sheet xmlns:r="http://schemas.openxmlformats.org/officeDocument/2006/relationships" name="Current Expected Credit Losse_5" sheetId="55" state="visible" r:id="rId55"/>
    <sheet xmlns:r="http://schemas.openxmlformats.org/officeDocument/2006/relationships" name="Current Expected Credit Losse_6" sheetId="56" state="visible" r:id="rId56"/>
    <sheet xmlns:r="http://schemas.openxmlformats.org/officeDocument/2006/relationships" name="Property and Equipment - Narrat" sheetId="57" state="visible" r:id="rId57"/>
    <sheet xmlns:r="http://schemas.openxmlformats.org/officeDocument/2006/relationships" name="Property and Equipment (Details" sheetId="58" state="visible" r:id="rId58"/>
    <sheet xmlns:r="http://schemas.openxmlformats.org/officeDocument/2006/relationships" name="Goodwill - Changes In Carrying " sheetId="59" state="visible" r:id="rId59"/>
    <sheet xmlns:r="http://schemas.openxmlformats.org/officeDocument/2006/relationships" name="Goodwill - Gross and net carryi" sheetId="60" state="visible" r:id="rId60"/>
    <sheet xmlns:r="http://schemas.openxmlformats.org/officeDocument/2006/relationships" name="Goodwill - Narrative (Details)" sheetId="61" state="visible" r:id="rId61"/>
    <sheet xmlns:r="http://schemas.openxmlformats.org/officeDocument/2006/relationships" name="Other Intangible Assets - Other" sheetId="62" state="visible" r:id="rId62"/>
    <sheet xmlns:r="http://schemas.openxmlformats.org/officeDocument/2006/relationships" name="Other Intangible Assets - Narra" sheetId="63" state="visible" r:id="rId63"/>
    <sheet xmlns:r="http://schemas.openxmlformats.org/officeDocument/2006/relationships" name="Other Intangible Assets - Sched" sheetId="64" state="visible" r:id="rId64"/>
    <sheet xmlns:r="http://schemas.openxmlformats.org/officeDocument/2006/relationships" name="Long-Term Debt - Schedule of De" sheetId="65" state="visible" r:id="rId65"/>
    <sheet xmlns:r="http://schemas.openxmlformats.org/officeDocument/2006/relationships" name="Long-Term Debt - Additional Inf" sheetId="66" state="visible" r:id="rId66"/>
    <sheet xmlns:r="http://schemas.openxmlformats.org/officeDocument/2006/relationships" name="Long-Term Debt - Schedule of Ma" sheetId="67" state="visible" r:id="rId67"/>
    <sheet xmlns:r="http://schemas.openxmlformats.org/officeDocument/2006/relationships" name="Financing Obligations (Details)" sheetId="68" state="visible" r:id="rId68"/>
    <sheet xmlns:r="http://schemas.openxmlformats.org/officeDocument/2006/relationships" name="Lease Disclosures - Narrative (" sheetId="69" state="visible" r:id="rId69"/>
    <sheet xmlns:r="http://schemas.openxmlformats.org/officeDocument/2006/relationships" name="Lease Disclosures - Components " sheetId="70" state="visible" r:id="rId70"/>
    <sheet xmlns:r="http://schemas.openxmlformats.org/officeDocument/2006/relationships" name="Lease Disclosures - Future Mini" sheetId="71" state="visible" r:id="rId71"/>
    <sheet xmlns:r="http://schemas.openxmlformats.org/officeDocument/2006/relationships" name="Lease Disclosures - Payment for" sheetId="72" state="visible" r:id="rId72"/>
    <sheet xmlns:r="http://schemas.openxmlformats.org/officeDocument/2006/relationships" name="Lease Disclosures - Component_2" sheetId="73" state="visible" r:id="rId73"/>
    <sheet xmlns:r="http://schemas.openxmlformats.org/officeDocument/2006/relationships" name="Lease Disclosures - Future Mi_2" sheetId="74" state="visible" r:id="rId74"/>
    <sheet xmlns:r="http://schemas.openxmlformats.org/officeDocument/2006/relationships" name="Lease Disclosures - Schedule of" sheetId="75" state="visible" r:id="rId75"/>
    <sheet xmlns:r="http://schemas.openxmlformats.org/officeDocument/2006/relationships" name="Lease Disclosures - Future Mi_3" sheetId="76" state="visible" r:id="rId76"/>
    <sheet xmlns:r="http://schemas.openxmlformats.org/officeDocument/2006/relationships" name="Commitments and Contingencies (" sheetId="77" state="visible" r:id="rId77"/>
    <sheet xmlns:r="http://schemas.openxmlformats.org/officeDocument/2006/relationships" name="Stockholders' Deficit - Narrati" sheetId="78" state="visible" r:id="rId78"/>
    <sheet xmlns:r="http://schemas.openxmlformats.org/officeDocument/2006/relationships" name="Stockholders' Deficit - Share R" sheetId="79" state="visible" r:id="rId79"/>
    <sheet xmlns:r="http://schemas.openxmlformats.org/officeDocument/2006/relationships" name="Stockholders' Deficit - Schedul" sheetId="80" state="visible" r:id="rId80"/>
    <sheet xmlns:r="http://schemas.openxmlformats.org/officeDocument/2006/relationships" name="Stockholders' Deficit Dividends" sheetId="81" state="visible" r:id="rId81"/>
    <sheet xmlns:r="http://schemas.openxmlformats.org/officeDocument/2006/relationships" name="Long-lived Tangible Asset Imp_3" sheetId="82" state="visible" r:id="rId82"/>
    <sheet xmlns:r="http://schemas.openxmlformats.org/officeDocument/2006/relationships" name="Long-lived Tangible Asset Imp_4" sheetId="83" state="visible" r:id="rId83"/>
    <sheet xmlns:r="http://schemas.openxmlformats.org/officeDocument/2006/relationships" name="Stock-Based Incentive Plans Nar" sheetId="84" state="visible" r:id="rId84"/>
    <sheet xmlns:r="http://schemas.openxmlformats.org/officeDocument/2006/relationships" name="Stock-Based Incentive Plans Sto" sheetId="85" state="visible" r:id="rId85"/>
    <sheet xmlns:r="http://schemas.openxmlformats.org/officeDocument/2006/relationships" name="Stock-Based Incentive Plans Equ" sheetId="86" state="visible" r:id="rId86"/>
    <sheet xmlns:r="http://schemas.openxmlformats.org/officeDocument/2006/relationships" name="Stock-Based Incentive Plans Per" sheetId="87" state="visible" r:id="rId87"/>
    <sheet xmlns:r="http://schemas.openxmlformats.org/officeDocument/2006/relationships" name="Stock-Based Incentive Plans S_2" sheetId="88" state="visible" r:id="rId88"/>
    <sheet xmlns:r="http://schemas.openxmlformats.org/officeDocument/2006/relationships" name="Stock-Based Incentive Plans Dis" sheetId="89" state="visible" r:id="rId89"/>
    <sheet xmlns:r="http://schemas.openxmlformats.org/officeDocument/2006/relationships" name="Stock-Based Incentive Plans Lia" sheetId="90" state="visible" r:id="rId90"/>
    <sheet xmlns:r="http://schemas.openxmlformats.org/officeDocument/2006/relationships" name="Employee Benefit Plans (Details" sheetId="91" state="visible" r:id="rId91"/>
    <sheet xmlns:r="http://schemas.openxmlformats.org/officeDocument/2006/relationships" name="Income Taxes - Provision (benef" sheetId="92" state="visible" r:id="rId92"/>
    <sheet xmlns:r="http://schemas.openxmlformats.org/officeDocument/2006/relationships" name="Income Taxes - Income tax rate " sheetId="93" state="visible" r:id="rId93"/>
    <sheet xmlns:r="http://schemas.openxmlformats.org/officeDocument/2006/relationships" name="Income Taxes - Income Taxes (Na" sheetId="94" state="visible" r:id="rId94"/>
    <sheet xmlns:r="http://schemas.openxmlformats.org/officeDocument/2006/relationships" name="Income Taxes - Net deferred tax" sheetId="95" state="visible" r:id="rId95"/>
    <sheet xmlns:r="http://schemas.openxmlformats.org/officeDocument/2006/relationships" name="Income Taxes - Reconciliation o" sheetId="96" state="visible" r:id="rId96"/>
    <sheet xmlns:r="http://schemas.openxmlformats.org/officeDocument/2006/relationships" name="Net (Loss) Income Per Share (De" sheetId="97" state="visible" r:id="rId97"/>
    <sheet xmlns:r="http://schemas.openxmlformats.org/officeDocument/2006/relationships" name="Segment Reporting (Details)" sheetId="98" state="visible" r:id="rId98"/>
    <sheet xmlns:r="http://schemas.openxmlformats.org/officeDocument/2006/relationships" name="Selected Quarterly Financial _3" sheetId="99" state="visible" r:id="rId9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283</t>
        </is>
      </c>
    </row>
    <row r="10">
      <c r="A10" s="4" t="inlineStr">
        <is>
          <t>Entity Registrant Name</t>
        </is>
      </c>
      <c r="B10" s="4" t="inlineStr">
        <is>
          <t>Dine Brands Global, Inc.</t>
        </is>
      </c>
    </row>
    <row r="11">
      <c r="A11" s="4" t="inlineStr">
        <is>
          <t>Entity Incorporation, State or Country Code</t>
        </is>
      </c>
      <c r="B11" s="4" t="inlineStr">
        <is>
          <t>DE</t>
        </is>
      </c>
    </row>
    <row r="12">
      <c r="A12" s="4" t="inlineStr">
        <is>
          <t>Entity Tax Identification Number</t>
        </is>
      </c>
      <c r="B12" s="4" t="inlineStr">
        <is>
          <t>95-3038279</t>
        </is>
      </c>
    </row>
    <row r="13">
      <c r="A13" s="4" t="inlineStr">
        <is>
          <t>Entity Address, Address Line One</t>
        </is>
      </c>
      <c r="B13" s="4" t="inlineStr">
        <is>
          <t>450 North Brand Boulevard,</t>
        </is>
      </c>
    </row>
    <row r="14">
      <c r="A14" s="4" t="inlineStr">
        <is>
          <t>Entity Address, City or Town</t>
        </is>
      </c>
      <c r="B14" s="4" t="inlineStr">
        <is>
          <t>Glendale,</t>
        </is>
      </c>
    </row>
    <row r="15">
      <c r="A15" s="4" t="inlineStr">
        <is>
          <t>Entity Address, State or Province</t>
        </is>
      </c>
      <c r="B15" s="4" t="inlineStr">
        <is>
          <t>CA</t>
        </is>
      </c>
    </row>
    <row r="16">
      <c r="A16" s="4" t="inlineStr">
        <is>
          <t>Entity Address, Postal Zip Code</t>
        </is>
      </c>
      <c r="B16" s="4" t="inlineStr">
        <is>
          <t>91203-1903</t>
        </is>
      </c>
    </row>
    <row r="17">
      <c r="A17" s="4" t="inlineStr">
        <is>
          <t>City Area Code</t>
        </is>
      </c>
      <c r="B17" s="4" t="inlineStr">
        <is>
          <t>(818)</t>
        </is>
      </c>
    </row>
    <row r="18">
      <c r="A18" s="4" t="inlineStr">
        <is>
          <t>Local Phone Number</t>
        </is>
      </c>
      <c r="B18" s="4" t="inlineStr">
        <is>
          <t>240-6055</t>
        </is>
      </c>
    </row>
    <row r="19">
      <c r="A19" s="4" t="inlineStr">
        <is>
          <t>Title of 12(b) Security</t>
        </is>
      </c>
      <c r="B19" s="4" t="inlineStr">
        <is>
          <t>Common Stock, $0.01 par value</t>
        </is>
      </c>
    </row>
    <row r="20">
      <c r="A20" s="4" t="inlineStr">
        <is>
          <t>Trading Symbol</t>
        </is>
      </c>
      <c r="B20" s="4" t="inlineStr">
        <is>
          <t>DI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03.7</v>
      </c>
    </row>
    <row r="32">
      <c r="A32" s="4" t="inlineStr">
        <is>
          <t>Entity Common Stock, Shares Outstanding</t>
        </is>
      </c>
      <c r="C32" s="6" t="n">
        <v>16645115</v>
      </c>
    </row>
    <row r="33">
      <c r="A33" s="4" t="inlineStr">
        <is>
          <t>Documents Incorporated by Reference</t>
        </is>
      </c>
      <c r="B33" s="4" t="inlineStr">
        <is>
          <t>Portions of the Proxy Statement for the Annual Meeting of Stockholders to be held on Tuesday, May 11, 2021 are incorporated by reference into Part III of this Annual Report on Form 10-K where indicated. Except as expressly incorporated by reference, the registrant’s Proxy Statement shall not be deemed to be part of this report.</t>
        </is>
      </c>
    </row>
    <row r="34">
      <c r="A34" s="4" t="inlineStr">
        <is>
          <t>Entity Central Index Key</t>
        </is>
      </c>
      <c r="B34" s="4" t="inlineStr">
        <is>
          <t>000004975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0</t>
        </is>
      </c>
    </row>
    <row r="3">
      <c r="A3" s="3" t="inlineStr">
        <is>
          <t>Receivables [Abstract]</t>
        </is>
      </c>
    </row>
    <row r="4">
      <c r="A4" s="4" t="inlineStr">
        <is>
          <t>Current Expected Credit Losses</t>
        </is>
      </c>
      <c r="B4" s="4" t="inlineStr">
        <is>
          <t xml:space="preserve">Current Expected Credit Losses Prior to the adoption of CECL, the Company recorded incurred loss reserves against receivable balances based on current and historical information, with delinquency status being the primary indicator of a deterioration in credit quality. The recently adopted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Upon adoption of the CECL methodology, the Company developed its estimated loss reserves in the following manner. The Company continued to record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following CECL methodology that assesses four components - historical losses, current conditions, reasonable and supportable forecasts, and a reversion to history, if applicable. Historical Losses Historical loss rates over a five-year span were calculated for financial assets with common risk characteristics. The Company determined historical loss rate data for each franchise brand concept was more relevant than a single blended rate. Historical losses were determined based on the average charge-off method. Historical loss rates are further adjusted by factors related to current conditions and forecasts of future economic conditions. Current Conditions The Company identified three metrics that it believes provide the most relevant reflection of the current risks inherent in the Company’s franchisee-based restaurant business, as follows: (1) delinquency status, (2) system-wide same-restaurant sales, and (3) restaurant unit-level economics. The current conditions adjustment factor was increased to account for the impact of the COVID-19 pandemic. Reasonable and Supportable Forecasts The third component in the CECL methodology involves consideration of macroeconomic conditions that can impact the estimate of expected credit losses in the future. The Company has not developed an internal methodology in this regard; rather, the Company utilizes existing, publicly accessible sources of economic data, primarily forecasts of overall unemployment rate as well as consumer spending based on the personal consumption expenditure index. Reversion to History The Company has determined that reversion to history was not required since the remaining average lives of the Company’s financial assets are not exceedingly lengthy. The Company considers its portfolio segments to be the following: Accounts Receivable (Franchise-Related) Most of the Company’s short-term receivables due from franchisees are derived from royalty, advertising and other franchise-related fees. Gift Card Receivables Gift card receivables consist primarily of amounts due from third-party vendors. Receivables related to gift card sales are subject to seasonality and usually peak around year end as a result of the December holiday season. Notes Receivable Notes receivable balances primarily relate to the conversion of certain Applebee's franchisee accounts receivable to notes receivable, cash loans to franchisees for working capital purposes, a note receivable in connection with the sale of IHOP company restaurants in June 2017, and IHOP franchise fee and other notes. The notes are typically collateralized by the franchise. The notes have a term from two Equipment Leases Receivable Equipment leases receivable also relate to IHOP franchise development activity prior to 2003. IHOP provided the financing for the leasing of the equipment. Equipment lease contracts are collateralized by the equipment in the restaurant. Equipment lease contracts are due in equal weekly installments, primarily bear interest averaging 9.8% and 9.9% per annum at December 31, 2020 and 2019, respectively. The term of an equipment lease contract coincides with the term of the corresponding restaurant building lease. The weighted average remaining life of the Company’s equipment leases is 5.5 years as of December 31, 2020. The estimated fair value of the equipment collateralizing these lease contracts are not deemed to be significant given the very seasoned and mature nature of this portfolio. Direct Financing Leases Receivable Direct financing lease receivables relate to IHOP franchise development activity prior to 2003 when IHOP typically leased or purchased the restaurant site, built and equipped the restaurant, then franchised the restaurant to a franchisee. IHOP provided the financing for leasing or subleasing the site. Direct financing leases at December 31, 2020, comprised 90 leases with a weighted average remaining life of 4.1 years, and relate to locations that IHOP is leasing from third parties and subleasing to franchisees. Where applicable, building leases and equipment contracts contain cross-default provisions wherein a default under one constitutes a default under all. Distributor Receivables Receivables due from distributors are related to the sale of IHOP’s proprietary pancake and waffle dry mix to franchisees through the Company’s network of suppliers and distributors and are included as part of Other receivables. Total receivables balances at December 31, 2020 and 2019 were as follows: Receivables 2020 2019 (In millions) Accounts receivable $ 85.7 $ 60.8 Gift card receivables 22.5 46.7 Notes receivable 18.6 28.9 Financing receivables: Equipment leases receivable 43.9 56.3 Direct financing leases receivable 22.7 34.0 Franchise fee notes receivable 0.1 0.2 Other 6.0 7.3 199.5 234.2 Less: allowance for doubtful accounts and notes receivable (23.1) (11.3) 176.4 222.9 Less: current portion (121.9) (136.9) Long-term receivables $ 54.5 $ 86.0 Changes in the allowance for credit losses during the year ended December 31, 2020 were as follows: Accounts Receivable Notes receivable, short-term Notes receivable, long-term Lease Receivables Equipment Receivables Other (1) Total (In millions) Balance, December 31, 2019 $ 0.7 $ 2.4 $ 8.2 $ — $ — $ — $ 11.3 Increase due to CECL adoption 0.3 0.0 0.1 0.1 0.1 0.1 0.7 Bad debt expense for the year ended December 31, 2020 5.0 2.5 0.5 1.2 3.4 0.2 12.8 Advertising provision adjustment 5.4 (0.7) (1.2) — — — 3.5 Write-offs (0.2) (0.6) (2.3) (0.9) (1.2) — (5.2) Recoveries 0.0 — — 0.0 — — — Balance, December 31, 2020 $ 11.2 $ 3.6 $ 5.3 $ 0.4 $ 2.3 $ 0.3 $ 23.1 (1) Primarily distributor receivables, gift card receivables and credit card receivables The Company's primary credit quality indicator for all portfolio segments is delinquency. The delinquency status of receivables (other than accounts receivable, gift card receivables and distributor receivables) at December 31, 2020 was as follows: Notes receivable, short-term Notes receivable, long-term Lease Receivables Equipment Receivables Other (1) Total (In millions) Current $ 3.9 $ 12.2 $ 22.7 $ 43.9 $ 2.0 $ 84.7 30-59 days 0.1 — — — — 0.1 60-89 days 0.1 — — — — 0.1 90-119 days 0.1 — — — — 0.1 120+ days 2.3 — — — — 2.3 Total $ 6.5 $ 12.2 $ 22.7 $ 43.9 $ 2.0 $ 87.3 (1) Primarily c redit card receivables The year of origination of the Company's financing receivables is as follows: Notes receivable, short and long-term Lease Receivables Equipment Receivables Total (In millions) 2020 $ 1.5 $ 1.5 $ — $ 3.0 2019 2.6 0.9 — 3.5 2018 8.1 — — 8.1 2017 6.4 — — 6.4 2016 — 1.3 — 1.3 Prior 0.1 19.0 43.9 63.0 Total $ 18.7 $ 22.7 $ 43.9 $ 85.3 The Company does not place its financing receivables in non-accrual status. The following table summarizes the activity in the allowance for doubtful accounts and notes receivable for the years ended December 31, 2019 and 2018, prior to the adoption of CECL: Allowance for Doubtful Accounts (In millions) Balance at December 31, 2017 $ 22.2 Provision 10.3 Charge-offs (15.3) Balance at December 31, 2018 17.2 Provision (0.4) Charge-offs (5.0) Recoveries (0.5) Balance at December 31, 2019 $ 1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by category at December 31, 2020 and 2019 were as follows: 2020 2019 (In millions) Leaseholds and improvements $ 221.7 $ 235.4 Properties under finance leases 95.2 100.5 Equipment and fixtures 62.1 60.7 Buildings and improvements 55.4 56.6 Land 52.1 55.9 Internal-use software 37.0 34.7 Construction in progress 5.0 4.7 Property and equipment, gross 528.5 548.5 Less: accumulated depreciation and amortization (340.5) (332.1) Property and equipment, net $ 188.0 $ 216.4 The Company recorded depreciation expense on property and equipment of $31.9 million, $30.8 million and $22.1 million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significant majority of the Company's goodwill arose from the November 29, 2007 acquisition of Applebee's. Changes in the carrying amount of goodwill for the years ended December 31, 2020, 2019 and 2018 are as follows: Applebee's Franchise Unit Applebee's Company Unit IHOP Franchise Unit Total (In millions) Balance at December 31, 2017 $ 328.4 $ — $ 10.8 $ 339.2 Business acquisition — 6.1 — 6.1 Balance at December 31, 2018 328.4 6.1 10.8 345.3 Purchase price adjustment related to business acquisition — (1.5) — (1.5) Balance at December 31, 2019 328.4 4.6 10.8 343.9 Impairment loss (92.2) — — (92.2) Balance at December 31, 2020 $ 236.2 $ 4.6 $ 10.8 $ 251.6 Gross and net carrying amounts of goodwill at December 31, 2020 and 2019 are as follows: December 31, 2020 December 31, 2019 Gross Accumulated Net Gross Accumulated Net (In millions) Applebee's Franchise Unit $ 686.7 $ (450.5) $ 236.2 $ 686.6 $ (358.2) $ 328.4 Applebee's Company Unit 4.6 — 4.6 4.6 — 4.6 IHOP Franchise Unit 10.8 — 10.8 10.8 — 10.8 Total $ 702.1 $ (450.5) $ 251.6 $ 702.1 $ (358.2) $ 343.9 The Company assesses goodwill for impairment in accordance with its policy described in Note 2 - Basis of Presentation and Summary of Significant Accounting Policies. Because of the risks and uncertainties associated with the COVID-19 pandemic, the Company performed an interim assessment to determine whether the impact of COVID-19 indicated a potential impairment to its goodwill and intangible assets. In the second quarter of 2020, the Company noted that its common stock had recovered less of its early March 2020 (pre-pandemic) market value than the overall U.S. stock market had recovered. The Company also was able to assess several months of data as to the impact of the COVID-19 pandemic on its operations and, in turn, assess the impact that might have on the risk premium incorporated into its discount rate. Based on these developments, the Company determined that an interim quantitative test for impairment of the goodwill of the Applebee's Franchise and Company units should be performed as of May 24, 2020. In determining fair value, the Company utilizes valuation techniques that maximize the use of observable inputs and minimize the use of unobservable inputs to the extent possible. The fair value technique used in this instance is classified as Level 3, where unobservable inputs are used when little or no market data is available. As a result of performing the quantitative test of impairment, the Company recognized an impairment loss of $92.2 million to the goodwill of the Applebee's Franchise unit. The majority of the impairment was due to an increase in the assessed risk premium incorporated into the discount rate assumption. There was no impairment of the Applebee's Company unit. In the fourth quarter of 2020, the Company performed qualitative assessments of the goodwill of the Applebee's Franchise unit, the Applebee's Company unit and the IHOP franchise unit. In performing that analysis the Company considered, among other things, the Company's operating performance subsequent to May 2020 and what, if any, impact that performance had on the long-term forecast of future trends in sales, operating expenses, overhead expenses, depreciation, capital expenditures and changes in working capital that had been used in performing a quantitative impairment test as of May 2020. The Company also considered the market value of the Company's stock, absolute and relative to peers, the continuing favorable impact of the Tax Cuts and Jobs Act (the “Tax Act”) on future cash flows and general economic conditions and the impact these changes might have on an appropriate discount rate. As result of the qualitative test, the Company concluded it was more likely than not that the fair values of each unit exceeded the respective carrying amounts and therefore, a quantitative test of impairment was not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0</t>
        </is>
      </c>
    </row>
    <row r="3">
      <c r="A3" s="3" t="inlineStr">
        <is>
          <t>Intangible Assets, Net (Excluding Goodwill) [Abstract]</t>
        </is>
      </c>
    </row>
    <row r="4">
      <c r="A4" s="4" t="inlineStr">
        <is>
          <t>Other Intangible Assets</t>
        </is>
      </c>
      <c r="B4" s="4" t="inlineStr">
        <is>
          <t>Other Intangible Assets The significant majority of the Company's other intangible assets arose from the November 29, 2007 acquisition of Applebee's. Changes in the carrying amount of intangible assets for the years ended December 31, 2020, 2019 and 2018 are as follows: Not Subject to Amortization Subject to Amortization Tradename Other Franchising Reacquired Franchise Rights Favorable Leaseholds Total (In millions) Balance at December 31, 2017 $ 479.0 $ 2.4 $ 99.0 $ — $ 2.3 $ 582.8 Amortization expense — — (10.0) (0.1) — (10.1) Additions — 0.3 — 11.6 1.3 13.2 Balance at December 31, 2018 479.0 2.7 89.0 11.5 3.6 585.9 Amortization expense — — (10.0) (1.7) (0.1) (11.7) Additions — 0.5 — — 0.5 1.0 Balance at December 31, 2019 479.0 3.2 79.0 9.8 4.1 575.1 Impairment (11.0) — — (3.3) (0.8) (15.1) Amortization expense — — (10.0) (0.8) (0.1) (10.9) Additions — 0.6 — — — 0.6 Balance at December 31, 2020 $ 468.0 $ 3.8 $ 69.0 $ 5.7 $ 3.2 $ 549.7 In December 2018, the Company acquired 69 Applebee's restaurants. In its allocation of the purchase price, the Company recorded $11.6 million of reacquired franchise rights as an intangible asset. Other additions to favorable leaseholds and other intangibles for the years ended December 31, 2020, 2019 and 2018 are individually insignificant. As discussed in Note 6 - Goodwill, the Company determined that indicators of impairment existed prior to the annual test for impairment and performed an interim quantitative test for impairment of Applebee's tradename and reacquired franchise rights in the second quarter of 2020. In performing the impairment test of the tradename, the Company used the relief of royalty method under the income approach method of valuation. Significant assumptions used to determine fair value under the relief of royalty method include future trends in sales, a royalty rate and a discount rate applied to the forecast revenue stream. As a result of performing the quantitative test of impairment, the Company recognized an impairment of $11.0 million to Applebee's tradename. The majority of the impairment was due to an increase in the assessed risk premium incorporated into the discount rate assumption. In addition, the Company determined that the carrying amounts of reacquired franchise rights and favorable leaseholds exceeded the estimated fair value by $3.3 million and $0.8 million, respectively, and recorded impairments to those intangible assets. Annual amortization expense for the next five fiscal years is estimated to be approximately $10.7 million per year. The weighted average life of the intangible assets subject to amortization was 19.9 years and 18.5 years at December 31, 2020 and 2019, respectively. Gross and net carrying amounts of intangible assets subject to amortization at December 31, 2020 and 2019 are as follows: December 31, 2020 December 31, 2019 Gross Accumulated Net Gross Accumulated Net (In millions) Franchising rights $ 200.0 $ (131.0) $ 69.0 $ 200.0 $ (121.0) $ 79.0 Reacquired franchise rights 8.3 (2.6) 5.7 11.6 (1.8) 9.8 Favorable leaseholds 3.4 (0.2) 3.2 $ 4.2 $ (0.1) 4.1 Total $ 211.7 $ (133.7) $ 78.0 $ 215.8 $ (122.9) $ 92.9 In the fourth quarter of fiscal 2020 and 2019, the Company performed a qualitative assessment of the Applebee's tradename and concluded the fair value exceeded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Long-term debt at December 31, 2020 and 2019 consists of the following components: 2020 2019 (In millions) Series 2019-1 4.194% Fixed Rate Senior Secured Notes, Class A-2-I $ 698.3 $ 700.0 Series 2019-1 4.723% Fixed Rate Senior Secured Notes, Class A-2-II 598.5 600.0 Series 2019-1 Variable Funding Senior Notes Class A-1, variable interest rate of 2.42% at December 31, 2020 220.0 — Debt issuance costs (11.8) (11.8) Long-term debt, net of debt issuance costs 1,505.0 1,288.2 Current portion of long-term debt (13.0) — Long-term debt $ 1,492.0 $ 1,288.2 Long-Term Debt On June 5, 2019, Applebee’s Funding LLC and IHOP Funding LLC (the “Co-Issuers”), each a special purpose, wholly-owned indirect subsidiary of the Company, issued two tranches of fixed rate senior secured notes, the Series 2019-1 4.194% Fixed Rate Senior Secured Notes, Class A-2-I (“Class A-2-I Notes”) in an initial aggregate principal amount of $700 million and the Series 2019-1 4.723% Fixed Rate Senior Secured Notes, Class A-2-II (“Class A-2-II Notes”) in an initial aggregate principal amount of $600 million (the “Class A-2-II Notes” and, together with the Class A-2-I Notes, the “2019 Class A-2 Notes”). The 2019 Class A-2 Notes were issued pursuant to an offering exempt from registration under the Securities Act of 1933, as amended. The Co-Issuers also replaced their existing revolving financing facility, the 2018-1 Variable Funding Senior Notes, Class A-1 (“2018 Class A-1 Notes”), with a new revolving financing facility, the 2019-1 Variable Funding Senior Notes, Class A-1 (the “Revolver”), on substantially the same terms as the 2018 Class A-1 Notes in order to conform the term of the Revolver to the anticipated repayment dates for the 2019 Class A-2 Notes. The Revolver and the 2019 Class A-2 Notes are referred to collectively herein as the “New Notes.” The New Notes were issued in a securitization transaction pursuant to which substantially all of the domestic revenue-generating assets and domestic intellectual property, as further described below, held by the Co-Issuers and certain other special-purpose, wholly-owned indirect subsidiaries of the Company (the “Guarantors”) were pledged as collateral to secure the New Notes. 2019 Class A-2 Notes The New Notes were issued under a Base Indenture, dated as of September 30, 2014, amended and restated as of June 5, 2019 (the “Base Indenture”), and the related Series 2019-1 Supplement to the Base Indenture, dated June 5, 2019 (the “Series 2019-1 Supplement”), among the Co-Issuers and Citibank, N.A., as the trustee (in such capacity, the “Trustee”) and securities intermediary. The Base Indenture and the Series 2019-1 Supplement (collectively, the “Indenture”) will allow the Co-Issuers to issue additional series of notes in the future subject to certain conditions set forth therein. While the 2019 Class A-2 Notes are outstanding, payment of principal and interest is required to be made on the Class A-2 Notes on a quarterly basis. The payment of principal on the 2019 Class A-2 Notes may be suspended when the leverage ratio for the Company and its subsidiaries is less than or equal to 5.25x. Exceeding the leverage ratio of 5.25x does not violate any covenant related to the New Notes. The Company's leverage ratio exceeded 5.25x as of June 30, 2020 and has remained greater than 5.25x since then. As of December 31, 2020 the Company's leverage ratio was 7.20x. Accordingly, the Company began making principal payments in the fourth quarter of 2020, and will continue to make payments as long as the leverage ratio exceeds 5.25x. The Company may voluntarily repay the New Notes at any time; however, if the Company repays the New Notes prior to certain dates, it would be required to pay make-whole premiums. As of December 31, 2020, the make-whole premium associated with voluntary prepayment of the Class A-2-I Notes was approximately $35 million; this amount declines each quarter to zero in June 2022. As of December 31, 2020, the make-whole premium associated with voluntary prepayment of the Class A-2-II Notes was approximately $74 million; this amount declines each quarter to zero in June 2024. The Company would also be subject to a make-whole premium in the event of a mandatory prepayment required following a Rapid Amortization Event or certain asset dispositions. The mandatory make-whole premium requirements are considered derivatives embedded in the New Notes that must be bifurcated for separate valuation. The Company estimated the fair value of these derivatives to be immaterial as of December 31, 2020, based on the probability-weighted discounted cash flows associated with either event. The legal final maturity of the 2019 Class A-2 Notes is in June 2049, but it is anticipated that, unless earlier prepaid to the extent permitted under the Indenture, the Class A-2-I Notes will be repaid in June 2024 (the “Class A-2-I Anticipated Repayment Date”) and the Class A-2-II Notes will be repaid in June 2026 (the “Class A-2-II Anticipated Repayment Date”). If the Co-Issuers have not repaid or refinanced the Class A-2-I Notes by the Class A-2-I Anticipated Repayment Date or the Class A-2-II Notes by the Class A-2-II Anticipated Repayment Date, then additional interest will accrue on the Class A-2-I Notes and the Class A-2-II Notes, as applicable, at the greater of: (A) 5.0% and (B) the amount, if any, by which the sum of the following exceeds the applicable Class A-2 Note interest rate: (x) the yield to maturity (adjusted to a quarterly bond-equivalent basis) on the applicable anticipated repayment date of the United States Treasury Security having a term closest to 10 years plus (y) 5.0%, plus (z) 2.15% for the Class A-2-I Notes and 2.64% for the Class A-2-II Notes. 2019 Class A-1 Notes The Co-Issuers also entered into the Revolver that allows for drawings up to $225 million of variable funding notes and the issuance of letters of credit. The Revolver Notes were issued under the Indenture. Drawings and certain additional terms related to the Revolver are governed by the 2019 Class A-1 Note Purchase Agreement, dated June 5, 2019, among the Co-Issuers, certain special-purpose, wholly-owned indirect subsidiaries of the Company, each as a Guarantor (“the Guarantors”), the Company, as manager, certain conduit investors, financial institutions and funding agents, and Barclays Bank PLC, as provider of letters of credit, swingline lender and administrative agent (the “Purchase Agreement”). The Revolver is governed, in part, by the Purchase Agreement and by certain generally applicable terms contained in the Indenture. The applicable interest rate under the Revolver depends on the type of borrowing by the Co-Issuers. The applicable interest rate for advances is generally calculated at a per annum rate equal to the commercial paper funding rate or one-, two-, three- or six-month Eurodollar Funding Rate, in either case, plus 2.15%. The applicable interest rate for swingline advances and unreimbursed draws on outstanding letters of credit is a per annum base rate equal to the sum of (a) 1.15% plus (b) the greatest of (i) the Prime Rate in effect from time to time, (ii) the Federal Funds Rate in effect from time to time plus 0.50% and (iii) the one-month Eurodollar Funding Rate plus 1.00%. There is no upfront fee for the Revolver. There is a fee of 50 basis points on any unused portion of the Revolver. Undrawn face amounts of outstanding letters of credit that are not cash collateralized accrue a fee of 2.15% per annum. It is anticipated that the principal and interest on the Revolver will be repaid in full on or prior to the quarterly payment date in June 2024 (the “2019 Class A-1 Anticipated Repayment Date”), subject to two additional one-year extensions at the option of the Company upon the satisfaction of certain conditions. Management Agreement Under the terms of the Management Agreement, dated September 30, 2014, as amended and restated as of September 5, 2018, as further amended and restated as of June 5, 2019 and as amended by that certain Amendment No. 1 to Management Agreement dated November 21, 2019, among the Co-Issuers and the Guarantors (collectively, the “Securitization Entities”), the Company, Applebee’s Services, Inc., International House of Pancakes, LLC and the Trustee, the Company will act as the manager with respect to substantially all of the assets of the Securitization Entities (the “Securitized Assets”) . The primary responsibilities of the manager will be to perform certain franchising, distribution, intellectual property and operational functions on behalf of the Securitization Entities with respect to the Securitized Assets pursuant to the Management Agreement. The manager will be entitled to the payment of the weekly management fee, as set forth in the Management Agreement and will be subject to the liabilities set forth in the Management Agreement. The Company, as Manager, voluntarily began waiving its receipt of the weekly management fee in April 2020 and this waiver remains in place as of December 31, 2020. Covenants and Restrictions The New Notes are subject to a series of covenants and restrictions customary for transactions of this type, including: (i) that the Co-Issuers maintain specified reserve accounts to be used to make required payments in respect of the New Notes, (ii) provisions relating to optional and mandatory prepayments, and the related payment of specified amounts, including specified call redemption premiums in the case of Class A-2 Notes under certain circumstances; (iii) certain indemnification payments in the event, among other things, the transfers of the assets pledged as collateral for the New Notes are in stated ways defective or ineffective and (iv) covenants relating to recordkeeping, access to information and similar matters. The New Notes are subject to customary rapid amortization events provided for in the Indenture, including events tied to failure of the Securitization Entities to maintain the stated debt service coverage ratio (“DSCR”), the sum of domestic retail sales for all restaurants being below certain levels on certain measurement dates, certain manager termination events, certain events of default and the failure to repay or refinance the Class A-2 Notes on the anticipated repayment dates. The New Notes are also subject to certain customary events of default, including events relating to non-payment of required interest, principal or other amounts due on or with respect to the New Notes, failure of the Securitization Entities to maintain the stated DSCR, failure to comply with covenants within certain time frames, certain bankruptcy events, breaches of specified representations and warranties and certain judgments. In general, the DSCR ratio is Net Cash Flow (as defined in the Indenture) for the four quarters preceding the calculation date divided by the total debt service payments (as defined in the Indenture) of the preceding four quarters. The complete definitions of the DSCR and all calculation elements are contained in the Indenture. Failure to maintain a prescribed DSCR can trigger a Cash Flow Sweeping Event, a Rapid Amortization Event, a Manager Termination Event or a Default Event as described below. In a Cash Flow Sweeping Event, the Trustee is required to retain 50% of excess Cash Flow (as defined in the Indenture) in a restricted account. In a Rapid Amortization Event, all excess Cash Flow is retained and used to retire principal amounts of debt. In a Manager Termination Event, the Company may be replaced as manager of the assets securitized under the Indenture. In a Default Event, the outstanding principal amount and any accrued but unpaid interest can be called to become immediately due and payable. Key DSCRs are as follows: • DSCR less than 1.75x - Cash Flow Sweeping Event • DSCR less than 1.20x - Rapid Amortization Event • Interest-only DSCR less than 1.20x - Manager Termination Event • Interest-only DSCR less than 1.10x - Default Event The Company's DSCR for the reporting period ended December 31, 2020 was approximately 3.3x. Use of Credit Facilities In March 2020, the Co-Issuers drew down a total of $220.0 million of the amount then available under the Revolver. Although the Company had no immediate need for additional liquidity, the Co-Issuers drew on the Revolver to increase the Company’s financial flexibility in light of then-current market conditions and uncertainty due to the COVID-19 outbreak. It is anticipated that the principal and interest on the Revolver will be repaid in full on or prior to the quarterly payment date in June 2024, subject to two additional one-year extensions at the option of the Company upon the satisfaction of certain conditions. The current interest rate for borrowings under the Revolver is the three-month LIBOR rate plus 2.15% for 60% of the advances and the commercial paper funding rate of our conduit investor plus 2.15% for 40% of the advances. The interest rate on Revolver borrowings at December 31, 2020 was 2.42% . The weighted average interest rate on Revolver borrowings for the period outstanding during the year ended December 31, 2020 was 2.72%. At December 31, 2020, $2.8 million was pledged against the Revolver for outstanding letters of credit, leaving $2.2 million of the Revolver available for borrowing. The letters of credit are used primarily to satisfy insurance-related collateral requirements. Loss on Extinguishment of Debt In connection with the repayment of the 2014 Class A-2 Notes, during the year ended December 31, 2019, the Company recognized a loss on extinguishment of debt of $8.3 million, representing the remaining unamortized costs related to the 2014 Class A-2 Notes at the time of repayment. Prior to the extinguishment on June 5, 2019, amortization costs of $1.4 million and $3.4 million associated with the 2014 Class A-2 Notes was included in interest expense for the years ended December 31, 2019 and 2018 respectively. Debt Issuance Costs The Company incurred costs of approximately $12.9 million in connection with the issuance of the 2019 Class A-2 Notes. These debt issuance costs are being amortized using the effective interest method over estimated life of each tranche of the 2019 Class A-2 Notes. Amortization costs of $2.1 million and $1.2 million were included in interest expense for the years ended December 31, 2020 and 2019, respectively. Unamortized debt issuance costs of $9.6 million are reported as a direct reduction of the Class A-2 Notes in the Consolidated Balance Sheets. The Company incurred costs of approximately $0.2 million in connection with the replacement of the 2018-1 Class A-1 Notes with the Revolver in 2019. These debt issuance costs have been added to the remaining unamortized costs of approximately $2.8 million related to the 2018 Class A-1 Notes, the total of which costs is now being amortized using the effective interest method over the estimated five-year life of the Revolver. Amortization costs of $0.6 million were included in interest expense for the year ended December 31, 2020. Unamortized debt issuance costs of $2.2 million are reported as a direct reduction of the Class A-1 Notes in the Consolidated Balance Sheets. At December 31, 2019, $2.7 million of unamortized debt issuance costs related to the Revolver were classified as other long-term assets because there had been no borrowing against the Revolver. Debt Refinancing Costs In connection with the termination of the 2014 Purchase Agreement, the Company recognized as expense $0.9 million of unamortized debt issuance costs associated with the 2014 Variable Funding Notes during the year ended December 31, 2018. In addition, the Company incurred costs of $1.6 million associated with the evaluation of various alternatives for refinancing the Company's securitized indebtedness that were also charged to expense during the year ended December 31, 2018. These costs totaling $2.5 million were reported as “Debt refinancing costs” in the Consolidated Statements of Comprehensive (Loss) Income for the year ended December 31, 2018. Maturities of Long-term Debt Face-value maturities of long-term debt for each of the next five years, assuming the Company's leverage ratio remains greater than 5.25x and the Revolver is not extended beyond the 2019 Class A-1 Anticipated Repayment Date, are as follows: (In millions) 2021 $ 13.0 2022 13.0 2023 13.0 2024 903.3 2025 6.0 Thereafter 568.5 Total $ 1,5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Dec. 31, 2020</t>
        </is>
      </c>
    </row>
    <row r="3">
      <c r="A3" s="3" t="inlineStr">
        <is>
          <t>Leases [Abstract]</t>
        </is>
      </c>
    </row>
    <row r="4">
      <c r="A4" s="4" t="inlineStr">
        <is>
          <t>Financing Obligations</t>
        </is>
      </c>
      <c r="B4" s="4" t="inlineStr">
        <is>
          <t>Financing Obligations On May 19, 2008, the Company entered into a Purchase and Sale Agreement relating to the sale and leaseback of 181 parcels of real property (the “Sale-Leaseback Transaction”), each of which is improved with a restaurant operating as an Applebee's Neighborhood Grill and Bar (the “Properties”). On June 13, 2008, the closing date of the Sale-Leaseback Transaction, the Company entered into a Master Land and Building Lease (“Master Lease”) for the Properties. The proceeds received from the transaction were $337.2 million. The Master Lease calls for an initial term of twenty years and four, five The Sale-Leaseback Transaction does not qualify as a sale under current U.S. GAAP. Accordingly, the Sale-Leaseback Transaction continues to be recorded under the financing method. The value of the land and leasehold improvements will remain on the Company's books and the leasehold improvements will continue to be depreciated over their remaining useful lives. The net proceeds received were recorded as a financing obligation. A portion of the lease payments is recorded as a decrease to the financing obligation and a portion is recognized as interest expense. In the event the lease obligation of any individual property or group of properties is assumed by a qualified franchisee, the portion of the transaction related to that property or group of properties is recorded as a sale in accordance with U.S. GAAP and the net book value of those properties will be removed from the Company's books, along with a ratable portion of the remaining financing obligation. As of December 31, 2020, the portion of the original Sale-Leaseback Transaction related to 158 of the 181 Properties has qualified as a sale by assignment of the lease obligation to a qualified franchisee or a release from the lessor. In accordance with the accounting described above, the property and equipment and financing obligations have each been cumulatively reduced by approximately $284.2 million. As of December 31, 2020, future minimum lease payments under financing obligations during the initial terms of the leases related to the sale-leaseback transactions are as follows: Fiscal Years (In millions) 2021 $ 4.5 2022 4.5 2023 4.4 2024 5.0 2025 5.0 Thereafter 34.8 Total minimum lease payments 58.2 Less: interest (24.7) Total financing obligations 33.5 Less: current portion (1) (0.7) Long-term financing obligations $ 32.8 ______________________________________________________________________ (1) Included in current maturities of finance lease and financing obligation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Disclosures</t>
        </is>
      </c>
      <c r="B1" s="2" t="inlineStr">
        <is>
          <t>12 Months Ended</t>
        </is>
      </c>
    </row>
    <row r="2">
      <c r="B2" s="2" t="inlineStr">
        <is>
          <t>Dec. 31, 2020</t>
        </is>
      </c>
    </row>
    <row r="3">
      <c r="A3" s="3" t="inlineStr">
        <is>
          <t>Leases [Abstract]</t>
        </is>
      </c>
    </row>
    <row r="4">
      <c r="A4" s="4" t="inlineStr">
        <is>
          <t>Lease Disclosures</t>
        </is>
      </c>
      <c r="B4" s="4" t="inlineStr">
        <is>
          <t xml:space="preserve">Lease Disclosures The Company engages in leasing activity as both a lessee and a lessor. The majority of the Company's lease portfolio originated when the Company was actively involved in the development and financing of IHOP restaurants prior to the franchising of the restaurant to the franchisee. This activity included the Company's purchase or leasing of the site on which the restaurant was located and subsequently leasing/subleasing the site to the franchisee. With a few exceptions, the Company ended this practice in 2003 and the Company's current lease activity is predominantly comprised of renewals of existing lease arrangements and exercises of options on existing lease arrangements. The Company currently leases from third parties the real property on which approximately 600 IHOP franchisee-operated restaurants and one Applebee's franchisee-operated restaurant are located; the Company (as lessor) subleases the property to the franchisees that operate those restaurants. The Company also leases property it owns to the franchisees that operate approximately 60 IHOP restaurants and one Applebee's restaurant. The Company leases from third parties the real property on which 69 Applebee's company-operated restaurants are located. The Company also leases office space for its principal corporate office in Glendale, California and restaurant support centers in Kansas City, Missouri and Raleigh, North Carolina. The Company does not have a significant amount of non-real estate leases. The Company's existing leases/subleases related to IHOP restaurants generally provide for an initial term of 20 to 25 years, with most having one five five The individual lease agreements do not provide information to determine the implicit interest rate in the agreements. The Company made significant judgments in determining the incremental borrowing rates that were used in calculating operating lease liabilities as of the adoption date. Due to the large number of leases, the Company applied a portfolio approach by grouping the leases based on the original lease term. The Company estimated the interest rate for each grouping primarily by reference to (i) yield rates on debt issuances by companies of a similar credit rating as the Company; (ii) U.S. Treasury rates as of the adoption date; and (iii) adjustments for differences in years to maturity. The Company's lease cost for the years ended December 31, 2020 and 2019 was as follows: Year Ended December 31, 2020 2019 Finance lease cost: (In millions) Amortization of right-of-use assets $ 5.0 $ 5.3 Interest on lease liabilities 6.6 7.7 Operating lease cost 109.8 106.2 Variable lease cost 0.8 2.7 Short-term lease cost 0.0 0.0 Sublease income (96.8) (110.9) Lease cost $ 25.4 $ 11.0 Future minimum lease payments under noncancelable leases as lessee as of December 31, 2020 were as follows: Finance Operating (In millions) 2021 $ 15.9 $ 91.1 2022 14.5 84.7 2023 11.7 69.8 2024 9.7 64.3 2025 8.6 55.3 Thereafter 50.9 144.9 Total minimum lease payments 111.3 510.1 Less: interest/imputed interest (31.7) (95.2) Total obligations 79.6 414.9 Less: current portion (10.6) (69.7) Long-term lease obligations $ 69.0 $ 345.2 The weighted average remaining lease term as of December 31, 2020 was 9.2 years for finance leases and 7.3 years for operating leases. The weighted average discount rate as of December 31, 2020 was 10.2% for finance leases and 5.7% for operating leases. During the years ended December 31, 2020 and 2019, the Company made the following cash payments for leases: Year Ended December 31, 2020 2019 (In millions) Principal payments on finance lease obligations $ 12.5 $ 13.6 Interest payments on finance lease obligations $ 6.6 $ 7.7 Payments on operating leases $ 101.1 $ 91.9 Variable lease payments $ 0.7 $ 2.5 The Company's income from operating leases for the years ended December 31, 2020 and 2019 was as follows: Year Ended December 31, 2020 2019 (In millions) Minimum lease payments $ 97.2 $ 102.8 Variable lease income 5.2 11.5 Total operating lease income $ 102.4 $ 114.3 Future minimum payments to be received as lessor under noncancelable operating leases as of December 31, 2020 were as follows: (In millions) 2021 $ 101.7 2022 98.8 2023 94.4 2024 86.0 2025 73.4 Thereafter 155.8 Total minimum rents receivable $ 610.1 The Company's income from direct financing leases at December 31, 2020 and 2019 was as follows: Year Ended December 31, 2020 2019 (In millions) Interest income $ 3.4 $ 5.0 Variable lease income 0.3 1.3 Total financing lease income $ 3.7 $ 6.3 Future minimum payments to be received as lessor under noncancelable direct financing leases as of December 31, 2020 were as follows: (In millions) 2021 $ 10.5 2022 7.7 2023 3.7 2024 1.5 2025 0.7 Thereafter 3.1 Total minimum rents receivable 27.2 Less: unearned income (4.5) Total direct financing leases receivable 22.7 Less: current portion (8.4) Long-term direct financing leases receivable $ 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Commitments In some instances, the Company enters into commitments to purchase advertising and other items. Most of these agreements are fixed price purchase commitments. At December 31, 2020, the outstanding purchase commitments were $90.0 million, the majority of which related to advertising. Lease Guarantees In connection with the sale of Applebee's restaurants to franchisees and other parties, the Company has, in certain cases, guaranteed or had potential continuing liability for lease payments. The Company had outstanding lease guarantees or was contingently liable for approximately $245.6 million and $257.2 million as of December 31, 2020 and 2019 respectively. These amounts represent the maximum potential liability of future payments under these leases. Excluding unexercised option periods, the Company's potential liability for future payments under these leases as of December 31, 2020 was $36.6 million. These leases have been assigned to the buyers and expire at the end of the respective lease terms, which range from 2021 through 2048. In the event of default, the indemnity and default clauses in our sale or assignment agreements govern our ability to pursue and recover damages incurred. No material liabilities for these guarantees have been recorded as of December 31, 2020. Litigation, Claims and Disputes The Company is subject to various lawsuits, governmental inspections, administrative proceedings, audits, and claims arising in the ordinary course of business. Some of these lawsuits purport to be class actions and/or seek substantial damages. The Company is required to record an accrual for litigation loss contingencies that are both probable and reasonably estimable. Legal fees and expenses associated with the defense of the Company's litigation are expensed as such fees and expenses are incurred. In the opinion of management, these matters are adequately covered by insurance or, if not so covered, are without merit or are of such a nature or involve amounts that would not have a material adverse impact on the Company's business or consolidated financial statements. Management regularly assesses the Company's insurance deductibles, analyzes litigation information with the Company's attorneys and evaluates its loss experience in connection with pending legal proceedings. While the Company does not presently believe that any of the legal proceedings to which the Company is currently a party will ultimately have a material adverse impact on the Company, there can be no assurance that the Company will prevail in all the proceedings the Company is party to, or that the Company will not incur material losses from them. Letters of Credit The Company provides letters of credit, primarily to various insurance carriers to collateralize obligations for outstanding claims. As of December 31, 2020, the Company had approximately $2.8 million of unused letters of credit outstanding that reduce the Company's available borrowing under its 2019 Class A-1 Notes. These letters of credit expire on various dates in 2021 and are automatically renewed for an additional year if no cancellation notice is sub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Stockholders' Deficit Stock Repurchase Programs In February 2019, the Company’s Board of Directors approved a stock repurchase program authorizing the Company to repurchase up to $200 million of the Company’s common stock (the “2019 Repurchase Program”) on an opportunistic basis from time to time in the open market or in privately negotiated transactions based on business, market, applicable legal requirements and other considerations. The 2019 Repurchase Program, as approved by the Board of Directors, does not require the repurchase of a specific number of shares and can be terminated at any time. In connection with the approval of the 2019 Repurchase Program, the Board of Directors terminated the prior repurchase program approved in October 2015 (the “2015 Repurchase Program”) which had authorized the Company to repurchase up to $150 million of the Company’s common stock. A summary of shares repurchased under the 2019 Repurchase Program and the 2015 Repurchase Program, during the years ended December 31, 2020 and 2019, and cumulatively for each program, is as follows: Shares Cost of shares (In millions) 2019 Repurchase Program: Repurchased during the year ended December 31, 2020 459,899 $ 26.5 Repurchased during the year ended December 31, 2019 1,237,698 $ 103.3 Cumulative (life-of-program) repurchases 1,697,597 $ 129.8 Remaining dollar value of shares that may be repurchased n/a $ 70.2 2015 Repurchase Program: Repurchased during the year ended December 31, 2019 110,499 $ 8.4 Cumulative (life-of-program) repurchases 1,589,995 $ 126.2 Remaining dollar value of shares that may be repurchased n/a n/a Dividends On February 20, 2020, our Board of Directors approved payment of a cash dividend of $0.76 per share of common stock, payable at the close of business on April 3, 2020 to the stockholders of record as of the close of business on March 20, 2020. Dividends were not declared for the second, third and fourth quarters of 2020. During the fiscal years ended December 31, 2020, 2019 and 2018, the Company declared and paid dividends on common stock as follows: Year ended December 31, 2020 Declaration Date Payment Date Dividends declared per share Dividends paid per share Total dividends paid (1) (In millions) Payment of prior year declaration (2) January 10, 2020 — $ 0.69 $ 11.7 First quarter February 20, 2020 April 3, 2020 $ 0.76 0.76 12.7 Total $ 0.76 $ 1.45 $ 24.4 Year ended December 31, 2019 Declaration Date Payment Date Dividends declared per share Dividends paid per share Total dividends paid (1) Payment of prior year declaration (3) January 4, 2019 — $ 0.63 $ 11.4 First quarter February 20, 2019 April 5, 2019 $ 0.69 0.69 12.5 Second quarter May 13, 2019 July 12, 2019 0.69 0.69 12.2 Third quarter August 1, 2019 October 4, 2019 0.69 0.69 11.8 Fourth quarter October 8, 2019 (2) 0.69 — — Total $ 2.76 $ 2.70 $ 47.9 Year ended December 31, 2018 Payment of prior year declaration (4) January 5, 2018 $ — $ 0.97 $ 17.7 First quarter February 14, 2018 April 6, 2018 $ 0.63 0.63 11.5 Second quarter May 14, 2018 July 6, 2018 0.63 0.63 11.4 Third quarter August 2, 2018 October 5, 2018 0.63 0.63 11.4 Fourth quarter October 6, 2018 (3) 0.63 — — Total $ 2.52 $ 2.86 $ 52.0 (1) Includes dividend equivalents paid on restricted stock units (2) The fourth quarter 2019 dividend of $11.7 million was paid on January 10, 2020. (3) The fourth quarter 2018 dividend of $11.4 million was paid on January 4, 2019. (4) The fourth quarter 2017 dividend of $17.7 million was paid on January 5, 2018. Dividends declared on common stock are recorded as a reduction of retained earnings to the extent retained earnings are available at the close of the period prior to the date of the declared dividend. Dividends in excess of retained earnings are recorded as a reduction of additional paid-in capital. Dividends recorded during the fiscal years ended December 31, 2020, 2019 and 2018 were as follows: Year Ended December 31, 2020 2019 2018 (In millions) Dividends declared from retained earnings $ 12.7 $ 48.1 $ — Dividends declared from additional paid-in capital $ — $ — $ 44.7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lived Tangible Asset Impairment and Closure Charges</t>
        </is>
      </c>
      <c r="B1" s="2" t="inlineStr">
        <is>
          <t>12 Months Ended</t>
        </is>
      </c>
    </row>
    <row r="2">
      <c r="B2" s="2" t="inlineStr">
        <is>
          <t>Dec. 31, 2020</t>
        </is>
      </c>
    </row>
    <row r="3">
      <c r="A3" s="3" t="inlineStr">
        <is>
          <t>Restructuring Charges [Abstract]</t>
        </is>
      </c>
    </row>
    <row r="4">
      <c r="A4" s="4" t="inlineStr">
        <is>
          <t>Long-lived Tangible Asset Impairment and Closure Charges</t>
        </is>
      </c>
      <c r="B4" s="4" t="inlineStr">
        <is>
          <t>Long-lived Tangible Asset Impairment and Closure Charges Long-lived tangible asset impairment and closure charges for the years ended December 31, 2020, 2019 and 2018 were as follows: Year Ended December 31, December 31, 2020 2019 2018 (In millions) Long-lived tangible asset impairment $ 22.3 $ — $ 0.1 Closure charges 3.0 1.5 2.0 Total long-lived tangible asset impairment and closure charges $ 25.3 $ 1.5 $ 2.1 Long-lived Tangible Asset Impairment The long-lived asset impairment for the year ended December 31, 2020 related to 29 Applebee's company-operated restaurants and 41 IHOP franchisee-operated restaurants for which the carrying amount exceeded the undiscounted cash flows. The primary method of estimating fair value is based on a discounted cash flow analysis. The Company also considers factors such as the number of years the restaurant has been in operation, sales trends, cash flow trends, remaining lease life and other factors which apply on a case-by-case basis. For locations owned by the Company, current purchase offers, if any, or valuations from independent third party sources are utilized, if available. The analysis is performed at the restaurant level for indicators of permanent impairment. The impairment recorded represents the difference between the carrying value and the estimated fair value. Approximately $15.1 million of the total impairment related to operating lease right-of-use assets that had been recorded in 2019 upon adoption of new lease accounting guidance codified in ASC 842, while $7.2 million related to impairments of land, building, leasehold improvements and finance leases. The impairments by individual property varied in amount, ranging from the largest single-property impairment of $1.3 million to less than $5,000. There were no long-lived tangible asset impairment charges for the year ended December 31, 2019. Long-lived tangible asset impairment charges for the year ended December 31, 2018 were insignificant. Closure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83369</v>
      </c>
      <c r="C3" s="7" t="n">
        <v>116043</v>
      </c>
    </row>
    <row r="4">
      <c r="A4" s="4" t="inlineStr">
        <is>
          <t>Receivables, net of allowance of $15,057 (2020) and $3,138 (2019)</t>
        </is>
      </c>
      <c r="B4" s="6" t="n">
        <v>121897</v>
      </c>
      <c r="C4" s="6" t="n">
        <v>136869</v>
      </c>
    </row>
    <row r="5">
      <c r="A5" s="4" t="inlineStr">
        <is>
          <t>Restricted cash</t>
        </is>
      </c>
      <c r="B5" s="6" t="n">
        <v>39884</v>
      </c>
      <c r="C5" s="6" t="n">
        <v>40732</v>
      </c>
    </row>
    <row r="6">
      <c r="A6" s="4" t="inlineStr">
        <is>
          <t>Prepaid gift card costs</t>
        </is>
      </c>
      <c r="B6" s="6" t="n">
        <v>29080</v>
      </c>
      <c r="C6" s="6" t="n">
        <v>36077</v>
      </c>
    </row>
    <row r="7">
      <c r="A7" s="4" t="inlineStr">
        <is>
          <t>Prepaid income taxes</t>
        </is>
      </c>
      <c r="B7" s="6" t="n">
        <v>6178</v>
      </c>
      <c r="C7" s="6" t="n">
        <v>13290</v>
      </c>
    </row>
    <row r="8">
      <c r="A8" s="4" t="inlineStr">
        <is>
          <t>Other current assets</t>
        </is>
      </c>
      <c r="B8" s="6" t="n">
        <v>6098</v>
      </c>
      <c r="C8" s="6" t="n">
        <v>3906</v>
      </c>
    </row>
    <row r="9">
      <c r="A9" s="4" t="inlineStr">
        <is>
          <t>Total current assets</t>
        </is>
      </c>
      <c r="B9" s="6" t="n">
        <v>586506</v>
      </c>
      <c r="C9" s="6" t="n">
        <v>346917</v>
      </c>
    </row>
    <row r="10">
      <c r="A10" s="4" t="inlineStr">
        <is>
          <t>Other intangible assets, net</t>
        </is>
      </c>
      <c r="B10" s="6" t="n">
        <v>549671</v>
      </c>
      <c r="C10" s="6" t="n">
        <v>575103</v>
      </c>
    </row>
    <row r="11">
      <c r="A11" s="4" t="inlineStr">
        <is>
          <t>Operating lease right-of-use assets</t>
        </is>
      </c>
      <c r="B11" s="6" t="n">
        <v>346086</v>
      </c>
      <c r="C11" s="6" t="n">
        <v>366931</v>
      </c>
    </row>
    <row r="12">
      <c r="A12" s="4" t="inlineStr">
        <is>
          <t>Goodwill</t>
        </is>
      </c>
      <c r="B12" s="6" t="n">
        <v>251628</v>
      </c>
      <c r="C12" s="6" t="n">
        <v>343862</v>
      </c>
    </row>
    <row r="13">
      <c r="A13" s="4" t="inlineStr">
        <is>
          <t>Property and equipment, net</t>
        </is>
      </c>
      <c r="B13" s="6" t="n">
        <v>187977</v>
      </c>
      <c r="C13" s="6" t="n">
        <v>216420</v>
      </c>
    </row>
    <row r="14">
      <c r="A14" s="4" t="inlineStr">
        <is>
          <t>Long-term receivables, net of allowance of $7,999 (2020) and $8,155 (2019)</t>
        </is>
      </c>
      <c r="B14" s="6" t="n">
        <v>54512</v>
      </c>
      <c r="C14" s="6" t="n">
        <v>85999</v>
      </c>
    </row>
    <row r="15">
      <c r="A15" s="4" t="inlineStr">
        <is>
          <t>Deferred rent receivable</t>
        </is>
      </c>
      <c r="B15" s="6" t="n">
        <v>56449</v>
      </c>
      <c r="C15" s="6" t="n">
        <v>70308</v>
      </c>
    </row>
    <row r="16">
      <c r="A16" s="4" t="inlineStr">
        <is>
          <t>Non-current restricted cash</t>
        </is>
      </c>
      <c r="B16" s="6" t="n">
        <v>32800</v>
      </c>
      <c r="C16" s="6" t="n">
        <v>15700</v>
      </c>
    </row>
    <row r="17">
      <c r="A17" s="4" t="inlineStr">
        <is>
          <t>Other non-current assets, net</t>
        </is>
      </c>
      <c r="B17" s="6" t="n">
        <v>9316</v>
      </c>
      <c r="C17" s="6" t="n">
        <v>28271</v>
      </c>
    </row>
    <row r="18">
      <c r="A18" s="4" t="inlineStr">
        <is>
          <t>Total assets</t>
        </is>
      </c>
      <c r="B18" s="6" t="n">
        <v>2074945</v>
      </c>
      <c r="C18" s="6" t="n">
        <v>2049511</v>
      </c>
    </row>
    <row r="19">
      <c r="A19" s="3" t="inlineStr">
        <is>
          <t>Current liabilities:</t>
        </is>
      </c>
    </row>
    <row r="20">
      <c r="A20" s="4" t="inlineStr">
        <is>
          <t>Current maturities of long-term debt</t>
        </is>
      </c>
      <c r="B20" s="6" t="n">
        <v>13000</v>
      </c>
      <c r="C20" s="6" t="n">
        <v>0</v>
      </c>
    </row>
    <row r="21">
      <c r="A21" s="4" t="inlineStr">
        <is>
          <t>Accounts payable</t>
        </is>
      </c>
      <c r="B21" s="6" t="n">
        <v>37424</v>
      </c>
      <c r="C21" s="6" t="n">
        <v>40925</v>
      </c>
    </row>
    <row r="22">
      <c r="A22" s="4" t="inlineStr">
        <is>
          <t>Gift card liability</t>
        </is>
      </c>
      <c r="B22" s="6" t="n">
        <v>144159</v>
      </c>
      <c r="C22" s="6" t="n">
        <v>159019</v>
      </c>
    </row>
    <row r="23">
      <c r="A23" s="4" t="inlineStr">
        <is>
          <t>Current maturities of operating lease obligations</t>
        </is>
      </c>
      <c r="B23" s="6" t="n">
        <v>69672</v>
      </c>
      <c r="C23" s="6" t="n">
        <v>72815</v>
      </c>
    </row>
    <row r="24">
      <c r="A24" s="4" t="inlineStr">
        <is>
          <t>Current maturities of finance lease and financing obligations</t>
        </is>
      </c>
      <c r="B24" s="6" t="n">
        <v>11293</v>
      </c>
      <c r="C24" s="6" t="n">
        <v>13669</v>
      </c>
    </row>
    <row r="25">
      <c r="A25" s="4" t="inlineStr">
        <is>
          <t>Accrued employee compensation and benefits</t>
        </is>
      </c>
      <c r="B25" s="6" t="n">
        <v>21237</v>
      </c>
      <c r="C25" s="6" t="n">
        <v>23904</v>
      </c>
    </row>
    <row r="26">
      <c r="A26" s="4" t="inlineStr">
        <is>
          <t>Accrued advertising expenses</t>
        </is>
      </c>
      <c r="B26" s="6" t="n">
        <v>21641</v>
      </c>
      <c r="C26" s="6" t="n">
        <v>8760</v>
      </c>
    </row>
    <row r="27">
      <c r="A27" s="4" t="inlineStr">
        <is>
          <t>Deferred franchise revenue, short-term</t>
        </is>
      </c>
      <c r="B27" s="6" t="n">
        <v>7682</v>
      </c>
      <c r="C27" s="6" t="n">
        <v>10086</v>
      </c>
    </row>
    <row r="28">
      <c r="A28" s="4" t="inlineStr">
        <is>
          <t>Dividends payable</t>
        </is>
      </c>
      <c r="B28" s="6" t="n">
        <v>0</v>
      </c>
      <c r="C28" s="6" t="n">
        <v>11702</v>
      </c>
    </row>
    <row r="29">
      <c r="A29" s="4" t="inlineStr">
        <is>
          <t>Other accrued expenses</t>
        </is>
      </c>
      <c r="B29" s="6" t="n">
        <v>22460</v>
      </c>
      <c r="C29" s="6" t="n">
        <v>17032</v>
      </c>
    </row>
    <row r="30">
      <c r="A30" s="4" t="inlineStr">
        <is>
          <t>Total current liabilities</t>
        </is>
      </c>
      <c r="B30" s="6" t="n">
        <v>348568</v>
      </c>
      <c r="C30" s="6" t="n">
        <v>357912</v>
      </c>
    </row>
    <row r="31">
      <c r="A31" s="4" t="inlineStr">
        <is>
          <t>Long-term debt, net, less current maturities</t>
        </is>
      </c>
      <c r="B31" s="6" t="n">
        <v>1491996</v>
      </c>
      <c r="C31" s="6" t="n">
        <v>1288248</v>
      </c>
    </row>
    <row r="32">
      <c r="A32" s="4" t="inlineStr">
        <is>
          <t>Operating lease obligations, less current maturities</t>
        </is>
      </c>
      <c r="B32" s="6" t="n">
        <v>345163</v>
      </c>
      <c r="C32" s="6" t="n">
        <v>359025</v>
      </c>
    </row>
    <row r="33">
      <c r="A33" s="4" t="inlineStr">
        <is>
          <t>Finance lease obligations, less current maturities</t>
        </is>
      </c>
      <c r="B33" s="6" t="n">
        <v>69012</v>
      </c>
      <c r="C33" s="6" t="n">
        <v>77393</v>
      </c>
    </row>
    <row r="34">
      <c r="A34" s="4" t="inlineStr">
        <is>
          <t>Financing obligations, less current maturities</t>
        </is>
      </c>
      <c r="B34" s="6" t="n">
        <v>32797</v>
      </c>
      <c r="C34" s="6" t="n">
        <v>37682</v>
      </c>
    </row>
    <row r="35">
      <c r="A35" s="4" t="inlineStr">
        <is>
          <t>Deferred income taxes, net</t>
        </is>
      </c>
      <c r="B35" s="6" t="n">
        <v>78293</v>
      </c>
      <c r="C35" s="6" t="n">
        <v>98499</v>
      </c>
    </row>
    <row r="36">
      <c r="A36" s="4" t="inlineStr">
        <is>
          <t>Deferred franchise revenue, long-term</t>
        </is>
      </c>
      <c r="B36" s="6" t="n">
        <v>52237</v>
      </c>
      <c r="C36" s="6" t="n">
        <v>56944</v>
      </c>
    </row>
    <row r="37">
      <c r="A37" s="4" t="inlineStr">
        <is>
          <t>Other non-current liabilities</t>
        </is>
      </c>
      <c r="B37" s="6" t="n">
        <v>11530</v>
      </c>
      <c r="C37" s="6" t="n">
        <v>15582</v>
      </c>
    </row>
    <row r="38">
      <c r="A38" s="4" t="inlineStr">
        <is>
          <t>Total liabilities</t>
        </is>
      </c>
      <c r="B38" s="6" t="n">
        <v>2429596</v>
      </c>
      <c r="C38" s="6" t="n">
        <v>2291285</v>
      </c>
    </row>
    <row r="39">
      <c r="A39" s="4" t="inlineStr">
        <is>
          <t>Commitments and contingencies</t>
        </is>
      </c>
      <c r="B39" s="4" t="inlineStr">
        <is>
          <t xml:space="preserve"> </t>
        </is>
      </c>
      <c r="C39" s="4" t="inlineStr">
        <is>
          <t xml:space="preserve"> </t>
        </is>
      </c>
    </row>
    <row r="40">
      <c r="A40" s="3" t="inlineStr">
        <is>
          <t>Stockholders' deficit:</t>
        </is>
      </c>
    </row>
    <row r="41">
      <c r="A41" s="4" t="inlineStr">
        <is>
          <t>Preferred Stock, Value, Issued</t>
        </is>
      </c>
      <c r="B41" s="6" t="n">
        <v>0</v>
      </c>
      <c r="C41" s="6" t="n">
        <v>0</v>
      </c>
    </row>
    <row r="42">
      <c r="A42" s="4" t="inlineStr">
        <is>
          <t>Common stock, $0.01 par value; shares: 40,000,000 authorized; 2020 -24,882,122 issued, 16,452,174 outstanding; 2019 - 24,925,447 issued, 16,521,921 outstanding</t>
        </is>
      </c>
      <c r="B42" s="6" t="n">
        <v>249</v>
      </c>
      <c r="C42" s="6" t="n">
        <v>249</v>
      </c>
    </row>
    <row r="43">
      <c r="A43" s="4" t="inlineStr">
        <is>
          <t>Additional paid-in-capital</t>
        </is>
      </c>
      <c r="B43" s="6" t="n">
        <v>257625</v>
      </c>
      <c r="C43" s="6" t="n">
        <v>246192</v>
      </c>
    </row>
    <row r="44">
      <c r="A44" s="4" t="inlineStr">
        <is>
          <t>(Accumulated deficit) retained earnings</t>
        </is>
      </c>
      <c r="B44" s="6" t="n">
        <v>-55553</v>
      </c>
      <c r="C44" s="6" t="n">
        <v>61653</v>
      </c>
    </row>
    <row r="45">
      <c r="A45" s="4" t="inlineStr">
        <is>
          <t>Accumulated other comprehensive loss</t>
        </is>
      </c>
      <c r="B45" s="6" t="n">
        <v>-55</v>
      </c>
      <c r="C45" s="6" t="n">
        <v>-58</v>
      </c>
    </row>
    <row r="46">
      <c r="A46" s="4" t="inlineStr">
        <is>
          <t>Treasury stock, at cost; shares: 2020 - 8,429,948; 2019 - 8,403,526</t>
        </is>
      </c>
      <c r="B46" s="6" t="n">
        <v>-556917</v>
      </c>
      <c r="C46" s="6" t="n">
        <v>-549810</v>
      </c>
    </row>
    <row r="47">
      <c r="A47" s="4" t="inlineStr">
        <is>
          <t>Total stockholders' deficit</t>
        </is>
      </c>
      <c r="B47" s="6" t="n">
        <v>-354651</v>
      </c>
      <c r="C47" s="6" t="n">
        <v>-241774</v>
      </c>
    </row>
    <row r="48">
      <c r="A48" s="4" t="inlineStr">
        <is>
          <t>Total liabilities and stockholders' deficit</t>
        </is>
      </c>
      <c r="B48" s="7" t="n">
        <v>2074945</v>
      </c>
      <c r="C48" s="7" t="n">
        <v>2049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0</t>
        </is>
      </c>
    </row>
    <row r="3">
      <c r="A3" s="3" t="inlineStr">
        <is>
          <t>Share-based Payment Arrangement [Abstract]</t>
        </is>
      </c>
    </row>
    <row r="4">
      <c r="A4" s="4" t="inlineStr">
        <is>
          <t>Stock-Based Incentive Plans</t>
        </is>
      </c>
      <c r="B4" s="4" t="inlineStr">
        <is>
          <t>Stock-Based Incentive Plans General Description Currently, the Company is authorized to grant stock options, stock appreciation rights, restricted stock, cash-settled and stock-settled restricted stock units and performance units to officers, other employees and non-employee directors under the Dine Brands Global, Inc. 2019 Stock Incentive Plan (the “2019 Plan”). The 2019 Plan was approved by stockholders on May 14, 2019 to permit the issuance of up to 2,050,000 shares (subject to adjustment as defined in the 2019 Plan for shares that may become available from prior plans) of the Company’s common stock for incentive stock awards. The 2019 Plan will expire in May 2029. The Dine Brands Global, Inc. 2016 Stock Incentive Plan (the “2016 Plan”) was adopted in 2016 to permit the issuance of up to 3,750,000 shares of the Company’s common stock for incentive stock awards. The 2016 Plan was terminated upon adoption of the 2019 Plan, but there are stock options (vested and unvested) and unvested restricted stock and restricted stock units issued under the 2016 Plan that are outstanding as of December 31, 2020. The DineEquity, Inc. 2011 Stock Incentive Plan (the “2011 Plan”) was adopted in 2011 to permit the issuance of up to 1,500,000 shares of the Company’s common stock for incentive stock awards. The 2011 Plan was terminated upon adoption of the 2016 Plan, but there are vested stock options issued under the 2011 Plan that are outstanding as of December 31, 2020. The 2019 Plan, 2016 Plan and the 2011 Plan are collectively referred to as the “Plans.” Stock-Based Compensation Expense From time to time, the Company has granted nonqualified stock options, restricted stock, cash-settled and stock-settled restricted stock units and performance units to officers, other employees and non-employee directors of the Company under the Plans. The nonqualified stock options generally vest ratably over a three-year period in one-third increments and have a maturity of ten years from the grant date. Options vest immediately upon a change in control of the Company, as defined in the Plans. Option exercise prices equal the closing price of the Company's common stock on the New York Stock Exchange on the date of grant. Restricted stock and restricted stock units are issued at no cost to the holder and vest over terms determined by the Compensation Committee of the Company's Board of Directors, generally three years from the date of grant or immediately upon a change in control of the Company, as defined in the Plans. The Company either utilizes treasury stock or issues new shares from its authorized but unissued share pool when vested stock options are exercised, when restricted stock awards are granted and when restricted stock units settle in stock upon vesting. The following table summarizes the Company's stock-based compensation expense included as a component of general and administrative expenses in the consolidated financial statements: Year Ended December 31, 2020 2019 2018 (In millions) Total stock-based compensation expense: Equity classified awards expense $ 12.6 $ 10.9 $ 10.6 Liability classified awards expense 1.0 3.2 3.1 Total pretax stock-based compensation expense 13.6 14.1 13.7 Book income tax benefit (3.4) (3.5) (3.5) Total stock-based compensation expense, net of tax $ 10.2 $ 10.6 $ 10.2 As of December 31, 2020, total unrecognized compensation cost related to restricted stock and restricted stock units of $16.5 million and $2.6 million related to stock options is expected to be recognized over a weighted average period of approximately 1.2 years for restricted stock and restricted stock units and 1.3 years for stock options. Equity Classified Awards - Stock Options The per share fair values of the stock options granted have been estimated as of the date of grant using the Black-Scholes option pricing model. The Black-Scholes model considers, among other factors, the expected life of the option and the historical volatility of the Company's stock price. The Black-Scholes model meets the requirements of U.S. GAAP, but the fair values generated by the model may not be indicative of the actual fair values of the Company's stock-based awards. The Company granted 167,969 stock options during the year ended December 31, 2020 for which the fair value was estimated using a Black-Scholes option pricing model. The following table summarizes the assumptions used in the Black-Scholes model: 2020 2019 2018 Risk free interest rate 1.2 % 2.5 % 2.6 % Weighted average historical volatility 30.5 % 30.3 % 26.1 % Dividend yield 3.5 % 2.8 % 3.6 % Expected years until exercise 4.6 4.7 4.6 Weighted average fair value of options granted $ 17.53 $ 21.93 $ 11.94 The Company granted 25,330 performance-based stock options and 55,245 performance-based restricted stock units during the year ended December 31, 2018, with performance periods ranging from 36 to 40 months. The following summarizes the assumptions used in estimating the fair values: 2018 Risk free interest rate 2.5 % Weighted average historical volatility 34.4 % Dividend yield 3.4 % Expected years until exercise 3.0 Weighted average fair value of options granted $ 9.79 Weighted average fair value of restricted stock units granted $ 53.72 As of December 31, 2020, all of the stock options and 26,670 of the restricted stock units have been forfeited. Stock option activity for the years ended December 31, 2020, 2019 and 2018 is summarized as follows: Number of Weighted Average Weighted Average Aggregate Intrinsic Outstanding at December 31, 2017 1,272,048 $ 61.44 Granted 248,899 69.12 Exercised (74,930) 52.43 Forfeited (6,309) 68.80 Outstanding at December 31, 2018 1,439,708 63.21 Granted 132,832 98.97 Exercised (211,352) 57.36 Forfeited (106,745) 72.19 Expired (37,005) 93.06 Outstanding at December 31, 2019 1,217,438 66.43 Granted 167,969 87.17 Exercised (270,024) 76.01 Forfeited (45,247) 86.39 Expired (55,466) 107.78 Outstanding at December 31, 2020 1,014,670 $ 64.16 6.4 $ 7.0 Vested and Expected to Vest at December 31, 2020 996,118 $ 63.71 6.4 $ 7.0 Exercisable at December 31, 2020 415,914 $ 70.43 5.0 $ 0.9 The total intrinsic value of options exercised during the years ended December 31, 2020, 2019 and 2018 was $4.3 million, $6.9 million and $2.4 million, respectively. Cash received from options exercised under all stock-based payment arrangements for the years ended December 31, 2020, 2019 and 2018 was $20.5 million, $12.0 million and $3.9 million, respectively. The actual tax benefit realized for the tax deduction from option exercises under the stock-based payment arrangements totaled $1.1 million, $1.8 million and $0.6 million, respectively, for the years ended December 31, 2020, 2019 and 2018. Equity Classified Awards - Restricted Stock and Restricted Stock Units Activity in equity classified awards of restricted stock and restricted stock units for the years ended December 31, 2020, 2019 and 2018 is as follows: Weighted Restricted Weighted Outstanding at December 31, 2017 275,191 $ 65.97 303,348 $ 28.39 Granted 92,466 69.20 86,990 57.21 Released (74,253) 81.07 (15,737) 98.54 Forfeited (26,162) 61.27 (72) 53.49 Outstanding at December 31, 2018 267,242 64.21 374,529 31.05 Granted 75,556 96.86 23,427 95.77 Released (76,962) 76.25 (12,347) 90.34 Forfeited (41,321) 67.20 (27,802) 34.53 Outstanding at December 31, 2019 224,515 70.52 357,807 30.35 Granted 163,522 73.68 30,997 77.33 Released (95,211) 55.75 (33,234) 63.98 Forfeited (38,495) 85.03 — — Outstanding at December 31, 2020 254,331 $ 76.50 355,570 $ 28.01 Liability Classified Awards - Cash-settled Restricted Stock Units The Company has granted cash-settled restricted stock units to certain employees. These instruments are recorded as liabilities at fair value as of the respective period end. Cash-Settled Restricted Outstanding at December 31, 2019 63,852 Granted 2,658 Released (1,426) Forfeited (12,128) Outstanding at December 31, 2020 52,956 For the years ended December 31, 2020, 2019 and 2018, $0.3 million, $1.6 million and, $0.8 million respectively, was included as stock-based compensation expense related to cash-settled restricted stock units. Liability Classified Awards - Long-Term Incentive Awards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401(k) Savings and Investment PlanEffective January 1, 2013, the Company amended the Dine Brands Global, Inc. 401(k) Plan to (i) modify the Company matching formula and (ii) eliminate the one-year completed service requirement that previously had to be met to become eligible for Company matching contributions. As amended, the Company matches 100% of the first four percent of the employee's eligible compensation deferral and 50% of the next two percent of the employee's eligible compensation deferral. All contributions under this plan vest immediately. Company common stock is not an investment option for employees in the 401(k) Plan, other than shares transferred from a prior employee stock ownership plan. Substantially all of the administrative cost of the 401(k) plan is borne by the Company. The Company's matching contribution expense was $2.8 million, $3.0 million and $2.4 million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benefit) provision for income taxes for the years ended December 31, 2020, 2019 and 2018 was as follows: Year Ended December 31, 2020 2019 2018 (Benefit) provision for income taxes: (In millions) Current Federal $ 11.0 $ 31.2 $ 33.6 State 3.1 6.5 6.4 Foreign 1.3 1.9 2.1 15.4 39.6 42.1 Deferred Federal (17.3) (3.8) (7.8) State (2.7) (1.7) (4.0) (20.0) (5.5) (11.8) (Benefit) provision for income taxes $ (4.6) $ 34.1 $ 30.3 The (benefit) provision for income taxes differs from the expected federal income tax rates as follows: Year Ended December 31, 2020 2019 2018 Statutory federal income tax rate 21.0 % 21.0 % 21.0 % Non-deductibility of goodwill impairment (17.9) — — State and other taxes, net of federal tax benefit 1.2 2.8 3.6 Change in unrecognized tax benefits 2.0 1.8 3.3 Change in valuation allowance (1.5) 0.5 0.4 Changes in tax rates and state tax laws (0.4) (0.5) (1.6) Change in accounting for excess tax deficiencies/benefits 0.1 (0.6) 0.1 General business credits 0.8 (1.3) (0.2) Other (1.1) 0.9 0.8 Effective tax rate 4.2 % 24.6 % 27.4 % The Company recognized $92.2 million impairment of goodwill during the second quarter of 2020 that was not deductible for federal income tax purposes and therefore had no associated tax benefit. The impairment of goodwill lowered the 2020 effective tax rate by 17.9% when compared to the U.S. statutory rate. The difference in the 2019 overall effective tax rate from the U.S. statutory rate was primarily attributed to state taxes and unrecognized tax benefits offset by benefits associated with an increase in general business credits. The Company applied a lower state tax rate to the deferred tax balances during fourth quarter of 2018, a result of the state legislative changes and the acquisition of 69 Applebee’s restaurants in December 2018. The change in the state tax rate applied to the deferred tax balances lowered the 2018 effective tax rate by 1.6%. The Company files federal income tax returns and the Company or one of its subsidiaries file income tax returns in various state and international jurisdictions. The Internal Revenue Service examination of tax years 2014 to 2016 concluded during the fourth quarter of 2020, and the Company received a refund of $12.3 million, inclusive of interest income of $1.1 million. With few exceptions, the Company is no longer subject to federal tax examinations by tax authorities for years before 2017 and state or non-United States tax examinations by tax authorities for years before 2011. The Company believes that adequate reserves have been recorded relating to all matters contained in the tax periods open to examination. Net deferred tax assets (liabilities) at December 31, 2020 and 2019 consisted of the following components: 2020 2019 (In millions) Lease liability (1) $ 119.6 $ 125.9 Employee compensation 7.5 9.2 Revenue recognition 36.6 32.8 Other 10.2 5.9 Deferred tax assets 173.9 173.8 Valuation allowance (3.0) (1.5) Total deferred tax assets after valuation allowance 170.9 172.3 Recognition of franchise and equipment sales (10.7) (13.7) Capitalization and depreciation (2) (123.2) (130.8) Lease assets (1) (114.2) (125.8) Other (1.1) (0.5) Deferred tax liabilities (249.2) (270.8) Net deferred tax liabilities $ (78.3) $ (98.5) (1) Primarily related to the adoption of ASC 842 (2) Primarily related to the 2007 Applebee's acquisition. As of each reporting date, the Company’s management considers new evidence, both positive and negative, that could impact management’s view with regards to future realization of deferred tax assets. As of December 31, 2020, management determined it is more likely than not that the benefit from foreign tax credit carryforward and certain state deferred tax assets, including net operating loss carryforwards from the Applebee’s company-operated restaurants, will not be realized. In recognition of this risk, the Company provided a valuation allowance of $3.0 million. The Company had gross operating loss carryforwards for state tax purposes of $13.3 million and $0.5 million as of December 31, 2020 and 2019, respectively. The net operating loss carryforwards begin to expire in 2032 if not utilized. The total gross unrecognized tax benefit as of December 31, 2020 and 2019 was $2.2 million and $7.6 million, respectively, excluding interest, penalties and related income tax benefits. If recognized, these amounts would affect the Company's effective income tax rates. The Company estimates the unrecognized tax benefits may decrease over the upcoming 12 months by an amount up to $0.8 million related to settlements with taxing authorities, statutes of limitations expirations and method changes. For the remaining liability, due to the uncertainties related to these tax matters, the Company is unable to make a reasonable estimate as to when cash settlement with a taxing authority will occur. A reconciliation of the beginning and ending amount of unrecognized tax benefits is as follows: Year Ended December 31, 2020 2019 2018 (In millions) Unrecognized tax benefit as of January 1 $ 7.6 $ 5.2 $ 5.9 Changes for tax positions of prior years — 2.1 3.8 Increases for tax positions related to the current year 0.2 0.5 0.4 Decreases relating to settlements and lapsing of statutes of limitations (5.6) (0.2) (4.9) Unrecognized tax benefit as of December 31 $ 2.2 $ 7.6 $ 5.2 As of December 31, 2020, the accrued interest was $0.9 million and accrued penalties were less than $0.1 million, excluding any related income tax benefits. As of December 31, 2019, the accrued interest and penalties were $2.5 million and less than $0.1 million, respectively, excluding any related income tax benefits. The Company recognizes interest accrued related to unrecognized tax benefits and penalties as a component of the income tax provision recognized in the Consolidated Statements of Comprehensive (Loss)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0</t>
        </is>
      </c>
    </row>
    <row r="3">
      <c r="A3" s="3" t="inlineStr">
        <is>
          <t>Earnings Per Share [Abstract]</t>
        </is>
      </c>
    </row>
    <row r="4">
      <c r="A4" s="4" t="inlineStr">
        <is>
          <t>Net (Loss) Income Per Share</t>
        </is>
      </c>
      <c r="B4" s="4" t="inlineStr">
        <is>
          <t>Net (Loss) Income Per Share The computation of the Company's basic and diluted net (loss) income per share is as follows: Year Ended December 31, 2020 2019 2018 (In thousands, except per share data) Numerator for basic and diluted (loss) income per common share: Net (loss) income $ (103,994) $ 104,346 $ 80,354 Less: Net income allocated to unvested participating restricted stock (420) (3,532) (2,711) Net (loss) income available to common stockholders - basic (104,414) 100,814 77,643 Effect of unvested participating restricted stock — 33 16 Numerator - (loss) income available to common shareholders - diluted $ (104,414) $ 100,847 $ 77,659 Denominator: Weighted average outstanding shares of common stock - basic 16,230 16,934 17,533 Effect of dilutive securities: Stock options — 311 256 Weighted average outstanding shares of common stock - diluted 16,230 17,245 17,789 Net (loss) income per common share: Basic $ (6.43) $ 5.95 $ 4.43 Diluted $ (6.43) $ 5.85 $ 4.37 For the year ended December 31, 2020, diluted loss per common share was computed using the basic weighted average number of shares outstanding during the period as the 100,056 shares from common stock equivalents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Information on segments and a reconciliation of gross profit to income before income tax provision is as follows: Year Ended December 31, 2020 2019 2018 Revenues (In millions) Franchise operations $ 469.5 $ 651.2 $ 643.9 Rental operations 105.9 120.7 121.9 Company restaurants 108.1 131.2 7.1 Financing operations 5.8 7.1 8.0 Total $ 689.3 $ 910.2 $ 780.9 Gross profit (loss), by segment Franchise operations $ 230.5 $ 338.4 $ 313.3 Rental operations 16.4 29.9 31.2 Company restaurants (3.5) 8.0 1.2 Financing operations 5.3 6.5 7.4 Total gross profit 248.7 382.8 353.1 Corporate and unallocated expenses, net (357.3) (244.3) (242.5) (Loss) income before income taxes $ (108.6) $ 138.5 $ 110.6 Interest expense Rental operations $ 6.3 $ 7.7 $ 9.2 Company restaurants 2.7 2.1 0.1 Corporate 66.9 60.4 61.7 Total $ 75.9 $ 70.2 $ 71.0 Depreciation and amortization Franchise operations $ 10.1 $ 10.3 $ 10.5 Rental operations 12.3 13.4 11.7 Company restaurants 7.0 6.4 0.4 Corporate 13.4 12.4 9.6 Total $ 42.8 $ 42.5 $ 32.2 Impairment of goodwill and intangible assets, closure and other impairment charges Franchise operations $ 122.1 $ — $ — Company restaurants 10.5 1.5 2.1 Total $ 132.6 $ 1.5 $ 2.1 Capital expenditures Franchise operations $ — $ 0.6 $ — Company restaurants 2.7 3.2 — Corporate 8.2 15.6 14.3 Total $ 10.9 $ 19.4 $ 14.3 Goodwill (franchise segment) $ 251.6 $ 343.9 $ 345.3 Total assets Franchise operations $ 997.7 $ 1,116.2 $ 1,152.1 Rental operations 451.5 503.8 255.6 Company restaurants 121.1 134.3 66.5 Financing operations 49.9 72.0 73.7 Corporate 454.7 223.2 226.8 Total $ 2,074.9 $ 2,049.5 $ 1,7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Revenues Gross Profit Net Income (Loss) Net Income Per Share— Basic (2) Net Income Per Share— Diluted (2) (In thousands, except per share amounts) 2020 1 st Quarter $ 206,884 $ 84,427 $ 22,328 $ 1.33 $ 1.31 2 nd Quarter (1) 109,712 30,122 (134,779) (8.33) (8.33) 3 rd Quarter 176,643 66,784 10,018 0.60 0.60 4 th Quarter 196,029 67,383 (1,561) (0.10) (0.10) 2019 1 st Quarter $ 237,182 $ 102,571 $ 31,643 $ 1.76 $ 1.73 2 nd Quarter 228,080 94,855 21,390 1.20 1.18 3 rd Quarter 217,405 89,720 23,917 1.38 1.36 4 th Quarter 227,511 95,668 27,396 1.61 1.59 ______________________________________________________________________________________________________ (1) The Company recognized a pretax charge of $123.7 million for impairments of goodwill, intangible assets and long-lived assets in the second quarter of 2020. See Note 6 - Goodwill, Note 7 - Other Intangible Assets and Note 13 - Long-lived Tangible Asset Impairment and Closure Charges, of Notes to the Consolidated Financial Statements. (2) The quarterly amounts of earnings per share may not add to the full year amount as each quarterly calculation is discrete from the full-year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Dine Brands Global, Inc. and its wholly-owned subsidiaries. All intercompany accounts and transactions have been eliminated in consolidation.</t>
        </is>
      </c>
    </row>
    <row r="5">
      <c r="A5" s="4" t="inlineStr">
        <is>
          <t>Fiscal Periods</t>
        </is>
      </c>
      <c r="B5" s="4" t="inlineStr">
        <is>
          <t>Fiscal Periods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t>
        </is>
      </c>
    </row>
    <row r="6">
      <c r="A6" s="4" t="inlineStr">
        <is>
          <t>Use of Estimates</t>
        </is>
      </c>
      <c r="B6" s="4" t="inlineStr">
        <is>
          <t>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is>
      </c>
    </row>
    <row r="7">
      <c r="A7" s="4" t="inlineStr">
        <is>
          <t>Risks and Uncertainties</t>
        </is>
      </c>
      <c r="B7" s="4" t="inlineStr">
        <is>
          <t>Risks and Uncertainties The Company wa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Most of the Company's international restaurants were impacted as well as a result of restrictions put in place in various countries similar to those in the United States. Over the course of 2020, certain of these restrictions were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our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possibly could cause a domestic and/or global economic recession. The Company has taken several actions to mitigate the effects of the COVID-19 pandemic on its operations and its franchisees, as follows: (i) drew down $220 million from its revolving credit facility, leaving available remaining borrowing under the facility of approximately $2 million; (ii) terminated repurchases of common stock for the foreseeable future; (iii) the Company's Board of Directors decided not to declare a dividend for the second, third and fourth quarters of 2020; (iv) voluntarily increased the interest reserve for securitized debt from the required $16.4 million (one quarter of estimated interest) to $32.8 million; (v) reduced discretionary costs, limited new hiring and reduced the use of independent contractors; (vi) temporarily furloughed certain team members across various functional groups at its restaurant support centers during 2020; (vii) deferred franchisee payment of royalty, advertising and other fees, and lease obligations for up to two months on a case-by-case basis; (viii) deferred franchisee development obligations for up to 15 months and franchisee remodel obligation until the end of 2022; (ix) engaged a national real estate firm to assist franchisees with landlord discussions regarding rent deferrals, abatements and other modifications to lease agreements; (x) negotiated deferrals and abatements for properties on which the Company was lessee and (xi) hired external consultants to work with franchisees in assessing their financial health and to better understand performance variability. The severity of the continued impact of the COVID-19 pandemic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the length of time dine-in restrictions are in place and the success of any initiatives or programs that the Company may undertake to address financial and operational challenges faced by itself and its franchisees. As such, the extent to which the COVID-19 pandemic may continue to materially impact the Company's financial condition, liquidity, or results of operations remains highly uncertain.</t>
        </is>
      </c>
    </row>
    <row r="8">
      <c r="A8" s="4" t="inlineStr">
        <is>
          <t>Concentration of Credit Risk</t>
        </is>
      </c>
      <c r="B8" s="4" t="inlineStr">
        <is>
          <t>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t>
        </is>
      </c>
    </row>
    <row r="9">
      <c r="A9" s="4" t="inlineStr">
        <is>
          <t>Cash and Cash Equivalents</t>
        </is>
      </c>
      <c r="B9" s="4" t="inlineStr">
        <is>
          <t>Cash and Cash Equivalents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t>
        </is>
      </c>
    </row>
    <row r="10">
      <c r="A10" s="4" t="inlineStr">
        <is>
          <t>Restricted Cash</t>
        </is>
      </c>
      <c r="B10" s="4" t="inlineStr">
        <is>
          <t>Restricted Cash Current Current restricted cash primarily consisted of funds required to be held in trust in connection with the Company's securitized debt and funds from Applebee's franchisees pursuant to franchise agreements, usage of which was restricted to advertising activities. The components of current restricted cash were as follows: December 31, 2020 2019 (In millions) Securitized debt reserves $ 27.0 $ 38.3 Applebee's advertising funds 12.8 2.3 Other 0.1 0.1 Total current restricted cash $ 39.9 $ 40.7 Non-current Non-current restricted cash of $32.8 million and $15.7 million at December 31, 2020 and 2019, respectively, represents interest reserves set aside for the duration of the securitized debt. The required reserve is approximately one quarter's interest payment on the Company's securitized. The Company voluntarily increased the amount held in non-current cash to twice the required amount during the year ended December 31, 2020.</t>
        </is>
      </c>
    </row>
    <row r="11">
      <c r="A11" s="4" t="inlineStr">
        <is>
          <t>Property and Equipment</t>
        </is>
      </c>
      <c r="B11" s="4" t="inlineStr">
        <is>
          <t>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general ranges of depreciable and amortizable lives are as follows: Category Depreciable Life Buildings and improvements 25 to 40 years Leaseholds and improvements Shorter of primary lease term or between three Equipment and fixtures Three five Internal-use software Three Properties under finance leases Primary lease term or remaining primary lease term</t>
        </is>
      </c>
    </row>
    <row r="12">
      <c r="A12" s="4" t="inlineStr">
        <is>
          <t>Long-Lived Assets</t>
        </is>
      </c>
      <c r="B12" s="4" t="inlineStr">
        <is>
          <t>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t>
        </is>
      </c>
    </row>
    <row r="13">
      <c r="A13" s="4" t="inlineStr">
        <is>
          <t>Goodwill and Intangible Assets</t>
        </is>
      </c>
      <c r="B13" s="4" t="inlineStr">
        <is>
          <t xml:space="preserve">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t>
        </is>
      </c>
    </row>
    <row r="14">
      <c r="A14" s="4" t="inlineStr">
        <is>
          <t>Revenue Recognition</t>
        </is>
      </c>
      <c r="B14" s="4" t="inlineStr">
        <is>
          <t>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direct financing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t>
        </is>
      </c>
    </row>
    <row r="15">
      <c r="A15" s="4" t="inlineStr">
        <is>
          <t>Allowance for Credit Losses</t>
        </is>
      </c>
      <c r="B15" s="4" t="inlineStr">
        <is>
          <t>Allowance for Credit Losses The allowance for credit losses is the Company's best estimate of the amount of probable credit losses incurred on existing receivables; however, changes in circumstances relating to receivables may result in changes to the allowance in the future. The Company determines the allowance based on historical losses, current conditions, and reasonable and supportable forecasts used in assessing the franchisee's or area licensee's ability to pay outstanding balances. The primary indicator of credit quality is delinquency, which is considered to be a receivable balance greater than 90 days past due. The Company continually reviews the allowance for credit losse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t>
        </is>
      </c>
    </row>
    <row r="16">
      <c r="A16" s="4" t="inlineStr">
        <is>
          <t>Leases</t>
        </is>
      </c>
      <c r="B16" s="4" t="inlineStr">
        <is>
          <t>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make significant judgments in determining the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or receipts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direct financing lease receivables are amortized using the implicit interest rate.</t>
        </is>
      </c>
    </row>
    <row r="17">
      <c r="A17" s="4" t="inlineStr">
        <is>
          <t>Pre-opening Expenses</t>
        </is>
      </c>
      <c r="B17" s="4" t="inlineStr">
        <is>
          <t>Pre-opening Expenses Expenditures related to the opening of new or relocated restaurants are charged to expense when incurred.</t>
        </is>
      </c>
    </row>
    <row r="18">
      <c r="A18" s="4" t="inlineStr">
        <is>
          <t>Advertising</t>
        </is>
      </c>
      <c r="B18" s="4" t="inlineStr">
        <is>
          <t xml:space="preserve">Advertising Advertising fees included as franchise revenue for the years ended December 31, 2020, 2019 and 2018 were $201.5 million, $283.0 million and $268.3 million, respectively. </t>
        </is>
      </c>
    </row>
    <row r="19">
      <c r="A19" s="4" t="inlineStr">
        <is>
          <t>Fair Value Measurements</t>
        </is>
      </c>
      <c r="B19" s="4" t="inlineStr">
        <is>
          <t>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t>
        </is>
      </c>
    </row>
    <row r="20">
      <c r="A20" s="4" t="inlineStr">
        <is>
          <t>Income Taxes</t>
        </is>
      </c>
      <c r="B20" s="4" t="inlineStr">
        <is>
          <t>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Loss) Incom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t>
        </is>
      </c>
    </row>
    <row r="21">
      <c r="A21" s="4" t="inlineStr">
        <is>
          <t>Stock-Based Compensation</t>
        </is>
      </c>
      <c r="B21" s="4" t="inlineStr">
        <is>
          <t xml:space="preserve">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
        </is>
      </c>
    </row>
    <row r="22">
      <c r="A22" s="4" t="inlineStr">
        <is>
          <t>Net (Loss) Income Per Share</t>
        </is>
      </c>
      <c r="B22" s="4" t="inlineStr">
        <is>
          <t>Net (Loss) Income Per Share Net (loss) income per share is calculated using the two-class method prescribed in U.S. GAAP. Basic net (loss) income per share is computed by dividing the net (loss) income available to common stockholders for the period by the weighted average number of common shares outstanding during the period. Diluted net (loss) income per share is computed by dividing the net (loss) income available to common stockholders for the period by the weighted average number of common shares and potential shares of common stock outstanding during the period if their effect is dilutive. The Company uses the treasury stock method to calculate the weighted average shares used in the diluted earnings per share calculation. Potentially dilutive common shares include the assumed exercise of stock options and assumed vesting of restricted stock.</t>
        </is>
      </c>
    </row>
    <row r="23">
      <c r="A23" s="4" t="inlineStr">
        <is>
          <t>Treasury Stock</t>
        </is>
      </c>
      <c r="B23" s="4" t="inlineStr">
        <is>
          <t>Treasury Stock The Company may from time to time utilize treasury stock when vested stock options are exercised, when restricted stock awards are granted and when restricted stock units settle in stock upon vesting. The cost of treasury stock re-issued is determined using the first-in, first-out method.</t>
        </is>
      </c>
    </row>
    <row r="24">
      <c r="A24" s="4" t="inlineStr">
        <is>
          <t>Dividends</t>
        </is>
      </c>
      <c r="B24" s="4" t="inlineStr">
        <is>
          <t>DividendsDividends declared on common stock are recorded as a reduction of retained earnings to the extent retained earnings are available at the close of the period prior to the date of the declared dividend. Dividends declared in excess of retained earnings are recorded as a reduction of additional paid-in capital.</t>
        </is>
      </c>
    </row>
    <row r="25">
      <c r="A25" s="4" t="inlineStr">
        <is>
          <t>Reporting Segments</t>
        </is>
      </c>
      <c r="B25" s="4" t="inlineStr">
        <is>
          <t>Reporting Segments The Company identifies its reporting segments based on the organizational units used by management to monitor performance and make operating decisions. The Company has five operating segments: Applebee's franchise operations, IHOP franchise operations, rental operations, financing operations and company-operated restaurant operations. The Company has four reporting segments: franchise operations, (an aggregation of Applebee's and IHOP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Franchise Segment As of December 31, 2020, the franchise operations reportable segment consisted of 1,642 restaurants operated by Applebee's franchisees in the United States, two United States territories and 11 countries outside the United States and 1,769 restaurants operated by IHOP franchisees and area licensees in the United States, two United States territories and 9 countries outside the United States. Franchise operations revenue consists primarily of royalties and advertising fees based on a percentage of the franchisee's gross sales, sales of proprietary products (primarily IHOP pancake and waffle dry mixes) and other franchise fees. Franchise operations expenses include advertising expense, the cost of proprietary products, pre-opening training expenses and other franchise-related costs. Rental Segment Rental operations revenue includes revenue from operating leases and interest income from direct financing leases. Rental operations expenses are costs of operating leases and interest expense of finance leases on franchisee-operated restaurants. The rental operations revenue and expenses are primarily generated by IHOP. Applebee's has an insignificant amount of rental activity. Financing Segment Financing operations revenue primarily consists of interest income from the financing of IHOP franchise fees and equipment leases, notes receivable from Applebee's franchisees and sales of equipment associated with refranchised IHOP restaurants. Financing expenses are the cost of restaurant equipment. Company Segment As of December 31, 2020, the Company operated 69 Applebee's restaurants that were acquired from a former franchisee in December 2018. The company segment presented in these financial statements consists of these 69 Applebee's restaurants in 2020 and 2019 and for three weeks in December of 2018. All company-operated restaurants were located in the United States. Company restaurant sales are retail sales at company-operated restaurants. Company restaurant expenses are operating expenses at company-operated restaurants and include food, beverage, labor, benefits, utilities, rent and other operating costs.</t>
        </is>
      </c>
    </row>
    <row r="26">
      <c r="A26" s="4" t="inlineStr">
        <is>
          <t>Accounting Standards Adopted in the Current Fiscal Year and Newly Issued Accounting Standards Not Yet Adopted</t>
        </is>
      </c>
      <c r="B26" s="4" t="inlineStr">
        <is>
          <t>Accounting Standards Adopted Effective January 1, 2020 In February 2016, the Financial Accounting Standards Board (“FASB”) issued new guidance on the measurement of current expected credit losses (“CECL”) on financial instruments. The new guidance has replaced the incurred loss methodology of recognizing credit losses on financial instruments with a methodology that estimates the expected credit loss on financial instruments and reflects the net amount expected to be collected on the financial instrument. The Company adopted this change in accounting principle as of the first day of the first fiscal quarter of 2020 using the modified retrospective method. Accordingly, financial information for periods prior to the date of initial application has not been adjusted. Upon adoption of the new CECL guidance, the Company recognized an increase to its allowance for credit losses of $0.7 million. The Company recognized an adjustment to retained earnings upon adoption of $0.5 million, net of tax of $0.2 million. Additional new accounting guidance became effective for the Company as of the beginning of fiscal 2020 that the Company reviewed and concluded was either not applicable to its operations or had no material effect on its consolidated financial statements in the current or future fiscal years. Newly Issued Accounting Standards Not Yet Adopted In December 2019, the FASB issued new guidance intended to simplify the accounting for income taxes, change the accounting for certain income tax transactions, and make other minor changes. The Company will be required to adopt the new guidance beginning with its first fiscal quarter of 2021; early adoption in any interim period after issuance of the new guidance is permitted. The Company is currently assessing the impact this guidance will have on its consolidated financial statements but does not expect this standard to have a material effect on its financial statements. The Company did not adopt the standard early. In March 2020 with an update in January 2021, the FASB issued guidance which provides optional expedients and exceptions for applying current U.S. GAAP to contracts, hedging relationships, and other transactions affected by the discontinuation of the London Interbank Offered Rate (“LIBOR”) or by another reference rate expected to be discontinued. The guidance can be adopted immediately and is applicable to contracts entered into on or before December 31, 2022. The Company is currently evaluating our contracts that reference LIBOR and the potential effects of adopting this new guidance. The Company is currently assessing the impact this guidance will have on its consolidated financial statements but does not expect this standard to have a material effect on its financial statements. The Company does not intend to adopt the standard early. The Company reviewed all other newly issued accounting pronouncements and concluded that they either are not applicable to the Company's operations or that no material effect is expected on the Company's financial statements when adoption is required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components of cash and cash equivalents were as follows: December 31, 2020 2019 (In millions) Money market funds $ 175.0 $ — IHOP advertising funds and gift card programs 71.6 56.6 Other depository accounts 136.8 59.4 Total cash and cash equivalents $ 383.4 $ 116.0 </t>
        </is>
      </c>
    </row>
    <row r="5">
      <c r="A5" s="4" t="inlineStr">
        <is>
          <t>Restrictions on Cash and Cash Equivalents</t>
        </is>
      </c>
      <c r="B5" s="4" t="inlineStr">
        <is>
          <t xml:space="preserve">The components of current restricted cash were as follows: December 31, 2020 2019 (In millions) Securitized debt reserves $ 27.0 $ 38.3 Applebee's advertising funds 12.8 2.3 Other 0.1 0.1 Total current restricted cash $ 39.9 $ 40.7 </t>
        </is>
      </c>
    </row>
    <row r="6">
      <c r="A6" s="4" t="inlineStr">
        <is>
          <t>Property and Equipment Depreciable Lives</t>
        </is>
      </c>
      <c r="B6" s="4" t="inlineStr">
        <is>
          <t>The general ranges of depreciable and amortizable lives are as follows: Category Depreciable Life Buildings and improvements 25 to 40 years Leaseholds and improvements Shorter of primary lease term or between three Equipment and fixtures Three five Internal-use software Three Properties under finance leases Primary lease term or remaining primary lease term</t>
        </is>
      </c>
    </row>
    <row r="7">
      <c r="A7" s="4" t="inlineStr">
        <is>
          <t>Fair Value of Financial Instruments</t>
        </is>
      </c>
      <c r="B7" s="4" t="inlineStr">
        <is>
          <t xml:space="preserve">The fair values of non-current financial instruments, determined based on Level 2 inputs, are shown in the following table: December 31, 2020 2019 (In millions) Face value of Series 2019-1 Fixed Rate Senior Secured Notes $ 1,296.8 $ 1,300.0 Fair value of Series 2019-1 Fixed Rate Senior Secured Notes $ 1,259.5 $ 1,32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disaggregates our franchise revenues by major type for the years ended December 31, 2020, 2019 and 2018: Year ended December 31, 2020 2019 2018 (In thousands) Franchise Revenues: Royalties $ 215,214 $ 302,169 $ 311,568 Advertising fees 201,494 283,015 268,294 Pancake and waffle dry mix sales and other 38,936 53,973 52,108 Franchise and development fees 13,809 12,029 11,964 Total franchise revenues $ 469,453 $ 651,186 $ 643,934 </t>
        </is>
      </c>
    </row>
    <row r="5">
      <c r="A5" s="4" t="inlineStr">
        <is>
          <t>Schedule of Changes in Deferred Revenue</t>
        </is>
      </c>
      <c r="B5" s="4" t="inlineStr">
        <is>
          <t xml:space="preserve">Changes in the Company's contract liability for deferred franchise revenues during the year ended December 31, 2020 were as follows: Deferred Franchise Revenue (short- and long-term) (In thousands) Balance at December 31, 2019 67,030 Recognized as revenues during the year ended December 31, 2020 (12,913) Fees deferred during the year ended December 31, 2020 5,802 Balance at December 31, 2020 $ 59,919 </t>
        </is>
      </c>
    </row>
    <row r="6">
      <c r="A6" s="4" t="inlineStr">
        <is>
          <t>Schedule of Remaining Performance Obligations</t>
        </is>
      </c>
      <c r="B6" s="4" t="inlineStr">
        <is>
          <t xml:space="preserve">The balance of deferred franchise revenues as of December 31, 2020 is expected to be recognized as follows: (In thousands) 2021 $ 7,682 2022 7,273 2023 6,758 2024 6,158 2025 5,372 Thereafter 26,676 Total $ 59,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12 Months Ended</t>
        </is>
      </c>
    </row>
    <row r="2">
      <c r="B2" s="2" t="inlineStr">
        <is>
          <t>Dec. 31, 2020</t>
        </is>
      </c>
    </row>
    <row r="3">
      <c r="A3" s="3" t="inlineStr">
        <is>
          <t>Receivables [Abstract]</t>
        </is>
      </c>
    </row>
    <row r="4">
      <c r="A4" s="4" t="inlineStr">
        <is>
          <t>Schedule of Receivables and Allowance for Doubtful Accounts</t>
        </is>
      </c>
      <c r="B4" s="4" t="inlineStr">
        <is>
          <t xml:space="preserve">Receivables 2020 2019 (In millions) Accounts receivable $ 85.7 $ 60.8 Gift card receivables 22.5 46.7 Notes receivable 18.6 28.9 Financing receivables: Equipment leases receivable 43.9 56.3 Direct financing leases receivable 22.7 34.0 Franchise fee notes receivable 0.1 0.2 Other 6.0 7.3 199.5 234.2 Less: allowance for doubtful accounts and notes receivable (23.1) (11.3) 176.4 222.9 Less: current portion (121.9) (136.9) Long-term receivables $ 54.5 $ 86.0 Allowance for Doubtful Accounts (In millions) Balance at December 31, 2017 $ 22.2 Provision 10.3 Charge-offs (15.3) Balance at December 31, 2018 17.2 Provision (0.4) Charge-offs (5.0) Recoveries (0.5) Balance at December 31, 2019 $ 11.3 </t>
        </is>
      </c>
    </row>
    <row r="5">
      <c r="A5" s="4" t="inlineStr">
        <is>
          <t>Financing Receivable, Allowance for Credit Loss</t>
        </is>
      </c>
      <c r="B5" s="4" t="inlineStr">
        <is>
          <t>Changes in the allowance for credit losses during the year ended December 31, 2020 were as follows: Accounts Receivable Notes receivable, short-term Notes receivable, long-term Lease Receivables Equipment Receivables Other (1) Total (In millions) Balance, December 31, 2019 $ 0.7 $ 2.4 $ 8.2 $ — $ — $ — $ 11.3 Increase due to CECL adoption 0.3 0.0 0.1 0.1 0.1 0.1 0.7 Bad debt expense for the year ended December 31, 2020 5.0 2.5 0.5 1.2 3.4 0.2 12.8 Advertising provision adjustment 5.4 (0.7) (1.2) — — — 3.5 Write-offs (0.2) (0.6) (2.3) (0.9) (1.2) — (5.2) Recoveries 0.0 — — 0.0 — — — Balance, December 31, 2020 $ 11.2 $ 3.6 $ 5.3 $ 0.4 $ 2.3 $ 0.3 $ 23.1 (1) Primarily distributor receivables, gift card receivables and credit card receivables</t>
        </is>
      </c>
    </row>
    <row r="6">
      <c r="A6" s="4" t="inlineStr">
        <is>
          <t>Financing Receivable, Past Due</t>
        </is>
      </c>
      <c r="B6" s="4" t="inlineStr">
        <is>
          <t>The Company's primary credit quality indicator for all portfolio segments is delinquency. The delinquency status of receivables (other than accounts receivable, gift card receivables and distributor receivables) at December 31, 2020 was as follows: Notes receivable, short-term Notes receivable, long-term Lease Receivables Equipment Receivables Other (1) Total (In millions) Current $ 3.9 $ 12.2 $ 22.7 $ 43.9 $ 2.0 $ 84.7 30-59 days 0.1 — — — — 0.1 60-89 days 0.1 — — — — 0.1 90-119 days 0.1 — — — — 0.1 120+ days 2.3 — — — — 2.3 Total $ 6.5 $ 12.2 $ 22.7 $ 43.9 $ 2.0 $ 87.3 (1) Primarily c redit card receivables</t>
        </is>
      </c>
    </row>
    <row r="7">
      <c r="A7" s="4" t="inlineStr">
        <is>
          <t>Financing Receivable Credit Quality Indicators</t>
        </is>
      </c>
      <c r="B7" s="4" t="inlineStr">
        <is>
          <t xml:space="preserve">The year of origination of the Company's financing receivables is as follows: Notes receivable, short and long-term Lease Receivables Equipment Receivables Total (In millions) 2020 $ 1.5 $ 1.5 $ — $ 3.0 2019 2.6 0.9 — 3.5 2018 8.1 — — 8.1 2017 6.4 — — 6.4 2016 — 1.3 — 1.3 Prior 0.1 19.0 43.9 63.0 Total $ 18.7 $ 22.7 $ 43.9 $ 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Receivables, allowance for credit loss</t>
        </is>
      </c>
      <c r="B3" s="7" t="n">
        <v>15057</v>
      </c>
      <c r="C3" s="7" t="n">
        <v>3138</v>
      </c>
    </row>
    <row r="4">
      <c r="A4" s="4" t="inlineStr">
        <is>
          <t>Long-term receivables, allowance for credit loss</t>
        </is>
      </c>
      <c r="B4" s="7" t="n">
        <v>7999</v>
      </c>
      <c r="C4" s="7" t="n">
        <v>8155</v>
      </c>
    </row>
    <row r="5">
      <c r="A5" s="4" t="inlineStr">
        <is>
          <t>Preferred stock, par or stated value per share (in dollars per share)</t>
        </is>
      </c>
      <c r="B5" s="7" t="n">
        <v>1</v>
      </c>
      <c r="C5" s="7" t="n">
        <v>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per share (in dollars per share)</t>
        </is>
      </c>
      <c r="B9" s="8" t="n">
        <v>0.01</v>
      </c>
      <c r="C9" s="8" t="n">
        <v>0.01</v>
      </c>
    </row>
    <row r="10">
      <c r="A10" s="4" t="inlineStr">
        <is>
          <t>Common stock, shares authorized (in shares)</t>
        </is>
      </c>
      <c r="B10" s="6" t="n">
        <v>40000000</v>
      </c>
      <c r="C10" s="6" t="n">
        <v>40000000</v>
      </c>
    </row>
    <row r="11">
      <c r="A11" s="4" t="inlineStr">
        <is>
          <t>Common stock, shares issued (in shares)</t>
        </is>
      </c>
      <c r="B11" s="6" t="n">
        <v>24882122</v>
      </c>
      <c r="C11" s="6" t="n">
        <v>24925447</v>
      </c>
    </row>
    <row r="12">
      <c r="A12" s="4" t="inlineStr">
        <is>
          <t>Common stock, shares outstanding (in shares)</t>
        </is>
      </c>
      <c r="B12" s="6" t="n">
        <v>16452174</v>
      </c>
      <c r="C12" s="6" t="n">
        <v>16521921</v>
      </c>
    </row>
    <row r="13">
      <c r="A13" s="4" t="inlineStr">
        <is>
          <t>Treasury stock, shares outstanding (in shares)</t>
        </is>
      </c>
      <c r="B13" s="6" t="n">
        <v>8429948</v>
      </c>
      <c r="C13" s="6" t="n">
        <v>8403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by category at December 31, 2020 and 2019 were as follows: 2020 2019 (In millions) Leaseholds and improvements $ 221.7 $ 235.4 Properties under finance leases 95.2 100.5 Equipment and fixtures 62.1 60.7 Buildings and improvements 55.4 56.6 Land 52.1 55.9 Internal-use software 37.0 34.7 Construction in progress 5.0 4.7 Property and equipment, gross 528.5 548.5 Less: accumulated depreciation and amortization (340.5) (332.1) Property and equipment, net $ 188.0 $ 2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significant majority of the Company's goodwill arose from the November 29, 2007 acquisition of Applebee's. Changes in the carrying amount of goodwill for the years ended December 31, 2020, 2019 and 2018 are as follows: Applebee's Franchise Unit Applebee's Company Unit IHOP Franchise Unit Total (In millions) Balance at December 31, 2017 $ 328.4 $ — $ 10.8 $ 339.2 Business acquisition — 6.1 — 6.1 Balance at December 31, 2018 328.4 6.1 10.8 345.3 Purchase price adjustment related to business acquisition — (1.5) — (1.5) Balance at December 31, 2019 328.4 4.6 10.8 343.9 Impairment loss (92.2) — — (92.2) Balance at December 31, 2020 $ 236.2 $ 4.6 $ 10.8 $ 251.6 Gross and net carrying amounts of goodwill at December 31, 2020 and 2019 are as follows: December 31, 2020 December 31, 2019 Gross Accumulated Net Gross Accumulated Net (In millions) Applebee's Franchise Unit $ 686.7 $ (450.5) $ 236.2 $ 686.6 $ (358.2) $ 328.4 Applebee's Company Unit 4.6 — 4.6 4.6 — 4.6 IHOP Franchise Unit 10.8 — 10.8 10.8 — 10.8 Total $ 702.1 $ (450.5) $ 251.6 $ 702.1 $ (358.2) $ 3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Intangible Assets (Tables)</t>
        </is>
      </c>
      <c r="B1" s="2" t="inlineStr">
        <is>
          <t>12 Months Ended</t>
        </is>
      </c>
    </row>
    <row r="2">
      <c r="B2" s="2" t="inlineStr">
        <is>
          <t>Dec. 31, 2020</t>
        </is>
      </c>
    </row>
    <row r="3">
      <c r="A3" s="3" t="inlineStr">
        <is>
          <t>Intangible Assets, Net (Excluding Goodwill) [Abstract]</t>
        </is>
      </c>
    </row>
    <row r="4">
      <c r="A4" s="4" t="inlineStr">
        <is>
          <t>Other Intangible Assets Roll Forward</t>
        </is>
      </c>
      <c r="B4" s="4" t="inlineStr">
        <is>
          <t xml:space="preserve">Changes in the carrying amount of intangible assets for the years ended December 31, 2020, 2019 and 2018 are as follows: Not Subject to Amortization Subject to Amortization Tradename Other Franchising Reacquired Franchise Rights Favorable Leaseholds Total (In millions) Balance at December 31, 2017 $ 479.0 $ 2.4 $ 99.0 $ — $ 2.3 $ 582.8 Amortization expense — — (10.0) (0.1) — (10.1) Additions — 0.3 — 11.6 1.3 13.2 Balance at December 31, 2018 479.0 2.7 89.0 11.5 3.6 585.9 Amortization expense — — (10.0) (1.7) (0.1) (11.7) Additions — 0.5 — — 0.5 1.0 Balance at December 31, 2019 479.0 3.2 79.0 9.8 4.1 575.1 Impairment (11.0) — — (3.3) (0.8) (15.1) Amortization expense — — (10.0) (0.8) (0.1) (10.9) Additions — 0.6 — — — 0.6 Balance at December 31, 2020 $ 468.0 $ 3.8 $ 69.0 $ 5.7 $ 3.2 $ 549.7 </t>
        </is>
      </c>
    </row>
    <row r="5">
      <c r="A5" s="4" t="inlineStr">
        <is>
          <t>Schedule of Finite-Lived Intangible Assets by Major Class</t>
        </is>
      </c>
      <c r="B5" s="4" t="inlineStr">
        <is>
          <t xml:space="preserve">Gross and net carrying amounts of intangible assets subject to amortization at December 31, 2020 and 2019 are as follows: December 31, 2020 December 31, 2019 Gross Accumulated Net Gross Accumulated Net (In millions) Franchising rights $ 200.0 $ (131.0) $ 69.0 $ 200.0 $ (121.0) $ 79.0 Reacquired franchise rights 8.3 (2.6) 5.7 11.6 (1.8) 9.8 Favorable leaseholds 3.4 (0.2) 3.2 $ 4.2 $ (0.1) 4.1 Total $ 211.7 $ (133.7) $ 78.0 $ 215.8 $ (122.9) $ 9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Components</t>
        </is>
      </c>
      <c r="B4" s="4" t="inlineStr">
        <is>
          <t xml:space="preserve">Long-term debt at December 31, 2020 and 2019 consists of the following components: 2020 2019 (In millions) Series 2019-1 4.194% Fixed Rate Senior Secured Notes, Class A-2-I $ 698.3 $ 700.0 Series 2019-1 4.723% Fixed Rate Senior Secured Notes, Class A-2-II 598.5 600.0 Series 2019-1 Variable Funding Senior Notes Class A-1, variable interest rate of 2.42% at December 31, 2020 220.0 — Debt issuance costs (11.8) (11.8) Long-term debt, net of debt issuance costs 1,505.0 1,288.2 Current portion of long-term debt (13.0) — Long-term debt $ 1,492.0 $ 1,288.2 </t>
        </is>
      </c>
    </row>
    <row r="5">
      <c r="A5" s="4" t="inlineStr">
        <is>
          <t>Schedule of Maturities of Long-term Debt</t>
        </is>
      </c>
      <c r="B5" s="4" t="inlineStr">
        <is>
          <t xml:space="preserve">Face-value maturities of long-term debt for each of the next five years, assuming the Company's leverage ratio remains greater than 5.25x and the Revolver is not extended beyond the 2019 Class A-1 Anticipated Repayment Date, are as follows: (In millions) 2021 $ 13.0 2022 13.0 2023 13.0 2024 903.3 2025 6.0 Thereafter 568.5 Total $ 1,5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ng Obligations (Tables)</t>
        </is>
      </c>
      <c r="B1" s="2" t="inlineStr">
        <is>
          <t>12 Months Ended</t>
        </is>
      </c>
    </row>
    <row r="2">
      <c r="B2" s="2" t="inlineStr">
        <is>
          <t>Dec. 31, 2020</t>
        </is>
      </c>
    </row>
    <row r="3">
      <c r="A3" s="3" t="inlineStr">
        <is>
          <t>Leases [Abstract]</t>
        </is>
      </c>
    </row>
    <row r="4">
      <c r="A4" s="4" t="inlineStr">
        <is>
          <t>Schedule of Sale Leaseback Transactions</t>
        </is>
      </c>
      <c r="B4" s="4" t="inlineStr">
        <is>
          <t>As of December 31, 2020, future minimum lease payments under financing obligations during the initial terms of the leases related to the sale-leaseback transactions are as follows: Fiscal Years (In millions) 2021 $ 4.5 2022 4.5 2023 4.4 2024 5.0 2025 5.0 Thereafter 34.8 Total minimum lease payments 58.2 Less: interest (24.7) Total financing obligations 33.5 Less: current portion (1) (0.7) Long-term financing obligations $ 32.8 ______________________________________________________________________ (1) Included in current maturities of finance lease and financing obligations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ease Disclosures (Tables)</t>
        </is>
      </c>
      <c r="B1" s="2" t="inlineStr">
        <is>
          <t>12 Months Ended</t>
        </is>
      </c>
    </row>
    <row r="2">
      <c r="B2" s="2" t="inlineStr">
        <is>
          <t>Dec. 31, 2020</t>
        </is>
      </c>
    </row>
    <row r="3">
      <c r="A3" s="3" t="inlineStr">
        <is>
          <t>Leases [Abstract]</t>
        </is>
      </c>
    </row>
    <row r="4">
      <c r="A4" s="4" t="inlineStr">
        <is>
          <t>Schedule of Lease Cost</t>
        </is>
      </c>
      <c r="B4" s="4" t="inlineStr">
        <is>
          <t xml:space="preserve">The Company's lease cost for the years ended December 31, 2020 and 2019 was as follows: Year Ended December 31, 2020 2019 Finance lease cost: (In millions) Amortization of right-of-use assets $ 5.0 $ 5.3 Interest on lease liabilities 6.6 7.7 Operating lease cost 109.8 106.2 Variable lease cost 0.8 2.7 Short-term lease cost 0.0 0.0 Sublease income (96.8) (110.9) Lease cost $ 25.4 $ 11.0 </t>
        </is>
      </c>
    </row>
    <row r="5">
      <c r="A5" s="4" t="inlineStr">
        <is>
          <t>Schedule of Operating Lease Liability Future Maturity</t>
        </is>
      </c>
      <c r="B5" s="4" t="inlineStr">
        <is>
          <t xml:space="preserve">Future minimum lease payments under noncancelable leases as lessee as of December 31, 2020 were as follows: Finance Operating (In millions) 2021 $ 15.9 $ 91.1 2022 14.5 84.7 2023 11.7 69.8 2024 9.7 64.3 2025 8.6 55.3 Thereafter 50.9 144.9 Total minimum lease payments 111.3 510.1 Less: interest/imputed interest (31.7) (95.2) Total obligations 79.6 414.9 Less: current portion (10.6) (69.7) Long-term lease obligations $ 69.0 $ 345.2 </t>
        </is>
      </c>
    </row>
    <row r="6">
      <c r="A6" s="4" t="inlineStr">
        <is>
          <t>Schedule of Lease Payments</t>
        </is>
      </c>
      <c r="B6" s="4" t="inlineStr">
        <is>
          <t xml:space="preserve">During the years ended December 31, 2020 and 2019, the Company made the following cash payments for leases: Year Ended December 31, 2020 2019 (In millions) Principal payments on finance lease obligations $ 12.5 $ 13.6 Interest payments on finance lease obligations $ 6.6 $ 7.7 Payments on operating leases $ 101.1 $ 91.9 Variable lease payments $ 0.7 $ 2.5 </t>
        </is>
      </c>
    </row>
    <row r="7">
      <c r="A7" s="4" t="inlineStr">
        <is>
          <t>Schedule of Operating Lease Income</t>
        </is>
      </c>
      <c r="B7" s="4" t="inlineStr">
        <is>
          <t xml:space="preserve">The Company's income from operating leases for the years ended December 31, 2020 and 2019 was as follows: Year Ended December 31, 2020 2019 (In millions) Minimum lease payments $ 97.2 $ 102.8 Variable lease income 5.2 11.5 Total operating lease income $ 102.4 $ 114.3 </t>
        </is>
      </c>
    </row>
    <row r="8">
      <c r="A8" s="4" t="inlineStr">
        <is>
          <t>Schedule of Future Minimum Payments as a Lessor Under Operating Leases</t>
        </is>
      </c>
      <c r="B8" s="4" t="inlineStr">
        <is>
          <t xml:space="preserve">Future minimum payments to be received as lessor under noncancelable operating leases as of December 31, 2020 were as follows: (In millions) 2021 $ 101.7 2022 98.8 2023 94.4 2024 86.0 2025 73.4 Thereafter 155.8 Total minimum rents receivable $ 610.1 </t>
        </is>
      </c>
    </row>
    <row r="9">
      <c r="A9" s="4" t="inlineStr">
        <is>
          <t>Schedule of Direct Finance Lease Income</t>
        </is>
      </c>
      <c r="B9" s="4" t="inlineStr">
        <is>
          <t xml:space="preserve">The Company's income from direct financing leases at December 31, 2020 and 2019 was as follows: Year Ended December 31, 2020 2019 (In millions) Interest income $ 3.4 $ 5.0 Variable lease income 0.3 1.3 Total financing lease income $ 3.7 $ 6.3 </t>
        </is>
      </c>
    </row>
    <row r="10">
      <c r="A10" s="4" t="inlineStr">
        <is>
          <t>Schedule of Future Minimum Payments as a Lessor Under Direct Financing Leases</t>
        </is>
      </c>
      <c r="B10" s="4" t="inlineStr">
        <is>
          <t xml:space="preserve">Future minimum payments to be received as lessor under noncancelable direct financing leases as of December 31, 2020 were as follows: (In millions) 2021 $ 10.5 2022 7.7 2023 3.7 2024 1.5 2025 0.7 Thereafter 3.1 Total minimum rents receivable 27.2 Less: unearned income (4.5) Total direct financing leases receivable 22.7 Less: current portion (8.4) Long-term direct financing leases receivable $ 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Deficit (Tables)</t>
        </is>
      </c>
      <c r="B1" s="2" t="inlineStr">
        <is>
          <t>12 Months Ended</t>
        </is>
      </c>
    </row>
    <row r="2">
      <c r="B2" s="2" t="inlineStr">
        <is>
          <t>Dec. 31, 2020</t>
        </is>
      </c>
    </row>
    <row r="3">
      <c r="A3" s="3" t="inlineStr">
        <is>
          <t>Equity [Abstract]</t>
        </is>
      </c>
    </row>
    <row r="4">
      <c r="A4" s="4" t="inlineStr">
        <is>
          <t>Dividends Declared</t>
        </is>
      </c>
      <c r="B4" s="4" t="inlineStr">
        <is>
          <t xml:space="preserve">During the fiscal years ended December 31, 2020, 2019 and 2018, the Company declared and paid dividends on common stock as follows: Year ended December 31, 2020 Declaration Date Payment Date Dividends declared per share Dividends paid per share Total dividends paid (1) (In millions) Payment of prior year declaration (2) January 10, 2020 — $ 0.69 $ 11.7 First quarter February 20, 2020 April 3, 2020 $ 0.76 0.76 12.7 Total $ 0.76 $ 1.45 $ 24.4 Year ended December 31, 2019 Declaration Date Payment Date Dividends declared per share Dividends paid per share Total dividends paid (1) Payment of prior year declaration (3) January 4, 2019 — $ 0.63 $ 11.4 First quarter February 20, 2019 April 5, 2019 $ 0.69 0.69 12.5 Second quarter May 13, 2019 July 12, 2019 0.69 0.69 12.2 Third quarter August 1, 2019 October 4, 2019 0.69 0.69 11.8 Fourth quarter October 8, 2019 (2) 0.69 — — Total $ 2.76 $ 2.70 $ 47.9 Year ended December 31, 2018 Payment of prior year declaration (4) January 5, 2018 $ — $ 0.97 $ 17.7 First quarter February 14, 2018 April 6, 2018 $ 0.63 0.63 11.5 Second quarter May 14, 2018 July 6, 2018 0.63 0.63 11.4 Third quarter August 2, 2018 October 5, 2018 0.63 0.63 11.4 Fourth quarter October 6, 2018 (3) 0.63 — — Total $ 2.52 $ 2.86 $ 52.0 (1) Includes dividend equivalents paid on restricted stock units (2) The fourth quarter 2019 dividend of $11.7 million was paid on January 10, 2020. (3) The fourth quarter 2018 dividend of $11.4 million was paid on January 4, 2019. (4) The fourth quarter 2017 dividend of $17.7 million was paid on January 5, 2018. Dividends recorded during the fiscal years ended December 31, 2020, 2019 and 2018 were as follows: Year Ended December 31, 2020 2019 2018 (In millions) Dividends declared from retained earnings $ 12.7 $ 48.1 $ — Dividends declared from additional paid-in capital $ — $ — $ 44.7 </t>
        </is>
      </c>
    </row>
    <row r="5">
      <c r="A5" s="4" t="inlineStr">
        <is>
          <t>Schedule of Repurchase Agreements</t>
        </is>
      </c>
      <c r="B5" s="4" t="inlineStr">
        <is>
          <t>A summary of shares repurchased under the 2019 Repurchase Program and the 2015 Repurchase Program, during the years ended December 31, 2020 and 2019, and cumulatively for each program, is as follows: Shares Cost of shares (In millions) 2019 Repurchase Program: Repurchased during the year ended December 31, 2020 459,899 $ 26.5 Repurchased during the year ended December 31, 2019 1,237,698 $ 103.3 Cumulative (life-of-program) repurchases 1,697,597 $ 129.8 Remaining dollar value of shares that may be repurchased n/a $ 70.2 2015 Repurchase Program: Repurchased during the year ended December 31, 2019 110,499 $ 8.4 Cumulative (life-of-program) repurchases 1,589,995 $ 126.2 Remaining dollar value of shares that may be repurchased n/a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lived Tangible Asset Impairment and Closure Charges (Tables)</t>
        </is>
      </c>
      <c r="B1" s="2" t="inlineStr">
        <is>
          <t>12 Months Ended</t>
        </is>
      </c>
    </row>
    <row r="2">
      <c r="B2" s="2" t="inlineStr">
        <is>
          <t>Dec. 31, 2020</t>
        </is>
      </c>
    </row>
    <row r="3">
      <c r="A3" s="3" t="inlineStr">
        <is>
          <t>Restructuring Charges [Abstract]</t>
        </is>
      </c>
    </row>
    <row r="4">
      <c r="A4" s="4" t="inlineStr">
        <is>
          <t>Schedule of Impairment and Closure Charges</t>
        </is>
      </c>
      <c r="B4" s="4" t="inlineStr">
        <is>
          <t xml:space="preserve">Long-lived tangible asset impairment and closure charges for the years ended December 31, 2020, 2019 and 2018 were as follows: Year Ended December 31, December 31, 2020 2019 2018 (In millions) Long-lived tangible asset impairment $ 22.3 $ — $ 0.1 Closure charges 3.0 1.5 2.0 Total long-lived tangible asset impairment and closure charges $ 25.3 $ 1.5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The following table summarizes the Company's stock-based compensation expense included as a component of general and administrative expenses in the consolidated financial statements: Year Ended December 31, 2020 2019 2018 (In millions) Total stock-based compensation expense: Equity classified awards expense $ 12.6 $ 10.9 $ 10.6 Liability classified awards expense 1.0 3.2 3.1 Total pretax stock-based compensation expense 13.6 14.1 13.7 Book income tax benefit (3.4) (3.5) (3.5) Total stock-based compensation expense, net of tax $ 10.2 $ 10.6 $ 10.2 </t>
        </is>
      </c>
    </row>
    <row r="5">
      <c r="A5" s="4" t="inlineStr">
        <is>
          <t>Schedule of Share-based Payment Award, Stock Options, Valuation Assumptions</t>
        </is>
      </c>
      <c r="B5" s="4" t="inlineStr">
        <is>
          <t xml:space="preserve">The Company granted 167,969 stock options during the year ended December 31, 2020 for which the fair value was estimated using a Black-Scholes option pricing model. The following table summarizes the assumptions used in the Black-Scholes model: 2020 2019 2018 Risk free interest rate 1.2 % 2.5 % 2.6 % Weighted average historical volatility 30.5 % 30.3 % 26.1 % Dividend yield 3.5 % 2.8 % 3.6 % Expected years until exercise 4.6 4.7 4.6 Weighted average fair value of options granted $ 17.53 $ 21.93 $ 11.94 2018 Risk free interest rate 2.5 % Weighted average historical volatility 34.4 % Dividend yield 3.4 % Expected years until exercise 3.0 Weighted average fair value of options granted $ 9.79 Weighted average fair value of restricted stock units granted $ 53.72 </t>
        </is>
      </c>
    </row>
    <row r="6">
      <c r="A6" s="4" t="inlineStr">
        <is>
          <t>Schedule of Share-based Compensation, Stock Options, Activity</t>
        </is>
      </c>
      <c r="B6" s="4" t="inlineStr">
        <is>
          <t xml:space="preserve">Stock option activity for the years ended December 31, 2020, 2019 and 2018 is summarized as follows: Number of Weighted Average Weighted Average Aggregate Intrinsic Outstanding at December 31, 2017 1,272,048 $ 61.44 Granted 248,899 69.12 Exercised (74,930) 52.43 Forfeited (6,309) 68.80 Outstanding at December 31, 2018 1,439,708 63.21 Granted 132,832 98.97 Exercised (211,352) 57.36 Forfeited (106,745) 72.19 Expired (37,005) 93.06 Outstanding at December 31, 2019 1,217,438 66.43 Granted 167,969 87.17 Exercised (270,024) 76.01 Forfeited (45,247) 86.39 Expired (55,466) 107.78 Outstanding at December 31, 2020 1,014,670 $ 64.16 6.4 $ 7.0 Vested and Expected to Vest at December 31, 2020 996,118 $ 63.71 6.4 $ 7.0 Exercisable at December 31, 2020 415,914 $ 70.43 5.0 $ 0.9 </t>
        </is>
      </c>
    </row>
    <row r="7">
      <c r="A7" s="4" t="inlineStr">
        <is>
          <t>Schedule of Share-based Compensation, Restricted Stock and Restricted Stock Units Activity</t>
        </is>
      </c>
      <c r="B7" s="4" t="inlineStr">
        <is>
          <t xml:space="preserve">Activity in equity classified awards of restricted stock and restricted stock units for the years ended December 31, 2020, 2019 and 2018 is as follows: Weighted Restricted Weighted Outstanding at December 31, 2017 275,191 $ 65.97 303,348 $ 28.39 Granted 92,466 69.20 86,990 57.21 Released (74,253) 81.07 (15,737) 98.54 Forfeited (26,162) 61.27 (72) 53.49 Outstanding at December 31, 2018 267,242 64.21 374,529 31.05 Granted 75,556 96.86 23,427 95.77 Released (76,962) 76.25 (12,347) 90.34 Forfeited (41,321) 67.20 (27,802) 34.53 Outstanding at December 31, 2019 224,515 70.52 357,807 30.35 Granted 163,522 73.68 30,997 77.33 Released (95,211) 55.75 (33,234) 63.98 Forfeited (38,495) 85.03 — — Outstanding at December 31, 2020 254,331 $ 76.50 355,570 $ 28.01 </t>
        </is>
      </c>
    </row>
    <row r="8">
      <c r="A8" s="4" t="inlineStr">
        <is>
          <t>Disclosure of Share-based Compensation Arrangements by Share-based Payment Award</t>
        </is>
      </c>
      <c r="B8" s="4" t="inlineStr">
        <is>
          <t xml:space="preserve">The Company has granted cash-settled restricted stock units to certain employees. These instruments are recorded as liabilities at fair value as of the respective period end. Cash-Settled Restricted Outstanding at December 31, 2019 63,852 Granted 2,658 Released (1,426) Forfeited (12,128) Outstanding at December 31, 2020 52,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benefit) provision for income taxes for the years ended December 31, 2020, 2019 and 2018 was as follows: Year Ended December 31, 2020 2019 2018 (Benefit) provision for income taxes: (In millions) Current Federal $ 11.0 $ 31.2 $ 33.6 State 3.1 6.5 6.4 Foreign 1.3 1.9 2.1 15.4 39.6 42.1 Deferred Federal (17.3) (3.8) (7.8) State (2.7) (1.7) (4.0) (20.0) (5.5) (11.8) (Benefit) provision for income taxes $ (4.6) $ 34.1 $ 30.3 </t>
        </is>
      </c>
    </row>
    <row r="5">
      <c r="A5" s="4" t="inlineStr">
        <is>
          <t>Schedule of Effective Income Tax Rate Reconciliation</t>
        </is>
      </c>
      <c r="B5" s="4" t="inlineStr">
        <is>
          <t>The (benefit) provision for income taxes differs from the expected federal income tax rates as follows: Year Ended December 31, 2020 2019 2018 Statutory federal income tax rate 21.0 % 21.0 % 21.0 % Non-deductibility of goodwill impairment (17.9) — — State and other taxes, net of federal tax benefit 1.2 2.8 3.6 Change in unrecognized tax benefits 2.0 1.8 3.3 Change in valuation allowance (1.5) 0.5 0.4 Changes in tax rates and state tax laws (0.4) (0.5) (1.6) Change in accounting for excess tax deficiencies/benefits 0.1 (0.6) 0.1 General business credits 0.8 (1.3) (0.2) Other (1.1) 0.9 0.8 Effective tax rate 4.2 % 24.6 % 27.4 %</t>
        </is>
      </c>
    </row>
    <row r="6">
      <c r="A6" s="4" t="inlineStr">
        <is>
          <t>Schedule of Deferred Tax Assets and Liabilities</t>
        </is>
      </c>
      <c r="B6" s="4" t="inlineStr">
        <is>
          <t>Net deferred tax assets (liabilities) at December 31, 2020 and 2019 consisted of the following components: 2020 2019 (In millions) Lease liability (1) $ 119.6 $ 125.9 Employee compensation 7.5 9.2 Revenue recognition 36.6 32.8 Other 10.2 5.9 Deferred tax assets 173.9 173.8 Valuation allowance (3.0) (1.5) Total deferred tax assets after valuation allowance 170.9 172.3 Recognition of franchise and equipment sales (10.7) (13.7) Capitalization and depreciation (2) (123.2) (130.8) Lease assets (1) (114.2) (125.8) Other (1.1) (0.5) Deferred tax liabilities (249.2) (270.8) Net deferred tax liabilities $ (78.3) $ (98.5) (1) Primarily related to the adoption of ASC 842 (2) Primarily related to the 2007 Applebee's acquisition.</t>
        </is>
      </c>
    </row>
    <row r="7">
      <c r="A7" s="4" t="inlineStr">
        <is>
          <t>Summary of Income Tax Contingencies</t>
        </is>
      </c>
      <c r="B7" s="4" t="inlineStr">
        <is>
          <t xml:space="preserve">Year Ended December 31, 2020 2019 2018 (In millions) Unrecognized tax benefit as of January 1 $ 7.6 $ 5.2 $ 5.9 Changes for tax positions of prior years — 2.1 3.8 Increases for tax positions related to the current year 0.2 0.5 0.4 Decreases relating to settlements and lapsing of statutes of limitations (5.6) (0.2) (4.9) Unrecognized tax benefit as of December 31 $ 2.2 $ 7.6 $ 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7" t="n">
        <v>105939</v>
      </c>
      <c r="C4" s="7" t="n">
        <v>120666</v>
      </c>
      <c r="D4" s="7" t="n">
        <v>121934</v>
      </c>
    </row>
    <row r="5">
      <c r="A5" s="4" t="inlineStr">
        <is>
          <t>Total revenues</t>
        </is>
      </c>
      <c r="B5" s="6" t="n">
        <v>689268</v>
      </c>
      <c r="C5" s="6" t="n">
        <v>910178</v>
      </c>
      <c r="D5" s="6" t="n">
        <v>780931</v>
      </c>
    </row>
    <row r="6">
      <c r="A6" s="3" t="inlineStr">
        <is>
          <t>Cost of revenues:</t>
        </is>
      </c>
    </row>
    <row r="7">
      <c r="A7" s="4" t="inlineStr">
        <is>
          <t>Total franchise expenses</t>
        </is>
      </c>
      <c r="B7" s="6" t="n">
        <v>238972</v>
      </c>
      <c r="C7" s="6" t="n">
        <v>312754</v>
      </c>
      <c r="D7" s="6" t="n">
        <v>330619</v>
      </c>
    </row>
    <row r="8">
      <c r="A8" s="4" t="inlineStr">
        <is>
          <t>Company restaurant expenses</t>
        </is>
      </c>
      <c r="B8" s="6" t="n">
        <v>111550</v>
      </c>
      <c r="C8" s="6" t="n">
        <v>123272</v>
      </c>
      <c r="D8" s="6" t="n">
        <v>5872</v>
      </c>
    </row>
    <row r="9">
      <c r="A9" s="4" t="inlineStr">
        <is>
          <t>Interest expense from finance leases</t>
        </is>
      </c>
      <c r="B9" s="6" t="n">
        <v>4563</v>
      </c>
      <c r="C9" s="6" t="n">
        <v>5602</v>
      </c>
      <c r="D9" s="6" t="n">
        <v>6894</v>
      </c>
    </row>
    <row r="10">
      <c r="A10" s="4" t="inlineStr">
        <is>
          <t>Other rental expenses</t>
        </is>
      </c>
      <c r="B10" s="6" t="n">
        <v>84939</v>
      </c>
      <c r="C10" s="6" t="n">
        <v>85157</v>
      </c>
      <c r="D10" s="6" t="n">
        <v>83862</v>
      </c>
    </row>
    <row r="11">
      <c r="A11" s="4" t="inlineStr">
        <is>
          <t>Total rental expenses</t>
        </is>
      </c>
      <c r="B11" s="6" t="n">
        <v>89502</v>
      </c>
      <c r="C11" s="6" t="n">
        <v>90759</v>
      </c>
      <c r="D11" s="6" t="n">
        <v>90756</v>
      </c>
    </row>
    <row r="12">
      <c r="A12" s="4" t="inlineStr">
        <is>
          <t>Financing expenses</t>
        </is>
      </c>
      <c r="B12" s="6" t="n">
        <v>528</v>
      </c>
      <c r="C12" s="6" t="n">
        <v>579</v>
      </c>
      <c r="D12" s="6" t="n">
        <v>597</v>
      </c>
    </row>
    <row r="13">
      <c r="A13" s="4" t="inlineStr">
        <is>
          <t>Total cost of revenues</t>
        </is>
      </c>
      <c r="B13" s="6" t="n">
        <v>440552</v>
      </c>
      <c r="C13" s="6" t="n">
        <v>527364</v>
      </c>
      <c r="D13" s="6" t="n">
        <v>427844</v>
      </c>
    </row>
    <row r="14">
      <c r="A14" s="4" t="inlineStr">
        <is>
          <t>Gross profit</t>
        </is>
      </c>
      <c r="B14" s="6" t="n">
        <v>248716</v>
      </c>
      <c r="C14" s="6" t="n">
        <v>382814</v>
      </c>
      <c r="D14" s="6" t="n">
        <v>353087</v>
      </c>
    </row>
    <row r="15">
      <c r="A15" s="4" t="inlineStr">
        <is>
          <t>General and administrative expenses</t>
        </is>
      </c>
      <c r="B15" s="6" t="n">
        <v>144791</v>
      </c>
      <c r="C15" s="6" t="n">
        <v>162815</v>
      </c>
      <c r="D15" s="6" t="n">
        <v>166683</v>
      </c>
    </row>
    <row r="16">
      <c r="A16" s="4" t="inlineStr">
        <is>
          <t>Impairment and closure charges</t>
        </is>
      </c>
      <c r="B16" s="6" t="n">
        <v>132620</v>
      </c>
      <c r="C16" s="6" t="n">
        <v>1487</v>
      </c>
      <c r="D16" s="6" t="n">
        <v>2107</v>
      </c>
    </row>
    <row r="17">
      <c r="A17" s="4" t="inlineStr">
        <is>
          <t>Interest expense, net</t>
        </is>
      </c>
      <c r="B17" s="6" t="n">
        <v>66895</v>
      </c>
      <c r="C17" s="6" t="n">
        <v>60393</v>
      </c>
      <c r="D17" s="6" t="n">
        <v>61686</v>
      </c>
    </row>
    <row r="18">
      <c r="A18" s="4" t="inlineStr">
        <is>
          <t>Amortization of intangible assets</t>
        </is>
      </c>
      <c r="B18" s="6" t="n">
        <v>10903</v>
      </c>
      <c r="C18" s="6" t="n">
        <v>11702</v>
      </c>
      <c r="D18" s="6" t="n">
        <v>10105</v>
      </c>
    </row>
    <row r="19">
      <c r="A19" s="4" t="inlineStr">
        <is>
          <t>Loss on extinguishment of debt</t>
        </is>
      </c>
      <c r="B19" s="6" t="n">
        <v>0</v>
      </c>
      <c r="C19" s="6" t="n">
        <v>8276</v>
      </c>
      <c r="D19" s="6" t="n">
        <v>0</v>
      </c>
    </row>
    <row r="20">
      <c r="A20" s="4" t="inlineStr">
        <is>
          <t>Debt refinancing costs</t>
        </is>
      </c>
      <c r="B20" s="6" t="n">
        <v>0</v>
      </c>
      <c r="C20" s="6" t="n">
        <v>0</v>
      </c>
      <c r="D20" s="6" t="n">
        <v>2523</v>
      </c>
    </row>
    <row r="21">
      <c r="A21" s="4" t="inlineStr">
        <is>
          <t>Loss (gain) on disposition of assets</t>
        </is>
      </c>
      <c r="B21" s="6" t="n">
        <v>2069</v>
      </c>
      <c r="C21" s="6" t="n">
        <v>-332</v>
      </c>
      <c r="D21" s="6" t="n">
        <v>-625</v>
      </c>
    </row>
    <row r="22">
      <c r="A22" s="4" t="inlineStr">
        <is>
          <t>(Loss) income before income tax benefit (provision)</t>
        </is>
      </c>
      <c r="B22" s="6" t="n">
        <v>-108562</v>
      </c>
      <c r="C22" s="6" t="n">
        <v>138473</v>
      </c>
      <c r="D22" s="6" t="n">
        <v>110608</v>
      </c>
    </row>
    <row r="23">
      <c r="A23" s="4" t="inlineStr">
        <is>
          <t>Income tax benefit (provision)</t>
        </is>
      </c>
      <c r="B23" s="6" t="n">
        <v>4568</v>
      </c>
      <c r="C23" s="6" t="n">
        <v>-34127</v>
      </c>
      <c r="D23" s="6" t="n">
        <v>-30254</v>
      </c>
    </row>
    <row r="24">
      <c r="A24" s="4" t="inlineStr">
        <is>
          <t>Net (loss) income</t>
        </is>
      </c>
      <c r="B24" s="6" t="n">
        <v>-103994</v>
      </c>
      <c r="C24" s="6" t="n">
        <v>104346</v>
      </c>
      <c r="D24" s="6" t="n">
        <v>80354</v>
      </c>
    </row>
    <row r="25">
      <c r="A25" s="3" t="inlineStr">
        <is>
          <t>Other comprehensive (loss) income, net of tax:</t>
        </is>
      </c>
    </row>
    <row r="26">
      <c r="A26" s="4" t="inlineStr">
        <is>
          <t>Adjustment to unrealized loss on available-for-sale investments</t>
        </is>
      </c>
      <c r="B26" s="6" t="n">
        <v>0</v>
      </c>
      <c r="C26" s="6" t="n">
        <v>0</v>
      </c>
      <c r="D26" s="6" t="n">
        <v>50</v>
      </c>
    </row>
    <row r="27">
      <c r="A27" s="4" t="inlineStr">
        <is>
          <t>Foreign currency translation adjustment</t>
        </is>
      </c>
      <c r="B27" s="6" t="n">
        <v>3</v>
      </c>
      <c r="C27" s="6" t="n">
        <v>2</v>
      </c>
      <c r="D27" s="6" t="n">
        <v>-5</v>
      </c>
    </row>
    <row r="28">
      <c r="A28" s="4" t="inlineStr">
        <is>
          <t>Total comprehensive (loss) income</t>
        </is>
      </c>
      <c r="B28" s="6" t="n">
        <v>-103991</v>
      </c>
      <c r="C28" s="6" t="n">
        <v>104348</v>
      </c>
      <c r="D28" s="6" t="n">
        <v>80399</v>
      </c>
    </row>
    <row r="29">
      <c r="A29" s="3" t="inlineStr">
        <is>
          <t>Net (loss) income available to common stockholders:</t>
        </is>
      </c>
    </row>
    <row r="30">
      <c r="A30" s="4" t="inlineStr">
        <is>
          <t>Net (loss) income</t>
        </is>
      </c>
      <c r="B30" s="6" t="n">
        <v>-103994</v>
      </c>
      <c r="C30" s="6" t="n">
        <v>104346</v>
      </c>
      <c r="D30" s="6" t="n">
        <v>80354</v>
      </c>
    </row>
    <row r="31">
      <c r="A31" s="4" t="inlineStr">
        <is>
          <t>Less: Net income allocated to unvested participating restricted stock</t>
        </is>
      </c>
      <c r="B31" s="6" t="n">
        <v>-420</v>
      </c>
      <c r="C31" s="6" t="n">
        <v>-3532</v>
      </c>
      <c r="D31" s="6" t="n">
        <v>-2711</v>
      </c>
    </row>
    <row r="32">
      <c r="A32" s="4" t="inlineStr">
        <is>
          <t>Net (loss) income available to common stockholders</t>
        </is>
      </c>
      <c r="B32" s="7" t="n">
        <v>-104414</v>
      </c>
      <c r="C32" s="7" t="n">
        <v>100814</v>
      </c>
      <c r="D32" s="7" t="n">
        <v>77643</v>
      </c>
    </row>
    <row r="33">
      <c r="A33" s="3" t="inlineStr">
        <is>
          <t>Net (loss) income available to common stockholders per share:</t>
        </is>
      </c>
    </row>
    <row r="34">
      <c r="A34" s="4" t="inlineStr">
        <is>
          <t>Basic (in dollars per share)</t>
        </is>
      </c>
      <c r="B34" s="8" t="n">
        <v>-6.43</v>
      </c>
      <c r="C34" s="8" t="n">
        <v>5.95</v>
      </c>
      <c r="D34" s="8" t="n">
        <v>4.43</v>
      </c>
    </row>
    <row r="35">
      <c r="A35" s="4" t="inlineStr">
        <is>
          <t>Diluted (in dollars per share)</t>
        </is>
      </c>
      <c r="B35" s="8" t="n">
        <v>-6.43</v>
      </c>
      <c r="C35" s="8" t="n">
        <v>5.85</v>
      </c>
      <c r="D35" s="8" t="n">
        <v>4.37</v>
      </c>
    </row>
    <row r="36">
      <c r="A36" s="3" t="inlineStr">
        <is>
          <t>Weighted average shares outstanding:</t>
        </is>
      </c>
    </row>
    <row r="37">
      <c r="A37" s="4" t="inlineStr">
        <is>
          <t>Basic (in shares)</t>
        </is>
      </c>
      <c r="B37" s="6" t="n">
        <v>16230</v>
      </c>
      <c r="C37" s="6" t="n">
        <v>16934</v>
      </c>
      <c r="D37" s="6" t="n">
        <v>17533</v>
      </c>
    </row>
    <row r="38">
      <c r="A38" s="4" t="inlineStr">
        <is>
          <t>Diluted (in shares)</t>
        </is>
      </c>
      <c r="B38" s="6" t="n">
        <v>16230</v>
      </c>
      <c r="C38" s="6" t="n">
        <v>17245</v>
      </c>
      <c r="D38" s="6" t="n">
        <v>17789</v>
      </c>
    </row>
    <row r="39">
      <c r="A39" s="4" t="inlineStr">
        <is>
          <t>Franchisor</t>
        </is>
      </c>
    </row>
    <row r="40">
      <c r="A40" s="3" t="inlineStr">
        <is>
          <t>Revenues:</t>
        </is>
      </c>
    </row>
    <row r="41">
      <c r="A41" s="4" t="inlineStr">
        <is>
          <t>Revenue from contract with customer, excluding assessed tax</t>
        </is>
      </c>
      <c r="B41" s="7" t="n">
        <v>469453</v>
      </c>
      <c r="C41" s="7" t="n">
        <v>651186</v>
      </c>
      <c r="D41" s="7" t="n">
        <v>643934</v>
      </c>
    </row>
    <row r="42">
      <c r="A42" s="4" t="inlineStr">
        <is>
          <t>Franchisor - Royalties, franchise fees, and other</t>
        </is>
      </c>
    </row>
    <row r="43">
      <c r="A43" s="3" t="inlineStr">
        <is>
          <t>Revenues:</t>
        </is>
      </c>
    </row>
    <row r="44">
      <c r="A44" s="4" t="inlineStr">
        <is>
          <t>Revenue from contract with customer, excluding assessed tax</t>
        </is>
      </c>
      <c r="B44" s="6" t="n">
        <v>267959</v>
      </c>
      <c r="C44" s="6" t="n">
        <v>368171</v>
      </c>
      <c r="D44" s="6" t="n">
        <v>375640</v>
      </c>
    </row>
    <row r="45">
      <c r="A45" s="4" t="inlineStr">
        <is>
          <t>Franchisor - Advertising Revenue</t>
        </is>
      </c>
    </row>
    <row r="46">
      <c r="A46" s="3" t="inlineStr">
        <is>
          <t>Revenues:</t>
        </is>
      </c>
    </row>
    <row r="47">
      <c r="A47" s="4" t="inlineStr">
        <is>
          <t>Revenue from contract with customer, excluding assessed tax</t>
        </is>
      </c>
      <c r="B47" s="6" t="n">
        <v>201494</v>
      </c>
      <c r="C47" s="6" t="n">
        <v>283015</v>
      </c>
      <c r="D47" s="6" t="n">
        <v>268294</v>
      </c>
    </row>
    <row r="48">
      <c r="A48" s="4" t="inlineStr">
        <is>
          <t>Company restaurant sales</t>
        </is>
      </c>
    </row>
    <row r="49">
      <c r="A49" s="3" t="inlineStr">
        <is>
          <t>Revenues:</t>
        </is>
      </c>
    </row>
    <row r="50">
      <c r="A50" s="4" t="inlineStr">
        <is>
          <t>Revenue from contract with customer, excluding assessed tax</t>
        </is>
      </c>
      <c r="B50" s="6" t="n">
        <v>108054</v>
      </c>
      <c r="C50" s="6" t="n">
        <v>131214</v>
      </c>
      <c r="D50" s="6" t="n">
        <v>7084</v>
      </c>
    </row>
    <row r="51">
      <c r="A51" s="4" t="inlineStr">
        <is>
          <t>Financing revenues</t>
        </is>
      </c>
    </row>
    <row r="52">
      <c r="A52" s="3" t="inlineStr">
        <is>
          <t>Revenues:</t>
        </is>
      </c>
    </row>
    <row r="53">
      <c r="A53" s="4" t="inlineStr">
        <is>
          <t>Revenue from contract with customer, excluding assessed tax</t>
        </is>
      </c>
      <c r="B53" s="6" t="n">
        <v>5822</v>
      </c>
      <c r="C53" s="6" t="n">
        <v>7112</v>
      </c>
      <c r="D53" s="6" t="n">
        <v>7979</v>
      </c>
    </row>
    <row r="54">
      <c r="A54" s="4" t="inlineStr">
        <is>
          <t>Advertising expenses</t>
        </is>
      </c>
    </row>
    <row r="55">
      <c r="A55" s="3" t="inlineStr">
        <is>
          <t>Revenues:</t>
        </is>
      </c>
    </row>
    <row r="56">
      <c r="A56" s="4" t="inlineStr">
        <is>
          <t>Revenue from contract with customer, excluding assessed tax</t>
        </is>
      </c>
      <c r="B56" s="6" t="n">
        <v>201494</v>
      </c>
      <c r="C56" s="6" t="n">
        <v>283015</v>
      </c>
      <c r="D56" s="6" t="n">
        <v>268294</v>
      </c>
    </row>
    <row r="57">
      <c r="A57" s="3" t="inlineStr">
        <is>
          <t>Cost of revenues:</t>
        </is>
      </c>
    </row>
    <row r="58">
      <c r="A58" s="4" t="inlineStr">
        <is>
          <t>Total franchise expenses</t>
        </is>
      </c>
      <c r="B58" s="6" t="n">
        <v>202012</v>
      </c>
      <c r="C58" s="6" t="n">
        <v>281781</v>
      </c>
      <c r="D58" s="6" t="n">
        <v>269590</v>
      </c>
    </row>
    <row r="59">
      <c r="A59" s="4" t="inlineStr">
        <is>
          <t>Bad debt expense (credit)</t>
        </is>
      </c>
    </row>
    <row r="60">
      <c r="A60" s="3" t="inlineStr">
        <is>
          <t>Cost of revenues:</t>
        </is>
      </c>
    </row>
    <row r="61">
      <c r="A61" s="4" t="inlineStr">
        <is>
          <t>Total franchise expenses</t>
        </is>
      </c>
      <c r="B61" s="6" t="n">
        <v>12756</v>
      </c>
      <c r="C61" s="6" t="n">
        <v>-365</v>
      </c>
      <c r="D61" s="6" t="n">
        <v>452</v>
      </c>
    </row>
    <row r="62">
      <c r="A62" s="4" t="inlineStr">
        <is>
          <t>Other franchise expenses</t>
        </is>
      </c>
    </row>
    <row r="63">
      <c r="A63" s="3" t="inlineStr">
        <is>
          <t>Cost of revenues:</t>
        </is>
      </c>
    </row>
    <row r="64">
      <c r="A64" s="4" t="inlineStr">
        <is>
          <t>Total franchise expenses</t>
        </is>
      </c>
      <c r="B64" s="7" t="n">
        <v>24204</v>
      </c>
      <c r="C64" s="7" t="n">
        <v>31338</v>
      </c>
      <c r="D64" s="7" t="n">
        <v>60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Income Per Share (Tables)</t>
        </is>
      </c>
      <c r="B1" s="2" t="inlineStr">
        <is>
          <t>12 Months Ended</t>
        </is>
      </c>
    </row>
    <row r="2">
      <c r="B2" s="2" t="inlineStr">
        <is>
          <t>Dec. 31, 2020</t>
        </is>
      </c>
    </row>
    <row r="3">
      <c r="A3" s="3" t="inlineStr">
        <is>
          <t>Earnings Per Share [Abstract]</t>
        </is>
      </c>
    </row>
    <row r="4">
      <c r="A4" s="4" t="inlineStr">
        <is>
          <t>Schedule of Basic and Diluted Net (Loss) Income Per Share</t>
        </is>
      </c>
      <c r="B4" s="4" t="inlineStr">
        <is>
          <t xml:space="preserve">The computation of the Company's basic and diluted net (loss) income per share is as follows: Year Ended December 31, 2020 2019 2018 (In thousands, except per share data) Numerator for basic and diluted (loss) income per common share: Net (loss) income $ (103,994) $ 104,346 $ 80,354 Less: Net income allocated to unvested participating restricted stock (420) (3,532) (2,711) Net (loss) income available to common stockholders - basic (104,414) 100,814 77,643 Effect of unvested participating restricted stock — 33 16 Numerator - (loss) income available to common shareholders - diluted $ (104,414) $ 100,847 $ 77,659 Denominator: Weighted average outstanding shares of common stock - basic 16,230 16,934 17,533 Effect of dilutive securities: Stock options — 311 256 Weighted average outstanding shares of common stock - diluted 16,230 17,245 17,789 Net (loss) income per common share: Basic $ (6.43) $ 5.95 $ 4.43 Diluted $ (6.43) $ 5.85 $ 4.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formation on segments and a reconciliation of gross profit to income before income tax provision is as follows: Year Ended December 31, 2020 2019 2018 Revenues (In millions) Franchise operations $ 469.5 $ 651.2 $ 643.9 Rental operations 105.9 120.7 121.9 Company restaurants 108.1 131.2 7.1 Financing operations 5.8 7.1 8.0 Total $ 689.3 $ 910.2 $ 780.9 Gross profit (loss), by segment Franchise operations $ 230.5 $ 338.4 $ 313.3 Rental operations 16.4 29.9 31.2 Company restaurants (3.5) 8.0 1.2 Financing operations 5.3 6.5 7.4 Total gross profit 248.7 382.8 353.1 Corporate and unallocated expenses, net (357.3) (244.3) (242.5) (Loss) income before income taxes $ (108.6) $ 138.5 $ 110.6 Interest expense Rental operations $ 6.3 $ 7.7 $ 9.2 Company restaurants 2.7 2.1 0.1 Corporate 66.9 60.4 61.7 Total $ 75.9 $ 70.2 $ 71.0 Depreciation and amortization Franchise operations $ 10.1 $ 10.3 $ 10.5 Rental operations 12.3 13.4 11.7 Company restaurants 7.0 6.4 0.4 Corporate 13.4 12.4 9.6 Total $ 42.8 $ 42.5 $ 32.2 Impairment of goodwill and intangible assets, closure and other impairment charges Franchise operations $ 122.1 $ — $ — Company restaurants 10.5 1.5 2.1 Total $ 132.6 $ 1.5 $ 2.1 Capital expenditures Franchise operations $ — $ 0.6 $ — Company restaurants 2.7 3.2 — Corporate 8.2 15.6 14.3 Total $ 10.9 $ 19.4 $ 14.3 Goodwill (franchise segment) $ 251.6 $ 343.9 $ 345.3 Total assets Franchise operations $ 997.7 $ 1,116.2 $ 1,152.1 Rental operations 451.5 503.8 255.6 Company restaurants 121.1 134.3 66.5 Financing operations 49.9 72.0 73.7 Corporate 454.7 223.2 226.8 Total $ 2,074.9 $ 2,049.5 $ 1,7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Revenues Gross Profit Net Income (Loss) Net Income Per Share— Basic (2) Net Income Per Share— Diluted (2) (In thousands, except per share amounts) 2020 1 st Quarter $ 206,884 $ 84,427 $ 22,328 $ 1.33 $ 1.31 2 nd Quarter (1) 109,712 30,122 (134,779) (8.33) (8.33) 3 rd Quarter 176,643 66,784 10,018 0.60 0.60 4 th Quarter 196,029 67,383 (1,561) (0.10) (0.10) 2019 1 st Quarter $ 237,182 $ 102,571 $ 31,643 $ 1.76 $ 1.73 2 nd Quarter 228,080 94,855 21,390 1.20 1.18 3 rd Quarter 217,405 89,720 23,917 1.38 1.36 4 th Quarter 227,511 95,668 27,396 1.61 1.59 ______________________________________________________________________________________________________ (1) The Company recognized a pretax charge of $123.7 million for impairments of goodwill, intangible assets and long-lived assets in the second quarter of 2020. See Note 6 - Goodwill, Note 7 - Other Intangible Assets and Note 13 - Long-lived Tangible Asset Impairment and Closure Charges, of Notes to the Consolidated Financial Statements. (2) The quarterly amounts of earnings per share may not add to the full year amount as each quarterly calculation is discrete from the full-year calcul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64" customWidth="1" min="2" max="2"/>
  </cols>
  <sheetData>
    <row r="1">
      <c r="A1" s="1" t="inlineStr">
        <is>
          <t>The Company (Details)</t>
        </is>
      </c>
      <c r="B1" s="2" t="inlineStr">
        <is>
          <t>Dec. 31, 2020territoryrestaurantuSStatecountryrestaurantConcept</t>
        </is>
      </c>
    </row>
    <row r="2">
      <c r="A2" s="3" t="inlineStr">
        <is>
          <t>Franchisor Disclosure [Line Items]</t>
        </is>
      </c>
    </row>
    <row r="3">
      <c r="A3" s="4" t="inlineStr">
        <is>
          <t>Number of restaurant concepts | restaurantConcept</t>
        </is>
      </c>
      <c r="B3" s="6" t="n">
        <v>2</v>
      </c>
    </row>
    <row r="4">
      <c r="A4" s="4" t="inlineStr">
        <is>
          <t>IHOP</t>
        </is>
      </c>
    </row>
    <row r="5">
      <c r="A5" s="3" t="inlineStr">
        <is>
          <t>Franchisor Disclosure [Line Items]</t>
        </is>
      </c>
    </row>
    <row r="6">
      <c r="A6" s="4" t="inlineStr">
        <is>
          <t>Number of restaurants</t>
        </is>
      </c>
      <c r="B6" s="6" t="n">
        <v>1772</v>
      </c>
    </row>
    <row r="7">
      <c r="A7" s="4" t="inlineStr">
        <is>
          <t>Number of states in which entity operates | uSState</t>
        </is>
      </c>
      <c r="B7" s="6" t="n">
        <v>50</v>
      </c>
    </row>
    <row r="8">
      <c r="A8" s="4" t="inlineStr">
        <is>
          <t>Number of territories in which entity operates | territory</t>
        </is>
      </c>
      <c r="B8" s="6" t="n">
        <v>2</v>
      </c>
    </row>
    <row r="9">
      <c r="A9" s="4" t="inlineStr">
        <is>
          <t>Number of countries in which entity operates | country</t>
        </is>
      </c>
      <c r="B9" s="6" t="n">
        <v>9</v>
      </c>
    </row>
    <row r="10">
      <c r="A10" s="4" t="inlineStr">
        <is>
          <t>IHOP | Franchised</t>
        </is>
      </c>
    </row>
    <row r="11">
      <c r="A11" s="3" t="inlineStr">
        <is>
          <t>Franchisor Disclosure [Line Items]</t>
        </is>
      </c>
    </row>
    <row r="12">
      <c r="A12" s="4" t="inlineStr">
        <is>
          <t>Number of restaurants</t>
        </is>
      </c>
      <c r="B12" s="6" t="n">
        <v>1611</v>
      </c>
    </row>
    <row r="13">
      <c r="A13" s="4" t="inlineStr">
        <is>
          <t>IHOP | Licensing Agreements</t>
        </is>
      </c>
    </row>
    <row r="14">
      <c r="A14" s="3" t="inlineStr">
        <is>
          <t>Franchisor Disclosure [Line Items]</t>
        </is>
      </c>
    </row>
    <row r="15">
      <c r="A15" s="4" t="inlineStr">
        <is>
          <t>Number of restaurants</t>
        </is>
      </c>
      <c r="B15" s="6" t="n">
        <v>158</v>
      </c>
    </row>
    <row r="16">
      <c r="A16" s="4" t="inlineStr">
        <is>
          <t>Applebee's</t>
        </is>
      </c>
    </row>
    <row r="17">
      <c r="A17" s="3" t="inlineStr">
        <is>
          <t>Franchisor Disclosure [Line Items]</t>
        </is>
      </c>
    </row>
    <row r="18">
      <c r="A18" s="4" t="inlineStr">
        <is>
          <t>Number of restaurants</t>
        </is>
      </c>
      <c r="B18" s="6" t="n">
        <v>1711</v>
      </c>
    </row>
    <row r="19">
      <c r="A19" s="4" t="inlineStr">
        <is>
          <t>Number of states in which entity operates | uSState</t>
        </is>
      </c>
      <c r="B19" s="6" t="n">
        <v>49</v>
      </c>
    </row>
    <row r="20">
      <c r="A20" s="4" t="inlineStr">
        <is>
          <t>Number of territories in which entity operates | territory</t>
        </is>
      </c>
      <c r="B20" s="6" t="n">
        <v>2</v>
      </c>
    </row>
    <row r="21">
      <c r="A21" s="4" t="inlineStr">
        <is>
          <t>Number of countries in which entity operates | country</t>
        </is>
      </c>
      <c r="B21" s="6" t="n">
        <v>11</v>
      </c>
    </row>
    <row r="22">
      <c r="A22" s="4" t="inlineStr">
        <is>
          <t>Applebee's | Franchised</t>
        </is>
      </c>
    </row>
    <row r="23">
      <c r="A23" s="3" t="inlineStr">
        <is>
          <t>Franchisor Disclosure [Line Items]</t>
        </is>
      </c>
    </row>
    <row r="24">
      <c r="A24" s="4" t="inlineStr">
        <is>
          <t>Number of restaurants</t>
        </is>
      </c>
      <c r="B24" s="6" t="n">
        <v>1642</v>
      </c>
    </row>
    <row r="25">
      <c r="A25" s="4" t="inlineStr">
        <is>
          <t>Applebee's | Licensing Agreements</t>
        </is>
      </c>
    </row>
    <row r="26">
      <c r="A26" s="3" t="inlineStr">
        <is>
          <t>Franchisor Disclosure [Line Items]</t>
        </is>
      </c>
    </row>
    <row r="27">
      <c r="A27" s="4" t="inlineStr">
        <is>
          <t>Number of restaurants</t>
        </is>
      </c>
      <c r="B27" s="6" t="n">
        <v>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s>
  <sheetData>
    <row r="1">
      <c r="A1" s="1" t="inlineStr">
        <is>
          <t>Basis of Presentation and Summary of Significant Accounting Policies - Additional Information (Details) $ in Thousands</t>
        </is>
      </c>
      <c r="B1" s="2" t="inlineStr">
        <is>
          <t>12 Months Ended</t>
        </is>
      </c>
    </row>
    <row r="2">
      <c r="B2" s="2" t="inlineStr">
        <is>
          <t>Dec. 31, 2020USD ($)territoryrestaurantsegmentrevenueCategoryfranchiseecountryreportableUnit</t>
        </is>
      </c>
      <c r="C2" s="2" t="inlineStr">
        <is>
          <t>Dec. 31, 2019USD ($)</t>
        </is>
      </c>
      <c r="D2" s="2" t="inlineStr">
        <is>
          <t>Dec. 31, 2018USD ($)restaurant</t>
        </is>
      </c>
      <c r="E2" s="2" t="inlineStr">
        <is>
          <t>Dec. 31, 2017USD ($)</t>
        </is>
      </c>
    </row>
    <row r="3">
      <c r="A3" s="3" t="inlineStr">
        <is>
          <t>Concentration Risk [Line Items]</t>
        </is>
      </c>
    </row>
    <row r="4">
      <c r="A4" s="4" t="inlineStr">
        <is>
          <t>Borrowings from revolving credit facility</t>
        </is>
      </c>
      <c r="B4" s="7" t="n">
        <v>220000</v>
      </c>
      <c r="C4" s="7" t="n">
        <v>0</v>
      </c>
      <c r="D4" s="7" t="n">
        <v>75000</v>
      </c>
    </row>
    <row r="5">
      <c r="A5" s="4" t="inlineStr">
        <is>
          <t>Interest reserve for secured debt</t>
        </is>
      </c>
      <c r="B5" s="6" t="n">
        <v>32800</v>
      </c>
      <c r="C5" s="6" t="n">
        <v>16400</v>
      </c>
    </row>
    <row r="6">
      <c r="A6" s="4" t="inlineStr">
        <is>
          <t>Non-current restricted cash</t>
        </is>
      </c>
      <c r="B6" s="7" t="n">
        <v>32800</v>
      </c>
      <c r="C6" s="6" t="n">
        <v>15700</v>
      </c>
    </row>
    <row r="7">
      <c r="A7" s="4" t="inlineStr">
        <is>
          <t>Number of reporting units | reportableUnit</t>
        </is>
      </c>
      <c r="B7" s="6" t="n">
        <v>3</v>
      </c>
    </row>
    <row r="8">
      <c r="A8" s="4" t="inlineStr">
        <is>
          <t>Category of revenue categories | revenueCategory</t>
        </is>
      </c>
      <c r="B8" s="6" t="n">
        <v>4</v>
      </c>
    </row>
    <row r="9">
      <c r="A9" s="4" t="inlineStr">
        <is>
          <t>Advertising expense</t>
        </is>
      </c>
      <c r="B9" s="7" t="n">
        <v>5200</v>
      </c>
      <c r="C9" s="6" t="n">
        <v>6100</v>
      </c>
      <c r="D9" s="6" t="n">
        <v>300</v>
      </c>
    </row>
    <row r="10">
      <c r="A10" s="4" t="inlineStr">
        <is>
          <t>Number of operating segments | segment</t>
        </is>
      </c>
      <c r="B10" s="6" t="n">
        <v>5</v>
      </c>
    </row>
    <row r="11">
      <c r="A11" s="4" t="inlineStr">
        <is>
          <t>Number of reporting segments | segment</t>
        </is>
      </c>
      <c r="B11" s="6" t="n">
        <v>4</v>
      </c>
    </row>
    <row r="12">
      <c r="A12" s="4" t="inlineStr">
        <is>
          <t>Allowance for credit loss</t>
        </is>
      </c>
      <c r="B12" s="7" t="n">
        <v>23100</v>
      </c>
      <c r="C12" s="6" t="n">
        <v>11300</v>
      </c>
    </row>
    <row r="13">
      <c r="A13" s="4" t="inlineStr">
        <is>
          <t>Stockholders' equity</t>
        </is>
      </c>
      <c r="B13" s="6" t="n">
        <v>354651</v>
      </c>
      <c r="C13" s="6" t="n">
        <v>241774</v>
      </c>
      <c r="D13" s="6" t="n">
        <v>202273</v>
      </c>
      <c r="E13" s="7" t="n">
        <v>215540</v>
      </c>
    </row>
    <row r="14">
      <c r="A14" s="4" t="inlineStr">
        <is>
          <t>Income tax provision</t>
        </is>
      </c>
      <c r="B14" s="6" t="n">
        <v>-4568</v>
      </c>
      <c r="C14" s="6" t="n">
        <v>34127</v>
      </c>
      <c r="D14" s="6" t="n">
        <v>30254</v>
      </c>
    </row>
    <row r="15">
      <c r="A15" s="4" t="inlineStr">
        <is>
          <t>Revolving Credit Facility</t>
        </is>
      </c>
    </row>
    <row r="16">
      <c r="A16" s="3" t="inlineStr">
        <is>
          <t>Concentration Risk [Line Items]</t>
        </is>
      </c>
    </row>
    <row r="17">
      <c r="A17" s="4" t="inlineStr">
        <is>
          <t>Borrowings from revolving credit facility</t>
        </is>
      </c>
      <c r="B17" s="6" t="n">
        <v>220000</v>
      </c>
    </row>
    <row r="18">
      <c r="A18" s="4" t="inlineStr">
        <is>
          <t>Line of credit facility, available remaining borrowing capacity</t>
        </is>
      </c>
      <c r="B18" s="6" t="n">
        <v>2000</v>
      </c>
    </row>
    <row r="19">
      <c r="A19" s="4" t="inlineStr">
        <is>
          <t>Retained Earnings</t>
        </is>
      </c>
    </row>
    <row r="20">
      <c r="A20" s="3" t="inlineStr">
        <is>
          <t>Concentration Risk [Line Items]</t>
        </is>
      </c>
    </row>
    <row r="21">
      <c r="A21" s="4" t="inlineStr">
        <is>
          <t>Stockholders' equity</t>
        </is>
      </c>
      <c r="B21" s="7" t="n">
        <v>55553</v>
      </c>
      <c r="C21" s="6" t="n">
        <v>-61653</v>
      </c>
      <c r="D21" s="6" t="n">
        <v>-10414</v>
      </c>
      <c r="E21" s="7" t="n">
        <v>69940</v>
      </c>
    </row>
    <row r="22">
      <c r="A22" s="4" t="inlineStr">
        <is>
          <t>Cumulative Effect, Period Of Adoption, Adjustment</t>
        </is>
      </c>
    </row>
    <row r="23">
      <c r="A23" s="3" t="inlineStr">
        <is>
          <t>Concentration Risk [Line Items]</t>
        </is>
      </c>
    </row>
    <row r="24">
      <c r="A24" s="4" t="inlineStr">
        <is>
          <t>Allowance for credit loss</t>
        </is>
      </c>
      <c r="C24" s="6" t="n">
        <v>700</v>
      </c>
    </row>
    <row r="25">
      <c r="A25" s="4" t="inlineStr">
        <is>
          <t>Stockholders' equity</t>
        </is>
      </c>
      <c r="C25" s="6" t="n">
        <v>497</v>
      </c>
      <c r="D25" s="6" t="n">
        <v>5030</v>
      </c>
    </row>
    <row r="26">
      <c r="A26" s="4" t="inlineStr">
        <is>
          <t>Cumulative Effect, Period Of Adoption, Adjustment | Retained Earnings</t>
        </is>
      </c>
    </row>
    <row r="27">
      <c r="A27" s="3" t="inlineStr">
        <is>
          <t>Concentration Risk [Line Items]</t>
        </is>
      </c>
    </row>
    <row r="28">
      <c r="A28" s="4" t="inlineStr">
        <is>
          <t>Stockholders' equity</t>
        </is>
      </c>
      <c r="C28" s="6" t="n">
        <v>497</v>
      </c>
      <c r="D28" s="7" t="n">
        <v>5030</v>
      </c>
    </row>
    <row r="29">
      <c r="A29" s="4" t="inlineStr">
        <is>
          <t>Income tax provision</t>
        </is>
      </c>
      <c r="C29" s="7" t="n">
        <v>200</v>
      </c>
    </row>
    <row r="30">
      <c r="A30" s="4" t="inlineStr">
        <is>
          <t>Building improvements | Minimum</t>
        </is>
      </c>
    </row>
    <row r="31">
      <c r="A31" s="3" t="inlineStr">
        <is>
          <t>Concentration Risk [Line Items]</t>
        </is>
      </c>
    </row>
    <row r="32">
      <c r="A32" s="4" t="inlineStr">
        <is>
          <t>Useful life of property and equipment</t>
        </is>
      </c>
      <c r="B32" s="4" t="inlineStr">
        <is>
          <t>25 years</t>
        </is>
      </c>
    </row>
    <row r="33">
      <c r="A33" s="4" t="inlineStr">
        <is>
          <t>Building improvements | Maximum</t>
        </is>
      </c>
    </row>
    <row r="34">
      <c r="A34" s="3" t="inlineStr">
        <is>
          <t>Concentration Risk [Line Items]</t>
        </is>
      </c>
    </row>
    <row r="35">
      <c r="A35" s="4" t="inlineStr">
        <is>
          <t>Useful life of property and equipment</t>
        </is>
      </c>
      <c r="B35" s="4" t="inlineStr">
        <is>
          <t>40 years</t>
        </is>
      </c>
    </row>
    <row r="36">
      <c r="A36" s="4" t="inlineStr">
        <is>
          <t>Leaseholds and improvements | Minimum</t>
        </is>
      </c>
    </row>
    <row r="37">
      <c r="A37" s="3" t="inlineStr">
        <is>
          <t>Concentration Risk [Line Items]</t>
        </is>
      </c>
    </row>
    <row r="38">
      <c r="A38" s="4" t="inlineStr">
        <is>
          <t>Useful life of property and equipment</t>
        </is>
      </c>
      <c r="B38" s="4" t="inlineStr">
        <is>
          <t>3 years</t>
        </is>
      </c>
    </row>
    <row r="39">
      <c r="A39" s="4" t="inlineStr">
        <is>
          <t>Leaseholds and improvements | Maximum</t>
        </is>
      </c>
    </row>
    <row r="40">
      <c r="A40" s="3" t="inlineStr">
        <is>
          <t>Concentration Risk [Line Items]</t>
        </is>
      </c>
    </row>
    <row r="41">
      <c r="A41" s="4" t="inlineStr">
        <is>
          <t>Useful life of property and equipment</t>
        </is>
      </c>
      <c r="B41" s="4" t="inlineStr">
        <is>
          <t>40 years</t>
        </is>
      </c>
    </row>
    <row r="42">
      <c r="A42" s="4" t="inlineStr">
        <is>
          <t>Equipment and fixtures | Minimum</t>
        </is>
      </c>
    </row>
    <row r="43">
      <c r="A43" s="3" t="inlineStr">
        <is>
          <t>Concentration Risk [Line Items]</t>
        </is>
      </c>
    </row>
    <row r="44">
      <c r="A44" s="4" t="inlineStr">
        <is>
          <t>Useful life of property and equipment</t>
        </is>
      </c>
      <c r="B44" s="4" t="inlineStr">
        <is>
          <t>3 years</t>
        </is>
      </c>
    </row>
    <row r="45">
      <c r="A45" s="4" t="inlineStr">
        <is>
          <t>Equipment and fixtures | Maximum</t>
        </is>
      </c>
    </row>
    <row r="46">
      <c r="A46" s="3" t="inlineStr">
        <is>
          <t>Concentration Risk [Line Items]</t>
        </is>
      </c>
    </row>
    <row r="47">
      <c r="A47" s="4" t="inlineStr">
        <is>
          <t>Useful life of property and equipment</t>
        </is>
      </c>
      <c r="B47" s="4" t="inlineStr">
        <is>
          <t>5 years</t>
        </is>
      </c>
    </row>
    <row r="48">
      <c r="A48" s="4" t="inlineStr">
        <is>
          <t>Internal Use Software | Minimum</t>
        </is>
      </c>
    </row>
    <row r="49">
      <c r="A49" s="3" t="inlineStr">
        <is>
          <t>Concentration Risk [Line Items]</t>
        </is>
      </c>
    </row>
    <row r="50">
      <c r="A50" s="4" t="inlineStr">
        <is>
          <t>Useful life of property and equipment</t>
        </is>
      </c>
      <c r="B50" s="4" t="inlineStr">
        <is>
          <t>3 years</t>
        </is>
      </c>
    </row>
    <row r="51">
      <c r="A51" s="4" t="inlineStr">
        <is>
          <t>Internal Use Software | Maximum</t>
        </is>
      </c>
    </row>
    <row r="52">
      <c r="A52" s="3" t="inlineStr">
        <is>
          <t>Concentration Risk [Line Items]</t>
        </is>
      </c>
    </row>
    <row r="53">
      <c r="A53" s="4" t="inlineStr">
        <is>
          <t>Useful life of property and equipment</t>
        </is>
      </c>
      <c r="B53" s="4" t="inlineStr">
        <is>
          <t>10 years</t>
        </is>
      </c>
    </row>
    <row r="54">
      <c r="A54" s="4" t="inlineStr">
        <is>
          <t>Applebee's</t>
        </is>
      </c>
    </row>
    <row r="55">
      <c r="A55" s="3" t="inlineStr">
        <is>
          <t>Concentration Risk [Line Items]</t>
        </is>
      </c>
    </row>
    <row r="56">
      <c r="A56" s="4" t="inlineStr">
        <is>
          <t>Number of restaurants | restaurant</t>
        </is>
      </c>
      <c r="B56" s="6" t="n">
        <v>1711</v>
      </c>
    </row>
    <row r="57">
      <c r="A57" s="4" t="inlineStr">
        <is>
          <t>Number of territories in which entity operates | territory</t>
        </is>
      </c>
      <c r="B57" s="6" t="n">
        <v>2</v>
      </c>
    </row>
    <row r="58">
      <c r="A58" s="4" t="inlineStr">
        <is>
          <t>Number of countries in which entity operates | country</t>
        </is>
      </c>
      <c r="B58" s="6" t="n">
        <v>11</v>
      </c>
    </row>
    <row r="59">
      <c r="A59" s="4" t="inlineStr">
        <is>
          <t>IHOP</t>
        </is>
      </c>
    </row>
    <row r="60">
      <c r="A60" s="3" t="inlineStr">
        <is>
          <t>Concentration Risk [Line Items]</t>
        </is>
      </c>
    </row>
    <row r="61">
      <c r="A61" s="4" t="inlineStr">
        <is>
          <t>Number of restaurants | restaurant</t>
        </is>
      </c>
      <c r="B61" s="6" t="n">
        <v>1772</v>
      </c>
    </row>
    <row r="62">
      <c r="A62" s="4" t="inlineStr">
        <is>
          <t>Number of territories in which entity operates | territory</t>
        </is>
      </c>
      <c r="B62" s="6" t="n">
        <v>2</v>
      </c>
    </row>
    <row r="63">
      <c r="A63" s="4" t="inlineStr">
        <is>
          <t>Number of countries in which entity operates | country</t>
        </is>
      </c>
      <c r="B63" s="6" t="n">
        <v>9</v>
      </c>
    </row>
    <row r="64">
      <c r="A64" s="4" t="inlineStr">
        <is>
          <t>Franchised | Applebee's</t>
        </is>
      </c>
    </row>
    <row r="65">
      <c r="A65" s="3" t="inlineStr">
        <is>
          <t>Concentration Risk [Line Items]</t>
        </is>
      </c>
    </row>
    <row r="66">
      <c r="A66" s="4" t="inlineStr">
        <is>
          <t>Number of restaurants | restaurant</t>
        </is>
      </c>
      <c r="B66" s="6" t="n">
        <v>1642</v>
      </c>
    </row>
    <row r="67">
      <c r="A67" s="4" t="inlineStr">
        <is>
          <t>Franchised | IHOP</t>
        </is>
      </c>
    </row>
    <row r="68">
      <c r="A68" s="3" t="inlineStr">
        <is>
          <t>Concentration Risk [Line Items]</t>
        </is>
      </c>
    </row>
    <row r="69">
      <c r="A69" s="4" t="inlineStr">
        <is>
          <t>Number of restaurants | restaurant</t>
        </is>
      </c>
      <c r="B69" s="6" t="n">
        <v>1611</v>
      </c>
    </row>
    <row r="70">
      <c r="A70" s="4" t="inlineStr">
        <is>
          <t>Franchised Units or Licensing Agreements | IHOP</t>
        </is>
      </c>
    </row>
    <row r="71">
      <c r="A71" s="3" t="inlineStr">
        <is>
          <t>Concentration Risk [Line Items]</t>
        </is>
      </c>
    </row>
    <row r="72">
      <c r="A72" s="4" t="inlineStr">
        <is>
          <t>Number of restaurants | restaurant</t>
        </is>
      </c>
      <c r="B72" s="6" t="n">
        <v>1769</v>
      </c>
    </row>
    <row r="73">
      <c r="A73" s="4" t="inlineStr">
        <is>
          <t>Entity Operated Units | Applebee's</t>
        </is>
      </c>
    </row>
    <row r="74">
      <c r="A74" s="3" t="inlineStr">
        <is>
          <t>Concentration Risk [Line Items]</t>
        </is>
      </c>
    </row>
    <row r="75">
      <c r="A75" s="4" t="inlineStr">
        <is>
          <t>Number of restaurants | restaurant</t>
        </is>
      </c>
      <c r="B75" s="6" t="n">
        <v>69</v>
      </c>
      <c r="D75" s="6" t="n">
        <v>69</v>
      </c>
    </row>
    <row r="76">
      <c r="A76" s="4" t="inlineStr">
        <is>
          <t>Revenue from Rights Concentration Risk | Largest Franchisees</t>
        </is>
      </c>
    </row>
    <row r="77">
      <c r="A77" s="3" t="inlineStr">
        <is>
          <t>Concentration Risk [Line Items]</t>
        </is>
      </c>
    </row>
    <row r="78">
      <c r="A78" s="4" t="inlineStr">
        <is>
          <t>Concentration risk by percentage</t>
        </is>
      </c>
      <c r="B78" s="4" t="inlineStr">
        <is>
          <t>26.00%</t>
        </is>
      </c>
    </row>
    <row r="79">
      <c r="A79" s="4" t="inlineStr">
        <is>
          <t>Revenue from Rights Concentration Risk | Sales Revenue, Net</t>
        </is>
      </c>
    </row>
    <row r="80">
      <c r="A80" s="3" t="inlineStr">
        <is>
          <t>Concentration Risk [Line Items]</t>
        </is>
      </c>
    </row>
    <row r="81">
      <c r="A81" s="4" t="inlineStr">
        <is>
          <t>Concentration risk by percentage</t>
        </is>
      </c>
      <c r="B81" s="4" t="inlineStr">
        <is>
          <t>11.00%</t>
        </is>
      </c>
      <c r="C81" s="4" t="inlineStr">
        <is>
          <t>10.60%</t>
        </is>
      </c>
      <c r="D81" s="4" t="inlineStr">
        <is>
          <t>11.90%</t>
        </is>
      </c>
    </row>
    <row r="82">
      <c r="A82" s="4" t="inlineStr">
        <is>
          <t>Revenue from Rights Concentration Risk | Sales Revenue, Net | Largest Franchisees</t>
        </is>
      </c>
    </row>
    <row r="83">
      <c r="A83" s="3" t="inlineStr">
        <is>
          <t>Concentration Risk [Line Items]</t>
        </is>
      </c>
    </row>
    <row r="84">
      <c r="A84" s="4" t="inlineStr">
        <is>
          <t>Concentration risk by percentage</t>
        </is>
      </c>
      <c r="B84" s="4" t="inlineStr">
        <is>
          <t>17.10%</t>
        </is>
      </c>
      <c r="C84" s="4" t="inlineStr">
        <is>
          <t>17.40%</t>
        </is>
      </c>
      <c r="D84" s="4" t="inlineStr">
        <is>
          <t>19.80%</t>
        </is>
      </c>
    </row>
    <row r="85">
      <c r="A85" s="4" t="inlineStr">
        <is>
          <t>Revenue from Rights Concentration Risk | Accounts Receivable | Largest Franchisees</t>
        </is>
      </c>
    </row>
    <row r="86">
      <c r="A86" s="3" t="inlineStr">
        <is>
          <t>Concentration Risk [Line Items]</t>
        </is>
      </c>
    </row>
    <row r="87">
      <c r="A87" s="4" t="inlineStr">
        <is>
          <t>Number of franchisees | franchisee</t>
        </is>
      </c>
      <c r="B87" s="6" t="n">
        <v>2</v>
      </c>
    </row>
    <row r="88">
      <c r="A88" s="4" t="inlineStr">
        <is>
          <t>Number of restaurants | restaurant</t>
        </is>
      </c>
      <c r="B88" s="6" t="n">
        <v>830</v>
      </c>
    </row>
    <row r="89">
      <c r="A89" s="4" t="inlineStr">
        <is>
          <t>Net accounts receivable</t>
        </is>
      </c>
      <c r="B89" s="7" t="n">
        <v>20400</v>
      </c>
      <c r="C89" s="7" t="n">
        <v>14400</v>
      </c>
    </row>
    <row r="90">
      <c r="A90" s="4" t="inlineStr">
        <is>
          <t>Revenue from Rights Concentration Risk | Accounts Receivable | Largest Franchisees | Applebee's</t>
        </is>
      </c>
    </row>
    <row r="91">
      <c r="A91" s="3" t="inlineStr">
        <is>
          <t>Concentration Risk [Line Items]</t>
        </is>
      </c>
    </row>
    <row r="92">
      <c r="A92" s="4" t="inlineStr">
        <is>
          <t>Number of franchisees | franchisee</t>
        </is>
      </c>
      <c r="B92" s="6" t="n">
        <v>1</v>
      </c>
    </row>
    <row r="93">
      <c r="A93" s="4" t="inlineStr">
        <is>
          <t>Revenue from Rights Concentration Risk | Accounts Receivable | Largest Franchisees | IHOP</t>
        </is>
      </c>
    </row>
    <row r="94">
      <c r="A94" s="3" t="inlineStr">
        <is>
          <t>Concentration Risk [Line Items]</t>
        </is>
      </c>
    </row>
    <row r="95">
      <c r="A95" s="4" t="inlineStr">
        <is>
          <t>Number of franchisees | franchisee</t>
        </is>
      </c>
      <c r="B95" s="6" t="n">
        <v>1</v>
      </c>
    </row>
    <row r="96">
      <c r="A96" s="4" t="inlineStr">
        <is>
          <t>Franchisor - Advertising Revenue</t>
        </is>
      </c>
    </row>
    <row r="97">
      <c r="A97" s="3" t="inlineStr">
        <is>
          <t>Concentration Risk [Line Items]</t>
        </is>
      </c>
    </row>
    <row r="98">
      <c r="A98" s="4" t="inlineStr">
        <is>
          <t>Advertising fees included as franchise revenue</t>
        </is>
      </c>
      <c r="B98" s="7" t="n">
        <v>201494</v>
      </c>
      <c r="C98" s="7" t="n">
        <v>283015</v>
      </c>
      <c r="D98" s="7" t="n">
        <v>2682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sh and Cash Equivalents (Details) - USD ($) $ in Thousands</t>
        </is>
      </c>
      <c r="B1" s="2" t="inlineStr">
        <is>
          <t>Dec. 31, 2020</t>
        </is>
      </c>
      <c r="C1" s="2" t="inlineStr">
        <is>
          <t>Dec. 31, 2019</t>
        </is>
      </c>
    </row>
    <row r="2">
      <c r="A2" s="3" t="inlineStr">
        <is>
          <t>Cash and Cash Equivalents [Line Items]</t>
        </is>
      </c>
    </row>
    <row r="3">
      <c r="A3" s="4" t="inlineStr">
        <is>
          <t>Cash and cash equivalents</t>
        </is>
      </c>
      <c r="B3" s="7" t="n">
        <v>383369</v>
      </c>
      <c r="C3" s="7" t="n">
        <v>116043</v>
      </c>
    </row>
    <row r="4">
      <c r="A4" s="4" t="inlineStr">
        <is>
          <t>Money market funds</t>
        </is>
      </c>
    </row>
    <row r="5">
      <c r="A5" s="3" t="inlineStr">
        <is>
          <t>Cash and Cash Equivalents [Line Items]</t>
        </is>
      </c>
    </row>
    <row r="6">
      <c r="A6" s="4" t="inlineStr">
        <is>
          <t>Cash and cash equivalents</t>
        </is>
      </c>
      <c r="B6" s="6" t="n">
        <v>175000</v>
      </c>
      <c r="C6" s="6" t="n">
        <v>0</v>
      </c>
    </row>
    <row r="7">
      <c r="A7" s="4" t="inlineStr">
        <is>
          <t>IHOP advertising funds and gift card programs</t>
        </is>
      </c>
    </row>
    <row r="8">
      <c r="A8" s="3" t="inlineStr">
        <is>
          <t>Cash and Cash Equivalents [Line Items]</t>
        </is>
      </c>
    </row>
    <row r="9">
      <c r="A9" s="4" t="inlineStr">
        <is>
          <t>Cash and cash equivalents</t>
        </is>
      </c>
      <c r="B9" s="6" t="n">
        <v>71600</v>
      </c>
      <c r="C9" s="6" t="n">
        <v>56600</v>
      </c>
    </row>
    <row r="10">
      <c r="A10" s="4" t="inlineStr">
        <is>
          <t>Other depository accounts</t>
        </is>
      </c>
    </row>
    <row r="11">
      <c r="A11" s="3" t="inlineStr">
        <is>
          <t>Cash and Cash Equivalents [Line Items]</t>
        </is>
      </c>
    </row>
    <row r="12">
      <c r="A12" s="4" t="inlineStr">
        <is>
          <t>Cash and cash equivalents</t>
        </is>
      </c>
      <c r="B12" s="7" t="n">
        <v>136800</v>
      </c>
      <c r="C12" s="7" t="n">
        <v>59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Restricted Cash (Details) - USD ($) $ in Millions</t>
        </is>
      </c>
      <c r="B1" s="2" t="inlineStr">
        <is>
          <t>Dec. 31, 2020</t>
        </is>
      </c>
      <c r="C1" s="2" t="inlineStr">
        <is>
          <t>Dec. 31, 2019</t>
        </is>
      </c>
    </row>
    <row r="2">
      <c r="A2" s="3" t="inlineStr">
        <is>
          <t>Restricted Cash and Cash Equivalents Items [Line Items]</t>
        </is>
      </c>
    </row>
    <row r="3">
      <c r="A3" s="4" t="inlineStr">
        <is>
          <t>Total current restricted cash</t>
        </is>
      </c>
      <c r="B3" s="5" t="n">
        <v>39.9</v>
      </c>
      <c r="C3" s="5" t="n">
        <v>40.7</v>
      </c>
    </row>
    <row r="4">
      <c r="A4" s="4" t="inlineStr">
        <is>
          <t>Securitized debt reserves</t>
        </is>
      </c>
    </row>
    <row r="5">
      <c r="A5" s="3" t="inlineStr">
        <is>
          <t>Restricted Cash and Cash Equivalents Items [Line Items]</t>
        </is>
      </c>
    </row>
    <row r="6">
      <c r="A6" s="4" t="inlineStr">
        <is>
          <t>Total current restricted cash</t>
        </is>
      </c>
      <c r="B6" s="6" t="n">
        <v>27</v>
      </c>
      <c r="C6" s="9" t="n">
        <v>38.3</v>
      </c>
    </row>
    <row r="7">
      <c r="A7" s="4" t="inlineStr">
        <is>
          <t>Applebee's advertising funds</t>
        </is>
      </c>
    </row>
    <row r="8">
      <c r="A8" s="3" t="inlineStr">
        <is>
          <t>Restricted Cash and Cash Equivalents Items [Line Items]</t>
        </is>
      </c>
    </row>
    <row r="9">
      <c r="A9" s="4" t="inlineStr">
        <is>
          <t>Total current restricted cash</t>
        </is>
      </c>
      <c r="B9" s="9" t="n">
        <v>12.8</v>
      </c>
      <c r="C9" s="9" t="n">
        <v>2.3</v>
      </c>
    </row>
    <row r="10">
      <c r="A10" s="4" t="inlineStr">
        <is>
          <t>Other</t>
        </is>
      </c>
    </row>
    <row r="11">
      <c r="A11" s="3" t="inlineStr">
        <is>
          <t>Restricted Cash and Cash Equivalents Items [Line Items]</t>
        </is>
      </c>
    </row>
    <row r="12">
      <c r="A12" s="4" t="inlineStr">
        <is>
          <t>Total current restricted cash</t>
        </is>
      </c>
      <c r="B12" s="5" t="n">
        <v>0.1</v>
      </c>
      <c r="C12" s="5"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Level 2 - USD ($) $ in Millions</t>
        </is>
      </c>
      <c r="B1" s="2" t="inlineStr">
        <is>
          <t>Dec. 31, 2020</t>
        </is>
      </c>
      <c r="C1" s="2" t="inlineStr">
        <is>
          <t>Dec. 31, 2019</t>
        </is>
      </c>
    </row>
    <row r="2">
      <c r="A2" s="4" t="inlineStr">
        <is>
          <t>Face value</t>
        </is>
      </c>
    </row>
    <row r="3">
      <c r="A3" s="3" t="inlineStr">
        <is>
          <t>Fair Value, Assets and Liabilities Measured on Recurring and Nonrecurring Basis [Line Items]</t>
        </is>
      </c>
    </row>
    <row r="4">
      <c r="A4" s="4" t="inlineStr">
        <is>
          <t>Fixed Rate Senior Secured Notes</t>
        </is>
      </c>
      <c r="B4" s="5" t="n">
        <v>1296.8</v>
      </c>
      <c r="C4" s="7" t="n">
        <v>1300</v>
      </c>
    </row>
    <row r="5">
      <c r="A5" s="4" t="inlineStr">
        <is>
          <t>Fair value</t>
        </is>
      </c>
    </row>
    <row r="6">
      <c r="A6" s="3" t="inlineStr">
        <is>
          <t>Fair Value, Assets and Liabilities Measured on Recurring and Nonrecurring Basis [Line Items]</t>
        </is>
      </c>
    </row>
    <row r="7">
      <c r="A7" s="4" t="inlineStr">
        <is>
          <t>Fixed Rate Senior Secured Notes</t>
        </is>
      </c>
      <c r="B7" s="5" t="n">
        <v>1259.5</v>
      </c>
      <c r="C7" s="5" t="n">
        <v>13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closures - Disaggregation of Franchise Revenue by Major Type (Details) - USD ($) $ in Thousands</t>
        </is>
      </c>
      <c r="B1" s="2" t="inlineStr">
        <is>
          <t>12 Months Ended</t>
        </is>
      </c>
    </row>
    <row r="2">
      <c r="B2" s="2" t="inlineStr">
        <is>
          <t>Dec. 31, 2020</t>
        </is>
      </c>
      <c r="C2" s="2" t="inlineStr">
        <is>
          <t>Dec. 31, 2019</t>
        </is>
      </c>
      <c r="D2" s="2" t="inlineStr">
        <is>
          <t>Dec. 31, 2018</t>
        </is>
      </c>
    </row>
    <row r="3">
      <c r="A3" s="4" t="inlineStr">
        <is>
          <t>Franchisor</t>
        </is>
      </c>
    </row>
    <row r="4">
      <c r="A4" s="3" t="inlineStr">
        <is>
          <t>Disaggregation of Revenue [Line Items]</t>
        </is>
      </c>
    </row>
    <row r="5">
      <c r="A5" s="4" t="inlineStr">
        <is>
          <t>Revenue from contract with customer, excluding assessed tax</t>
        </is>
      </c>
      <c r="B5" s="7" t="n">
        <v>469453</v>
      </c>
      <c r="C5" s="7" t="n">
        <v>651186</v>
      </c>
      <c r="D5" s="7" t="n">
        <v>643934</v>
      </c>
    </row>
    <row r="6">
      <c r="A6" s="4" t="inlineStr">
        <is>
          <t>Royalties</t>
        </is>
      </c>
    </row>
    <row r="7">
      <c r="A7" s="3" t="inlineStr">
        <is>
          <t>Disaggregation of Revenue [Line Items]</t>
        </is>
      </c>
    </row>
    <row r="8">
      <c r="A8" s="4" t="inlineStr">
        <is>
          <t>Revenue from contract with customer, excluding assessed tax</t>
        </is>
      </c>
      <c r="B8" s="6" t="n">
        <v>215214</v>
      </c>
      <c r="C8" s="6" t="n">
        <v>302169</v>
      </c>
      <c r="D8" s="6" t="n">
        <v>311568</v>
      </c>
    </row>
    <row r="9">
      <c r="A9" s="4" t="inlineStr">
        <is>
          <t>Advertising fees</t>
        </is>
      </c>
    </row>
    <row r="10">
      <c r="A10" s="3" t="inlineStr">
        <is>
          <t>Disaggregation of Revenue [Line Items]</t>
        </is>
      </c>
    </row>
    <row r="11">
      <c r="A11" s="4" t="inlineStr">
        <is>
          <t>Revenue from contract with customer, excluding assessed tax</t>
        </is>
      </c>
      <c r="B11" s="6" t="n">
        <v>201494</v>
      </c>
      <c r="C11" s="6" t="n">
        <v>283015</v>
      </c>
      <c r="D11" s="6" t="n">
        <v>268294</v>
      </c>
    </row>
    <row r="12">
      <c r="A12" s="4" t="inlineStr">
        <is>
          <t>Pancake and waffle dry mix sales and other</t>
        </is>
      </c>
    </row>
    <row r="13">
      <c r="A13" s="3" t="inlineStr">
        <is>
          <t>Disaggregation of Revenue [Line Items]</t>
        </is>
      </c>
    </row>
    <row r="14">
      <c r="A14" s="4" t="inlineStr">
        <is>
          <t>Revenue from contract with customer, excluding assessed tax</t>
        </is>
      </c>
      <c r="B14" s="6" t="n">
        <v>38936</v>
      </c>
      <c r="C14" s="6" t="n">
        <v>53973</v>
      </c>
      <c r="D14" s="6" t="n">
        <v>52108</v>
      </c>
    </row>
    <row r="15">
      <c r="A15" s="4" t="inlineStr">
        <is>
          <t>Franchise and development fees</t>
        </is>
      </c>
    </row>
    <row r="16">
      <c r="A16" s="3" t="inlineStr">
        <is>
          <t>Disaggregation of Revenue [Line Items]</t>
        </is>
      </c>
    </row>
    <row r="17">
      <c r="A17" s="4" t="inlineStr">
        <is>
          <t>Revenue from contract with customer, excluding assessed tax</t>
        </is>
      </c>
      <c r="B17" s="7" t="n">
        <v>13809</v>
      </c>
      <c r="C17" s="7" t="n">
        <v>12029</v>
      </c>
      <c r="D17" s="7" t="n">
        <v>1196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isclosures - (Details) - Receivables From Franchise Revenue Transactions - USD ($) $ in Millions</t>
        </is>
      </c>
      <c r="B1" s="2" t="inlineStr">
        <is>
          <t>Dec. 31, 2020</t>
        </is>
      </c>
      <c r="C1" s="2" t="inlineStr">
        <is>
          <t>Dec. 31, 2019</t>
        </is>
      </c>
    </row>
    <row r="2">
      <c r="A2" s="3" t="inlineStr">
        <is>
          <t>Accounts, Notes, Loans and Financing Receivable [Line Items]</t>
        </is>
      </c>
    </row>
    <row r="3">
      <c r="A3" s="4" t="inlineStr">
        <is>
          <t>Billed and unbilled receivables</t>
        </is>
      </c>
      <c r="B3" s="5" t="n">
        <v>76.3</v>
      </c>
      <c r="C3" s="5" t="n">
        <v>63.5</v>
      </c>
    </row>
    <row r="4">
      <c r="A4" s="4" t="inlineStr">
        <is>
          <t>Billed and unbilled receivables, accumulated allowance for credit loss</t>
        </is>
      </c>
      <c r="B4" s="5" t="n">
        <v>11.4</v>
      </c>
      <c r="C4" s="5" t="n">
        <v>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46" customWidth="1" min="2" max="2"/>
    <col width="50" customWidth="1" min="3" max="3"/>
    <col width="13" customWidth="1" min="4" max="4"/>
    <col width="27" customWidth="1" min="5" max="5"/>
    <col width="40" customWidth="1" min="6" max="6"/>
    <col width="80" customWidth="1" min="7" max="7"/>
    <col width="37" customWidth="1" min="8" max="8"/>
    <col width="15" customWidth="1" min="9" max="9"/>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 Retained Earnings</t>
        </is>
      </c>
      <c r="G1" s="2" t="inlineStr">
        <is>
          <t>(Accumulated Deficit) Retained EarningsCumulative Effect, Period Of Adoption, Adjustment</t>
        </is>
      </c>
      <c r="H1" s="2" t="inlineStr">
        <is>
          <t>Accumulated Other Comprehensive Loss</t>
        </is>
      </c>
      <c r="I1" s="2" t="inlineStr">
        <is>
          <t>Treasury Stock</t>
        </is>
      </c>
    </row>
    <row r="2">
      <c r="A2" s="4" t="inlineStr">
        <is>
          <t>Common stock, shares, outstanding, beginning (in shares) at Dec. 31, 2017</t>
        </is>
      </c>
      <c r="D2" s="6" t="n">
        <v>17993000</v>
      </c>
    </row>
    <row r="3">
      <c r="A3" s="4" t="inlineStr">
        <is>
          <t>Stockholders' equity, beginning of the period at Dec. 31, 2017</t>
        </is>
      </c>
      <c r="B3" s="7" t="n">
        <v>-215540</v>
      </c>
      <c r="D3" s="7" t="n">
        <v>250</v>
      </c>
      <c r="E3" s="7" t="n">
        <v>276408</v>
      </c>
      <c r="F3" s="7" t="n">
        <v>-69940</v>
      </c>
      <c r="H3" s="7" t="n">
        <v>-105</v>
      </c>
      <c r="I3" s="7" t="n">
        <v>-422153</v>
      </c>
    </row>
    <row r="4">
      <c r="A4" s="4" t="inlineStr">
        <is>
          <t>Treasury stock, shares, beginning (in shares) at Dec. 31, 2017</t>
        </is>
      </c>
      <c r="I4" s="6" t="n">
        <v>7029000</v>
      </c>
    </row>
    <row r="5">
      <c r="A5" s="3" t="inlineStr">
        <is>
          <t>Increase (Decrease) in Stockholders' Equity [Roll Forward]</t>
        </is>
      </c>
    </row>
    <row r="6">
      <c r="A6" s="4" t="inlineStr">
        <is>
          <t>Accounting Standards Update [Extensible List]</t>
        </is>
      </c>
      <c r="B6" s="4" t="inlineStr">
        <is>
          <t>us-gaap:AccountingStandardsUpdate201602Member</t>
        </is>
      </c>
    </row>
    <row r="7">
      <c r="A7" s="4" t="inlineStr">
        <is>
          <t>Net (loss) income</t>
        </is>
      </c>
      <c r="B7" s="7" t="n">
        <v>80354</v>
      </c>
      <c r="F7" s="6" t="n">
        <v>80354</v>
      </c>
    </row>
    <row r="8">
      <c r="A8" s="4" t="inlineStr">
        <is>
          <t>Other comprehensive gain</t>
        </is>
      </c>
      <c r="B8" s="6" t="n">
        <v>45</v>
      </c>
      <c r="H8" s="6" t="n">
        <v>45</v>
      </c>
    </row>
    <row r="9">
      <c r="A9" s="4" t="inlineStr">
        <is>
          <t>Purchase of common stock (in shares)</t>
        </is>
      </c>
      <c r="D9" s="6" t="n">
        <v>-479000</v>
      </c>
      <c r="I9" s="6" t="n">
        <v>-479000</v>
      </c>
    </row>
    <row r="10">
      <c r="A10" s="4" t="inlineStr">
        <is>
          <t>Purchase of common stock</t>
        </is>
      </c>
      <c r="B10" s="7" t="n">
        <v>-34929</v>
      </c>
      <c r="I10" s="7" t="n">
        <v>-34929</v>
      </c>
    </row>
    <row r="11">
      <c r="A11" s="4" t="inlineStr">
        <is>
          <t>Reissuance of treasury stock (in shares)</t>
        </is>
      </c>
      <c r="B11" s="6" t="n">
        <v>167396</v>
      </c>
      <c r="D11" s="6" t="n">
        <v>167000</v>
      </c>
      <c r="I11" s="6" t="n">
        <v>167000</v>
      </c>
    </row>
    <row r="12">
      <c r="A12" s="4" t="inlineStr">
        <is>
          <t>Reissuance of treasury stock</t>
        </is>
      </c>
      <c r="B12" s="7" t="n">
        <v>3928</v>
      </c>
      <c r="E12" s="6" t="n">
        <v>-2551</v>
      </c>
      <c r="I12" s="7" t="n">
        <v>6479</v>
      </c>
    </row>
    <row r="13">
      <c r="A13" s="4" t="inlineStr">
        <is>
          <t>Net issuance of shares for stock plans (in shares)</t>
        </is>
      </c>
      <c r="D13" s="6" t="n">
        <v>-11000</v>
      </c>
    </row>
    <row r="14">
      <c r="A14" s="4" t="inlineStr">
        <is>
          <t>Repurchase of restricted shares (in shares)</t>
        </is>
      </c>
      <c r="D14" s="6" t="n">
        <v>-27000</v>
      </c>
    </row>
    <row r="15">
      <c r="A15" s="4" t="inlineStr">
        <is>
          <t>Repurchase of restricted shares for taxes</t>
        </is>
      </c>
      <c r="B15" s="6" t="n">
        <v>-1972</v>
      </c>
      <c r="E15" s="6" t="n">
        <v>-1972</v>
      </c>
    </row>
    <row r="16">
      <c r="A16" s="4" t="inlineStr">
        <is>
          <t>Stock-based compensation</t>
        </is>
      </c>
      <c r="B16" s="6" t="n">
        <v>10546</v>
      </c>
      <c r="E16" s="6" t="n">
        <v>10546</v>
      </c>
    </row>
    <row r="17">
      <c r="A17" s="4" t="inlineStr">
        <is>
          <t>Dividends declared from additional paid-in capital</t>
        </is>
      </c>
      <c r="B17" s="6" t="n">
        <v>-44705</v>
      </c>
      <c r="E17" s="6" t="n">
        <v>-44705</v>
      </c>
    </row>
    <row r="18">
      <c r="A18" s="4" t="inlineStr">
        <is>
          <t>Dividends on common stock</t>
        </is>
      </c>
      <c r="F18" s="6" t="n">
        <v>0</v>
      </c>
    </row>
    <row r="19">
      <c r="A19" s="4" t="inlineStr">
        <is>
          <t>Common stock, shares, outstanding, ending (in shares) at Dec. 31, 2018</t>
        </is>
      </c>
      <c r="D19" s="6" t="n">
        <v>17644000</v>
      </c>
    </row>
    <row r="20">
      <c r="A20" s="4" t="inlineStr">
        <is>
          <t>Stockholders' equity, ending of the period at Dec. 31, 2018</t>
        </is>
      </c>
      <c r="B20" s="7" t="n">
        <v>-202273</v>
      </c>
      <c r="C20" s="7" t="n">
        <v>-5030</v>
      </c>
      <c r="D20" s="7" t="n">
        <v>250</v>
      </c>
      <c r="E20" s="6" t="n">
        <v>237726</v>
      </c>
      <c r="F20" s="6" t="n">
        <v>10414</v>
      </c>
      <c r="G20" s="7" t="n">
        <v>-5030</v>
      </c>
      <c r="H20" s="6" t="n">
        <v>-60</v>
      </c>
      <c r="I20" s="7" t="n">
        <v>-450603</v>
      </c>
    </row>
    <row r="21">
      <c r="A21" s="4" t="inlineStr">
        <is>
          <t>Treasury stock, shares, ending (in shares) at Dec. 31, 2018</t>
        </is>
      </c>
      <c r="I21" s="6" t="n">
        <v>7341000</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Net (loss) income</t>
        </is>
      </c>
      <c r="B24" s="7" t="n">
        <v>104346</v>
      </c>
      <c r="F24" s="6" t="n">
        <v>104346</v>
      </c>
    </row>
    <row r="25">
      <c r="A25" s="4" t="inlineStr">
        <is>
          <t>Other comprehensive gain</t>
        </is>
      </c>
      <c r="B25" s="6" t="n">
        <v>2</v>
      </c>
      <c r="H25" s="6" t="n">
        <v>2</v>
      </c>
    </row>
    <row r="26">
      <c r="A26" s="4" t="inlineStr">
        <is>
          <t>Purchase of common stock (in shares)</t>
        </is>
      </c>
      <c r="D26" s="6" t="n">
        <v>-1348000</v>
      </c>
      <c r="I26" s="6" t="n">
        <v>-1348000</v>
      </c>
    </row>
    <row r="27">
      <c r="A27" s="4" t="inlineStr">
        <is>
          <t>Purchase of common stock</t>
        </is>
      </c>
      <c r="B27" s="7" t="n">
        <v>-111697</v>
      </c>
      <c r="I27" s="7" t="n">
        <v>-111697</v>
      </c>
    </row>
    <row r="28">
      <c r="A28" s="4" t="inlineStr">
        <is>
          <t>Reissuance of treasury stock (in shares)</t>
        </is>
      </c>
      <c r="B28" s="6" t="n">
        <v>285302</v>
      </c>
      <c r="D28" s="6" t="n">
        <v>285000</v>
      </c>
      <c r="I28" s="6" t="n">
        <v>285000</v>
      </c>
    </row>
    <row r="29">
      <c r="A29" s="4" t="inlineStr">
        <is>
          <t>Reissuance of treasury stock</t>
        </is>
      </c>
      <c r="B29" s="7" t="n">
        <v>11969</v>
      </c>
      <c r="D29" s="7" t="n">
        <v>-1</v>
      </c>
      <c r="E29" s="6" t="n">
        <v>-520</v>
      </c>
      <c r="I29" s="7" t="n">
        <v>12490</v>
      </c>
    </row>
    <row r="30">
      <c r="A30" s="4" t="inlineStr">
        <is>
          <t>Net issuance of shares for stock plans (in shares)</t>
        </is>
      </c>
      <c r="D30" s="6" t="n">
        <v>-30000</v>
      </c>
    </row>
    <row r="31">
      <c r="A31" s="4" t="inlineStr">
        <is>
          <t>Repurchase of restricted shares (in shares)</t>
        </is>
      </c>
      <c r="D31" s="6" t="n">
        <v>-30000</v>
      </c>
    </row>
    <row r="32">
      <c r="A32" s="4" t="inlineStr">
        <is>
          <t>Repurchase of restricted shares for taxes</t>
        </is>
      </c>
      <c r="B32" s="6" t="n">
        <v>-2728</v>
      </c>
      <c r="E32" s="6" t="n">
        <v>-2728</v>
      </c>
    </row>
    <row r="33">
      <c r="A33" s="4" t="inlineStr">
        <is>
          <t>Stock-based compensation</t>
        </is>
      </c>
      <c r="B33" s="6" t="n">
        <v>10808</v>
      </c>
      <c r="E33" s="6" t="n">
        <v>10808</v>
      </c>
    </row>
    <row r="34">
      <c r="A34" s="4" t="inlineStr">
        <is>
          <t>Dividends declared from additional paid-in capital</t>
        </is>
      </c>
      <c r="E34" s="6" t="n">
        <v>0</v>
      </c>
    </row>
    <row r="35">
      <c r="A35" s="4" t="inlineStr">
        <is>
          <t>Dividends on common stock</t>
        </is>
      </c>
      <c r="B35" s="6" t="n">
        <v>-47095</v>
      </c>
      <c r="E35" s="6" t="n">
        <v>982</v>
      </c>
      <c r="F35" s="6" t="n">
        <v>-48077</v>
      </c>
    </row>
    <row r="36">
      <c r="A36" s="4" t="inlineStr">
        <is>
          <t>Tax withheld related to settlement of restricted stock units</t>
        </is>
      </c>
      <c r="B36" s="7" t="n">
        <v>-76</v>
      </c>
      <c r="E36" s="6" t="n">
        <v>-76</v>
      </c>
    </row>
    <row r="37">
      <c r="A37" s="4" t="inlineStr">
        <is>
          <t>Common stock, shares, outstanding, ending (in shares) at Dec. 31, 2019</t>
        </is>
      </c>
      <c r="B37" s="6" t="n">
        <v>16521921</v>
      </c>
      <c r="D37" s="6" t="n">
        <v>16522000</v>
      </c>
    </row>
    <row r="38">
      <c r="A38" s="4" t="inlineStr">
        <is>
          <t>Stockholders' equity, ending of the period at Dec. 31, 2019</t>
        </is>
      </c>
      <c r="B38" s="7" t="n">
        <v>-241774</v>
      </c>
      <c r="C38" s="7" t="n">
        <v>-497</v>
      </c>
      <c r="D38" s="7" t="n">
        <v>249</v>
      </c>
      <c r="E38" s="6" t="n">
        <v>246192</v>
      </c>
      <c r="F38" s="6" t="n">
        <v>61653</v>
      </c>
      <c r="G38" s="7" t="n">
        <v>-497</v>
      </c>
      <c r="H38" s="6" t="n">
        <v>-58</v>
      </c>
      <c r="I38" s="7" t="n">
        <v>-549810</v>
      </c>
    </row>
    <row r="39">
      <c r="A39" s="4" t="inlineStr">
        <is>
          <t>Treasury stock, shares, ending (in shares) at Dec. 31, 2019</t>
        </is>
      </c>
      <c r="B39" s="6" t="n">
        <v>8403526</v>
      </c>
      <c r="I39" s="6" t="n">
        <v>8404000</v>
      </c>
    </row>
    <row r="40">
      <c r="A40" s="3" t="inlineStr">
        <is>
          <t>Increase (Decrease) in Stockholders' Equity [Roll Forward]</t>
        </is>
      </c>
    </row>
    <row r="41">
      <c r="A41" s="4" t="inlineStr">
        <is>
          <t>Net (loss) income</t>
        </is>
      </c>
      <c r="B41" s="7" t="n">
        <v>-103994</v>
      </c>
      <c r="F41" s="6" t="n">
        <v>-103994</v>
      </c>
    </row>
    <row r="42">
      <c r="A42" s="4" t="inlineStr">
        <is>
          <t>Other comprehensive gain</t>
        </is>
      </c>
      <c r="B42" s="6" t="n">
        <v>3</v>
      </c>
      <c r="H42" s="6" t="n">
        <v>3</v>
      </c>
    </row>
    <row r="43">
      <c r="A43" s="4" t="inlineStr">
        <is>
          <t>Purchase of common stock (in shares)</t>
        </is>
      </c>
      <c r="D43" s="6" t="n">
        <v>-460000</v>
      </c>
      <c r="I43" s="6" t="n">
        <v>-460000</v>
      </c>
    </row>
    <row r="44">
      <c r="A44" s="4" t="inlineStr">
        <is>
          <t>Purchase of common stock</t>
        </is>
      </c>
      <c r="B44" s="7" t="n">
        <v>-26527</v>
      </c>
      <c r="I44" s="7" t="n">
        <v>-26527</v>
      </c>
    </row>
    <row r="45">
      <c r="A45" s="4" t="inlineStr">
        <is>
          <t>Reissuance of treasury stock (in shares)</t>
        </is>
      </c>
      <c r="B45" s="6" t="n">
        <v>433477</v>
      </c>
      <c r="D45" s="6" t="n">
        <v>433000</v>
      </c>
      <c r="I45" s="6" t="n">
        <v>433000</v>
      </c>
    </row>
    <row r="46">
      <c r="A46" s="4" t="inlineStr">
        <is>
          <t>Reissuance of treasury stock</t>
        </is>
      </c>
      <c r="B46" s="7" t="n">
        <v>20522</v>
      </c>
      <c r="E46" s="6" t="n">
        <v>1102</v>
      </c>
      <c r="I46" s="7" t="n">
        <v>19420</v>
      </c>
    </row>
    <row r="47">
      <c r="A47" s="4" t="inlineStr">
        <is>
          <t>Net issuance of shares for stock plans (in shares)</t>
        </is>
      </c>
      <c r="D47" s="6" t="n">
        <v>-8000</v>
      </c>
    </row>
    <row r="48">
      <c r="A48" s="4" t="inlineStr">
        <is>
          <t>Repurchase of restricted shares (in shares)</t>
        </is>
      </c>
      <c r="D48" s="6" t="n">
        <v>-36000</v>
      </c>
    </row>
    <row r="49">
      <c r="A49" s="4" t="inlineStr">
        <is>
          <t>Repurchase of restricted shares for taxes</t>
        </is>
      </c>
      <c r="B49" s="6" t="n">
        <v>-2479</v>
      </c>
      <c r="E49" s="6" t="n">
        <v>-2479</v>
      </c>
    </row>
    <row r="50">
      <c r="A50" s="4" t="inlineStr">
        <is>
          <t>Stock-based compensation</t>
        </is>
      </c>
      <c r="B50" s="6" t="n">
        <v>12508</v>
      </c>
      <c r="E50" s="6" t="n">
        <v>12508</v>
      </c>
    </row>
    <row r="51">
      <c r="A51" s="4" t="inlineStr">
        <is>
          <t>Dividends declared from additional paid-in capital</t>
        </is>
      </c>
      <c r="E51" s="6" t="n">
        <v>0</v>
      </c>
    </row>
    <row r="52">
      <c r="A52" s="4" t="inlineStr">
        <is>
          <t>Dividends on common stock</t>
        </is>
      </c>
      <c r="B52" s="6" t="n">
        <v>-12208</v>
      </c>
      <c r="E52" s="6" t="n">
        <v>507</v>
      </c>
      <c r="F52" s="6" t="n">
        <v>-12715</v>
      </c>
    </row>
    <row r="53">
      <c r="A53" s="4" t="inlineStr">
        <is>
          <t>Tax withheld related to settlement of restricted stock units</t>
        </is>
      </c>
      <c r="B53" s="7" t="n">
        <v>-205</v>
      </c>
      <c r="E53" s="6" t="n">
        <v>-205</v>
      </c>
    </row>
    <row r="54">
      <c r="A54" s="4" t="inlineStr">
        <is>
          <t>Common stock, shares, outstanding, ending (in shares) at Dec. 31, 2020</t>
        </is>
      </c>
      <c r="B54" s="6" t="n">
        <v>16452174</v>
      </c>
      <c r="D54" s="6" t="n">
        <v>16452000</v>
      </c>
    </row>
    <row r="55">
      <c r="A55" s="4" t="inlineStr">
        <is>
          <t>Stockholders' equity, ending of the period at Dec. 31, 2020</t>
        </is>
      </c>
      <c r="B55" s="7" t="n">
        <v>-354651</v>
      </c>
      <c r="D55" s="7" t="n">
        <v>249</v>
      </c>
      <c r="E55" s="7" t="n">
        <v>257625</v>
      </c>
      <c r="F55" s="7" t="n">
        <v>-55553</v>
      </c>
      <c r="H55" s="7" t="n">
        <v>-55</v>
      </c>
      <c r="I55" s="7" t="n">
        <v>-556917</v>
      </c>
    </row>
    <row r="56">
      <c r="A56" s="4" t="inlineStr">
        <is>
          <t>Treasury stock, shares, ending (in shares) at Dec. 31, 2020</t>
        </is>
      </c>
      <c r="B56" s="6" t="n">
        <v>8429948</v>
      </c>
      <c r="I56" s="6" t="n">
        <v>84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isclosures - Changes in the Company's contract liability for deferred franchise and development fees (Details) $ in Thousands</t>
        </is>
      </c>
      <c r="B1" s="2" t="inlineStr">
        <is>
          <t>12 Months Ended</t>
        </is>
      </c>
    </row>
    <row r="2">
      <c r="B2" s="2" t="inlineStr">
        <is>
          <t>Dec. 31, 2020USD ($)</t>
        </is>
      </c>
    </row>
    <row r="3">
      <c r="A3" s="3" t="inlineStr">
        <is>
          <t>Change in Contract with Customer, Liability [Roll Forward]</t>
        </is>
      </c>
    </row>
    <row r="4">
      <c r="A4" s="4" t="inlineStr">
        <is>
          <t>Balance at December 31, 2019</t>
        </is>
      </c>
      <c r="B4" s="7" t="n">
        <v>67030</v>
      </c>
    </row>
    <row r="5">
      <c r="A5" s="4" t="inlineStr">
        <is>
          <t>Recognized as revenues during the year ended December 31, 2020</t>
        </is>
      </c>
      <c r="B5" s="6" t="n">
        <v>-12913</v>
      </c>
    </row>
    <row r="6">
      <c r="A6" s="4" t="inlineStr">
        <is>
          <t>Fees deferred during the year ended December 31, 2020</t>
        </is>
      </c>
      <c r="B6" s="6" t="n">
        <v>5802</v>
      </c>
    </row>
    <row r="7">
      <c r="A7" s="4" t="inlineStr">
        <is>
          <t>Balance at December 31, 2020</t>
        </is>
      </c>
      <c r="B7" s="7" t="n">
        <v>599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Disclosures - Deferred revenue expected to be recognized (Details) $ in Thousands</t>
        </is>
      </c>
      <c r="B1" s="2" t="inlineStr">
        <is>
          <t>Dec. 31, 2020USD ($)</t>
        </is>
      </c>
    </row>
    <row r="2">
      <c r="A2" s="3" t="inlineStr">
        <is>
          <t>Revenue from Contract with Customer [Abstract]</t>
        </is>
      </c>
    </row>
    <row r="3">
      <c r="A3" s="4" t="inlineStr">
        <is>
          <t>Performance obligations expected to be satisfied</t>
        </is>
      </c>
      <c r="B3" s="7" t="n">
        <v>59919</v>
      </c>
    </row>
    <row r="4">
      <c r="A4" s="4" t="inlineStr">
        <is>
          <t>Revenue, Remaining Performance Obligation, Expected Timing of Satisfaction, Start Date [Axis]: 2021-01-01</t>
        </is>
      </c>
    </row>
    <row r="5">
      <c r="A5" s="3" t="inlineStr">
        <is>
          <t>Revenue from Contract with Customer [Abstract]</t>
        </is>
      </c>
    </row>
    <row r="6">
      <c r="A6" s="4" t="inlineStr">
        <is>
          <t>Performance obligations expected to be satisfied</t>
        </is>
      </c>
      <c r="B6" s="7" t="n">
        <v>7682</v>
      </c>
    </row>
    <row r="7">
      <c r="A7" s="3" t="inlineStr">
        <is>
          <t>Revenue, Remaining Performance Obligation, Expected Timing of Satisfaction [Line Items]</t>
        </is>
      </c>
    </row>
    <row r="8">
      <c r="A8" s="4" t="inlineStr">
        <is>
          <t>Performance obligations expected to be satisfied, expected timing</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s expected to be satisfied</t>
        </is>
      </c>
      <c r="B11" s="7" t="n">
        <v>7273</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Performance obligations expected to be satisfied</t>
        </is>
      </c>
      <c r="B16" s="7" t="n">
        <v>6758</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Performance obligations expected to be satisfied</t>
        </is>
      </c>
      <c r="B21" s="7" t="n">
        <v>6158</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Performance obligations expected to be satisfied</t>
        </is>
      </c>
      <c r="B26" s="7" t="n">
        <v>5372</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Performance obligations expected to be satisfied</t>
        </is>
      </c>
      <c r="B31" s="7" t="n">
        <v>26676</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Current Expected Credit Losses - Narrative (Details) $ in Millions</t>
        </is>
      </c>
      <c r="B1" s="2" t="inlineStr">
        <is>
          <t>12 Months Ended</t>
        </is>
      </c>
    </row>
    <row r="2">
      <c r="B2" s="2" t="inlineStr">
        <is>
          <t>Dec. 31, 2020USD ($)lease</t>
        </is>
      </c>
      <c r="C2" s="2" t="inlineStr">
        <is>
          <t>Dec. 31, 2019</t>
        </is>
      </c>
    </row>
    <row r="3">
      <c r="A3" s="3" t="inlineStr">
        <is>
          <t>Accounts, Notes, Loans and Financing Receivable [Line Items]</t>
        </is>
      </c>
    </row>
    <row r="4">
      <c r="A4" s="4" t="inlineStr">
        <is>
          <t>Notes receivable, interest rate</t>
        </is>
      </c>
      <c r="B4" s="4" t="inlineStr">
        <is>
          <t>4.70%</t>
        </is>
      </c>
      <c r="C4" s="4" t="inlineStr">
        <is>
          <t>5.10%</t>
        </is>
      </c>
    </row>
    <row r="5">
      <c r="A5" s="4" t="inlineStr">
        <is>
          <t>Operating lease, weighted average remaining lease term</t>
        </is>
      </c>
      <c r="B5" s="4" t="inlineStr">
        <is>
          <t>7 years 3 months 18 days</t>
        </is>
      </c>
    </row>
    <row r="6">
      <c r="A6" s="4" t="inlineStr">
        <is>
          <t>Finance lease, weighted average remaining lease term</t>
        </is>
      </c>
      <c r="B6" s="4" t="inlineStr">
        <is>
          <t>9 years 2 months 12 days</t>
        </is>
      </c>
    </row>
    <row r="7">
      <c r="A7" s="4" t="inlineStr">
        <is>
          <t>Minimum</t>
        </is>
      </c>
    </row>
    <row r="8">
      <c r="A8" s="3" t="inlineStr">
        <is>
          <t>Accounts, Notes, Loans and Financing Receivable [Line Items]</t>
        </is>
      </c>
    </row>
    <row r="9">
      <c r="A9" s="4" t="inlineStr">
        <is>
          <t>Notes receivable, term</t>
        </is>
      </c>
      <c r="B9" s="4" t="inlineStr">
        <is>
          <t>2 years</t>
        </is>
      </c>
    </row>
    <row r="10">
      <c r="A10" s="4" t="inlineStr">
        <is>
          <t>Maximum</t>
        </is>
      </c>
    </row>
    <row r="11">
      <c r="A11" s="3" t="inlineStr">
        <is>
          <t>Accounts, Notes, Loans and Financing Receivable [Line Items]</t>
        </is>
      </c>
    </row>
    <row r="12">
      <c r="A12" s="4" t="inlineStr">
        <is>
          <t>Notes receivable, term</t>
        </is>
      </c>
      <c r="B12" s="4" t="inlineStr">
        <is>
          <t>10 years</t>
        </is>
      </c>
    </row>
    <row r="13">
      <c r="A13" s="4" t="inlineStr">
        <is>
          <t>IHOP</t>
        </is>
      </c>
    </row>
    <row r="14">
      <c r="A14" s="3" t="inlineStr">
        <is>
          <t>Accounts, Notes, Loans and Financing Receivable [Line Items]</t>
        </is>
      </c>
    </row>
    <row r="15">
      <c r="A15" s="4" t="inlineStr">
        <is>
          <t>Average interest rate</t>
        </is>
      </c>
      <c r="B15" s="4" t="inlineStr">
        <is>
          <t>9.80%</t>
        </is>
      </c>
      <c r="C15" s="4" t="inlineStr">
        <is>
          <t>9.90%</t>
        </is>
      </c>
    </row>
    <row r="16">
      <c r="A16" s="4" t="inlineStr">
        <is>
          <t>Notes Receivable Portfolio Segment | Applebee's</t>
        </is>
      </c>
    </row>
    <row r="17">
      <c r="A17" s="3" t="inlineStr">
        <is>
          <t>Accounts, Notes, Loans and Financing Receivable [Line Items]</t>
        </is>
      </c>
    </row>
    <row r="18">
      <c r="A18" s="4" t="inlineStr">
        <is>
          <t>Accounts and financing receivable, allowance for credit loss | $</t>
        </is>
      </c>
      <c r="B18" s="5" t="n">
        <v>8.9</v>
      </c>
    </row>
    <row r="19">
      <c r="A19" s="4" t="inlineStr">
        <is>
          <t>Equipment Receivables</t>
        </is>
      </c>
    </row>
    <row r="20">
      <c r="A20" s="3" t="inlineStr">
        <is>
          <t>Accounts, Notes, Loans and Financing Receivable [Line Items]</t>
        </is>
      </c>
    </row>
    <row r="21">
      <c r="A21" s="4" t="inlineStr">
        <is>
          <t>Operating lease, weighted average remaining lease term</t>
        </is>
      </c>
      <c r="B21" s="4" t="inlineStr">
        <is>
          <t>5 years 6 months</t>
        </is>
      </c>
    </row>
    <row r="22">
      <c r="A22" s="4" t="inlineStr">
        <is>
          <t>Direct financing leases receivable</t>
        </is>
      </c>
    </row>
    <row r="23">
      <c r="A23" s="3" t="inlineStr">
        <is>
          <t>Accounts, Notes, Loans and Financing Receivable [Line Items]</t>
        </is>
      </c>
    </row>
    <row r="24">
      <c r="A24" s="4" t="inlineStr">
        <is>
          <t>Number of properties subject to ground leases | lease</t>
        </is>
      </c>
      <c r="B24" s="6" t="n">
        <v>90</v>
      </c>
    </row>
    <row r="25">
      <c r="A25" s="4" t="inlineStr">
        <is>
          <t>Finance lease, weighted average remaining lease term</t>
        </is>
      </c>
      <c r="B25" s="4" t="inlineStr">
        <is>
          <t>4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urrent Expected Credit Losses - Components of Receivables (Details) - USD ($) $ in Thousands</t>
        </is>
      </c>
      <c r="B1" s="2" t="inlineStr">
        <is>
          <t>12 Months Ended</t>
        </is>
      </c>
    </row>
    <row r="2">
      <c r="B2" s="2" t="inlineStr">
        <is>
          <t>Dec. 31, 2019</t>
        </is>
      </c>
      <c r="C2" s="2" t="inlineStr">
        <is>
          <t>Dec. 31, 2018</t>
        </is>
      </c>
      <c r="D2" s="2" t="inlineStr">
        <is>
          <t>Dec. 31, 2020</t>
        </is>
      </c>
      <c r="E2" s="2" t="inlineStr">
        <is>
          <t>Dec. 31, 2019</t>
        </is>
      </c>
    </row>
    <row r="3">
      <c r="A3" s="3" t="inlineStr">
        <is>
          <t>Accounts and Financing Receivable, after Allowance for Credit Loss, Current and Noncurrent [Abstract]</t>
        </is>
      </c>
    </row>
    <row r="4">
      <c r="A4" s="4" t="inlineStr">
        <is>
          <t>Accounts receivable</t>
        </is>
      </c>
      <c r="D4" s="7" t="n">
        <v>85700</v>
      </c>
      <c r="E4" s="7" t="n">
        <v>60800</v>
      </c>
    </row>
    <row r="5">
      <c r="A5" s="4" t="inlineStr">
        <is>
          <t>Gift card receivables</t>
        </is>
      </c>
      <c r="D5" s="6" t="n">
        <v>22500</v>
      </c>
      <c r="E5" s="6" t="n">
        <v>46700</v>
      </c>
    </row>
    <row r="6">
      <c r="A6" s="4" t="inlineStr">
        <is>
          <t>Notes receivable</t>
        </is>
      </c>
      <c r="D6" s="6" t="n">
        <v>18600</v>
      </c>
      <c r="E6" s="6" t="n">
        <v>28900</v>
      </c>
    </row>
    <row r="7">
      <c r="A7" s="4" t="inlineStr">
        <is>
          <t>Other</t>
        </is>
      </c>
      <c r="D7" s="6" t="n">
        <v>6000</v>
      </c>
      <c r="E7" s="6" t="n">
        <v>7300</v>
      </c>
    </row>
    <row r="8">
      <c r="A8" s="4" t="inlineStr">
        <is>
          <t>Receivables</t>
        </is>
      </c>
      <c r="D8" s="6" t="n">
        <v>199500</v>
      </c>
      <c r="E8" s="6" t="n">
        <v>234200</v>
      </c>
    </row>
    <row r="9">
      <c r="A9" s="4" t="inlineStr">
        <is>
          <t>Less: allowance for doubtful accounts and notes receivable</t>
        </is>
      </c>
      <c r="B9" s="7" t="n">
        <v>-11300</v>
      </c>
      <c r="C9" s="7" t="n">
        <v>-17200</v>
      </c>
      <c r="D9" s="6" t="n">
        <v>-23100</v>
      </c>
      <c r="E9" s="6" t="n">
        <v>-11300</v>
      </c>
    </row>
    <row r="10">
      <c r="A10" s="4" t="inlineStr">
        <is>
          <t>Receivables, net</t>
        </is>
      </c>
      <c r="D10" s="6" t="n">
        <v>176400</v>
      </c>
      <c r="E10" s="6" t="n">
        <v>222900</v>
      </c>
    </row>
    <row r="11">
      <c r="A11" s="4" t="inlineStr">
        <is>
          <t>Less: current portion</t>
        </is>
      </c>
      <c r="D11" s="6" t="n">
        <v>-121897</v>
      </c>
      <c r="E11" s="6" t="n">
        <v>-136869</v>
      </c>
    </row>
    <row r="12">
      <c r="A12" s="4" t="inlineStr">
        <is>
          <t>Long-term receivables</t>
        </is>
      </c>
      <c r="D12" s="6" t="n">
        <v>54500</v>
      </c>
      <c r="E12" s="6" t="n">
        <v>86000</v>
      </c>
    </row>
    <row r="13">
      <c r="A13" s="3" t="inlineStr">
        <is>
          <t>Financing Receivable, Allowance for Credit Loss [Roll Forward]</t>
        </is>
      </c>
    </row>
    <row r="14">
      <c r="A14" s="4" t="inlineStr">
        <is>
          <t>Beginning Balance</t>
        </is>
      </c>
      <c r="B14" s="6" t="n">
        <v>17200</v>
      </c>
      <c r="C14" s="6" t="n">
        <v>22200</v>
      </c>
    </row>
    <row r="15">
      <c r="A15" s="4" t="inlineStr">
        <is>
          <t>Provision</t>
        </is>
      </c>
      <c r="B15" s="6" t="n">
        <v>-400</v>
      </c>
      <c r="C15" s="6" t="n">
        <v>10300</v>
      </c>
    </row>
    <row r="16">
      <c r="A16" s="4" t="inlineStr">
        <is>
          <t>Charge-offs</t>
        </is>
      </c>
      <c r="B16" s="6" t="n">
        <v>-5000</v>
      </c>
      <c r="C16" s="6" t="n">
        <v>-15300</v>
      </c>
    </row>
    <row r="17">
      <c r="A17" s="4" t="inlineStr">
        <is>
          <t>Recoveries</t>
        </is>
      </c>
      <c r="B17" s="6" t="n">
        <v>-500</v>
      </c>
    </row>
    <row r="18">
      <c r="A18" s="4" t="inlineStr">
        <is>
          <t>Ending Balance</t>
        </is>
      </c>
      <c r="B18" s="7" t="n">
        <v>11300</v>
      </c>
      <c r="C18" s="7" t="n">
        <v>17200</v>
      </c>
    </row>
    <row r="19">
      <c r="A19" s="4" t="inlineStr">
        <is>
          <t>Equipment leases receivable</t>
        </is>
      </c>
    </row>
    <row r="20">
      <c r="A20" s="3" t="inlineStr">
        <is>
          <t>Accounts and Financing Receivable, after Allowance for Credit Loss, Current and Noncurrent [Abstract]</t>
        </is>
      </c>
    </row>
    <row r="21">
      <c r="A21" s="4" t="inlineStr">
        <is>
          <t>Financing receivable</t>
        </is>
      </c>
      <c r="D21" s="6" t="n">
        <v>43900</v>
      </c>
      <c r="E21" s="6" t="n">
        <v>56300</v>
      </c>
    </row>
    <row r="22">
      <c r="A22" s="4" t="inlineStr">
        <is>
          <t>Direct financing leases receivable</t>
        </is>
      </c>
    </row>
    <row r="23">
      <c r="A23" s="3" t="inlineStr">
        <is>
          <t>Accounts and Financing Receivable, after Allowance for Credit Loss, Current and Noncurrent [Abstract]</t>
        </is>
      </c>
    </row>
    <row r="24">
      <c r="A24" s="4" t="inlineStr">
        <is>
          <t>Financing receivable</t>
        </is>
      </c>
      <c r="D24" s="6" t="n">
        <v>22700</v>
      </c>
      <c r="E24" s="6" t="n">
        <v>34000</v>
      </c>
    </row>
    <row r="25">
      <c r="A25" s="4" t="inlineStr">
        <is>
          <t>Franchise fee notes receivable</t>
        </is>
      </c>
    </row>
    <row r="26">
      <c r="A26" s="3" t="inlineStr">
        <is>
          <t>Accounts and Financing Receivable, after Allowance for Credit Loss, Current and Noncurrent [Abstract]</t>
        </is>
      </c>
    </row>
    <row r="27">
      <c r="A27" s="4" t="inlineStr">
        <is>
          <t>Financing receivable</t>
        </is>
      </c>
      <c r="D27" s="7" t="n">
        <v>100</v>
      </c>
      <c r="E27" s="7"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Changes in the Allowance for Credit Losses (Details) $ in Millions</t>
        </is>
      </c>
      <c r="B1" s="2" t="inlineStr">
        <is>
          <t>12 Months Ended</t>
        </is>
      </c>
    </row>
    <row r="2">
      <c r="B2" s="2" t="inlineStr">
        <is>
          <t>Dec. 31, 2020USD ($)</t>
        </is>
      </c>
    </row>
    <row r="3">
      <c r="A3" s="3" t="inlineStr">
        <is>
          <t>Financing Receivable, Allowance for Credit Loss [Roll Forward]</t>
        </is>
      </c>
    </row>
    <row r="4">
      <c r="A4" s="4" t="inlineStr">
        <is>
          <t>Balance, December 31, 2019</t>
        </is>
      </c>
      <c r="B4" s="5" t="n">
        <v>11.3</v>
      </c>
    </row>
    <row r="5">
      <c r="A5" s="4" t="inlineStr">
        <is>
          <t>Bad debt expense for the year ended December 31, 2020</t>
        </is>
      </c>
      <c r="B5" s="9" t="n">
        <v>12.8</v>
      </c>
    </row>
    <row r="6">
      <c r="A6" s="4" t="inlineStr">
        <is>
          <t>Advertising provision adjustment</t>
        </is>
      </c>
      <c r="B6" s="9" t="n">
        <v>3.5</v>
      </c>
    </row>
    <row r="7">
      <c r="A7" s="4" t="inlineStr">
        <is>
          <t>Write-offs</t>
        </is>
      </c>
      <c r="B7" s="9" t="n">
        <v>-5.2</v>
      </c>
    </row>
    <row r="8">
      <c r="A8" s="4" t="inlineStr">
        <is>
          <t>Recoveries</t>
        </is>
      </c>
      <c r="B8" s="6" t="n">
        <v>0</v>
      </c>
    </row>
    <row r="9">
      <c r="A9" s="4" t="inlineStr">
        <is>
          <t>Balance, December 31, 2020</t>
        </is>
      </c>
      <c r="B9" s="9" t="n">
        <v>23.1</v>
      </c>
    </row>
    <row r="10">
      <c r="A10" s="4" t="inlineStr">
        <is>
          <t>Cumulative Effect, Period Of Adoption, Adjustment</t>
        </is>
      </c>
    </row>
    <row r="11">
      <c r="A11" s="3" t="inlineStr">
        <is>
          <t>Financing Receivable, Allowance for Credit Loss [Roll Forward]</t>
        </is>
      </c>
    </row>
    <row r="12">
      <c r="A12" s="4" t="inlineStr">
        <is>
          <t>Balance, December 31, 2019</t>
        </is>
      </c>
      <c r="B12" s="9" t="n">
        <v>0.7</v>
      </c>
    </row>
    <row r="13">
      <c r="A13" s="4" t="inlineStr">
        <is>
          <t>Accounts Receivable</t>
        </is>
      </c>
    </row>
    <row r="14">
      <c r="A14" s="3" t="inlineStr">
        <is>
          <t>Financing Receivable, Allowance for Credit Loss [Roll Forward]</t>
        </is>
      </c>
    </row>
    <row r="15">
      <c r="A15" s="4" t="inlineStr">
        <is>
          <t>Balance, December 31, 2019</t>
        </is>
      </c>
      <c r="B15" s="9" t="n">
        <v>0.7</v>
      </c>
    </row>
    <row r="16">
      <c r="A16" s="4" t="inlineStr">
        <is>
          <t>Bad debt expense for the year ended December 31, 2020</t>
        </is>
      </c>
      <c r="B16" s="6" t="n">
        <v>5</v>
      </c>
    </row>
    <row r="17">
      <c r="A17" s="4" t="inlineStr">
        <is>
          <t>Advertising provision adjustment</t>
        </is>
      </c>
      <c r="B17" s="9" t="n">
        <v>5.4</v>
      </c>
    </row>
    <row r="18">
      <c r="A18" s="4" t="inlineStr">
        <is>
          <t>Write-offs</t>
        </is>
      </c>
      <c r="B18" s="9" t="n">
        <v>-0.2</v>
      </c>
    </row>
    <row r="19">
      <c r="A19" s="4" t="inlineStr">
        <is>
          <t>Recoveries</t>
        </is>
      </c>
      <c r="B19" s="6" t="n">
        <v>0</v>
      </c>
    </row>
    <row r="20">
      <c r="A20" s="4" t="inlineStr">
        <is>
          <t>Balance, December 31, 2020</t>
        </is>
      </c>
      <c r="B20" s="9" t="n">
        <v>11.2</v>
      </c>
    </row>
    <row r="21">
      <c r="A21" s="4" t="inlineStr">
        <is>
          <t>Accounts Receivable | Cumulative Effect, Period Of Adoption, Adjustment</t>
        </is>
      </c>
    </row>
    <row r="22">
      <c r="A22" s="3" t="inlineStr">
        <is>
          <t>Financing Receivable, Allowance for Credit Loss [Roll Forward]</t>
        </is>
      </c>
    </row>
    <row r="23">
      <c r="A23" s="4" t="inlineStr">
        <is>
          <t>Balance, December 31, 2019</t>
        </is>
      </c>
      <c r="B23" s="9" t="n">
        <v>0.3</v>
      </c>
    </row>
    <row r="24">
      <c r="A24" s="4" t="inlineStr">
        <is>
          <t>Notes receivable, short-term</t>
        </is>
      </c>
    </row>
    <row r="25">
      <c r="A25" s="3" t="inlineStr">
        <is>
          <t>Financing Receivable, Allowance for Credit Loss [Roll Forward]</t>
        </is>
      </c>
    </row>
    <row r="26">
      <c r="A26" s="4" t="inlineStr">
        <is>
          <t>Balance, December 31, 2019</t>
        </is>
      </c>
      <c r="B26" s="9" t="n">
        <v>2.4</v>
      </c>
    </row>
    <row r="27">
      <c r="A27" s="4" t="inlineStr">
        <is>
          <t>Bad debt expense for the year ended December 31, 2020</t>
        </is>
      </c>
      <c r="B27" s="9" t="n">
        <v>2.5</v>
      </c>
    </row>
    <row r="28">
      <c r="A28" s="4" t="inlineStr">
        <is>
          <t>Advertising provision adjustment</t>
        </is>
      </c>
      <c r="B28" s="9" t="n">
        <v>-0.7</v>
      </c>
    </row>
    <row r="29">
      <c r="A29" s="4" t="inlineStr">
        <is>
          <t>Write-offs</t>
        </is>
      </c>
      <c r="B29" s="9" t="n">
        <v>-0.6</v>
      </c>
    </row>
    <row r="30">
      <c r="A30" s="4" t="inlineStr">
        <is>
          <t>Recoveries</t>
        </is>
      </c>
      <c r="B30" s="6" t="n">
        <v>0</v>
      </c>
    </row>
    <row r="31">
      <c r="A31" s="4" t="inlineStr">
        <is>
          <t>Balance, December 31, 2020</t>
        </is>
      </c>
      <c r="B31" s="9" t="n">
        <v>3.6</v>
      </c>
    </row>
    <row r="32">
      <c r="A32" s="4" t="inlineStr">
        <is>
          <t>Notes receivable, short-term | Cumulative Effect, Period Of Adoption, Adjustment</t>
        </is>
      </c>
    </row>
    <row r="33">
      <c r="A33" s="3" t="inlineStr">
        <is>
          <t>Financing Receivable, Allowance for Credit Loss [Roll Forward]</t>
        </is>
      </c>
    </row>
    <row r="34">
      <c r="A34" s="4" t="inlineStr">
        <is>
          <t>Balance, December 31, 2019</t>
        </is>
      </c>
      <c r="B34" s="6" t="n">
        <v>0</v>
      </c>
    </row>
    <row r="35">
      <c r="A35" s="4" t="inlineStr">
        <is>
          <t>Notes receivable, long-term</t>
        </is>
      </c>
    </row>
    <row r="36">
      <c r="A36" s="3" t="inlineStr">
        <is>
          <t>Financing Receivable, Allowance for Credit Loss [Roll Forward]</t>
        </is>
      </c>
    </row>
    <row r="37">
      <c r="A37" s="4" t="inlineStr">
        <is>
          <t>Balance, December 31, 2019</t>
        </is>
      </c>
      <c r="B37" s="9" t="n">
        <v>8.199999999999999</v>
      </c>
    </row>
    <row r="38">
      <c r="A38" s="4" t="inlineStr">
        <is>
          <t>Bad debt expense for the year ended December 31, 2020</t>
        </is>
      </c>
      <c r="B38" s="9" t="n">
        <v>0.5</v>
      </c>
    </row>
    <row r="39">
      <c r="A39" s="4" t="inlineStr">
        <is>
          <t>Advertising provision adjustment</t>
        </is>
      </c>
      <c r="B39" s="9" t="n">
        <v>-1.2</v>
      </c>
    </row>
    <row r="40">
      <c r="A40" s="4" t="inlineStr">
        <is>
          <t>Write-offs</t>
        </is>
      </c>
      <c r="B40" s="9" t="n">
        <v>-2.3</v>
      </c>
    </row>
    <row r="41">
      <c r="A41" s="4" t="inlineStr">
        <is>
          <t>Recoveries</t>
        </is>
      </c>
      <c r="B41" s="6" t="n">
        <v>0</v>
      </c>
    </row>
    <row r="42">
      <c r="A42" s="4" t="inlineStr">
        <is>
          <t>Balance, December 31, 2020</t>
        </is>
      </c>
      <c r="B42" s="9" t="n">
        <v>5.3</v>
      </c>
    </row>
    <row r="43">
      <c r="A43" s="4" t="inlineStr">
        <is>
          <t>Notes receivable, long-term | Cumulative Effect, Period Of Adoption, Adjustment</t>
        </is>
      </c>
    </row>
    <row r="44">
      <c r="A44" s="3" t="inlineStr">
        <is>
          <t>Financing Receivable, Allowance for Credit Loss [Roll Forward]</t>
        </is>
      </c>
    </row>
    <row r="45">
      <c r="A45" s="4" t="inlineStr">
        <is>
          <t>Balance, December 31, 2019</t>
        </is>
      </c>
      <c r="B45" s="9" t="n">
        <v>0.1</v>
      </c>
    </row>
    <row r="46">
      <c r="A46" s="4" t="inlineStr">
        <is>
          <t>Lease Receivables</t>
        </is>
      </c>
    </row>
    <row r="47">
      <c r="A47" s="3" t="inlineStr">
        <is>
          <t>Financing Receivable, Allowance for Credit Loss [Roll Forward]</t>
        </is>
      </c>
    </row>
    <row r="48">
      <c r="A48" s="4" t="inlineStr">
        <is>
          <t>Balance, December 31, 2019</t>
        </is>
      </c>
      <c r="B48" s="6" t="n">
        <v>0</v>
      </c>
    </row>
    <row r="49">
      <c r="A49" s="4" t="inlineStr">
        <is>
          <t>Bad debt expense for the year ended December 31, 2020</t>
        </is>
      </c>
      <c r="B49" s="9" t="n">
        <v>1.2</v>
      </c>
    </row>
    <row r="50">
      <c r="A50" s="4" t="inlineStr">
        <is>
          <t>Advertising provision adjustment</t>
        </is>
      </c>
      <c r="B50" s="6" t="n">
        <v>0</v>
      </c>
    </row>
    <row r="51">
      <c r="A51" s="4" t="inlineStr">
        <is>
          <t>Write-offs</t>
        </is>
      </c>
      <c r="B51" s="9" t="n">
        <v>-0.9</v>
      </c>
    </row>
    <row r="52">
      <c r="A52" s="4" t="inlineStr">
        <is>
          <t>Recoveries</t>
        </is>
      </c>
      <c r="B52" s="6" t="n">
        <v>0</v>
      </c>
    </row>
    <row r="53">
      <c r="A53" s="4" t="inlineStr">
        <is>
          <t>Balance, December 31, 2020</t>
        </is>
      </c>
      <c r="B53" s="9" t="n">
        <v>0.4</v>
      </c>
    </row>
    <row r="54">
      <c r="A54" s="4" t="inlineStr">
        <is>
          <t>Lease Receivables | Cumulative Effect, Period Of Adoption, Adjustment</t>
        </is>
      </c>
    </row>
    <row r="55">
      <c r="A55" s="3" t="inlineStr">
        <is>
          <t>Financing Receivable, Allowance for Credit Loss [Roll Forward]</t>
        </is>
      </c>
    </row>
    <row r="56">
      <c r="A56" s="4" t="inlineStr">
        <is>
          <t>Balance, December 31, 2019</t>
        </is>
      </c>
      <c r="B56" s="9" t="n">
        <v>0.1</v>
      </c>
    </row>
    <row r="57">
      <c r="A57" s="4" t="inlineStr">
        <is>
          <t>Equipment Receivables</t>
        </is>
      </c>
    </row>
    <row r="58">
      <c r="A58" s="3" t="inlineStr">
        <is>
          <t>Financing Receivable, Allowance for Credit Loss [Roll Forward]</t>
        </is>
      </c>
    </row>
    <row r="59">
      <c r="A59" s="4" t="inlineStr">
        <is>
          <t>Balance, December 31, 2019</t>
        </is>
      </c>
      <c r="B59" s="6" t="n">
        <v>0</v>
      </c>
    </row>
    <row r="60">
      <c r="A60" s="4" t="inlineStr">
        <is>
          <t>Bad debt expense for the year ended December 31, 2020</t>
        </is>
      </c>
      <c r="B60" s="9" t="n">
        <v>3.4</v>
      </c>
    </row>
    <row r="61">
      <c r="A61" s="4" t="inlineStr">
        <is>
          <t>Advertising provision adjustment</t>
        </is>
      </c>
      <c r="B61" s="6" t="n">
        <v>0</v>
      </c>
    </row>
    <row r="62">
      <c r="A62" s="4" t="inlineStr">
        <is>
          <t>Write-offs</t>
        </is>
      </c>
      <c r="B62" s="9" t="n">
        <v>-1.2</v>
      </c>
    </row>
    <row r="63">
      <c r="A63" s="4" t="inlineStr">
        <is>
          <t>Recoveries</t>
        </is>
      </c>
      <c r="B63" s="6" t="n">
        <v>0</v>
      </c>
    </row>
    <row r="64">
      <c r="A64" s="4" t="inlineStr">
        <is>
          <t>Balance, December 31, 2020</t>
        </is>
      </c>
      <c r="B64" s="9" t="n">
        <v>2.3</v>
      </c>
    </row>
    <row r="65">
      <c r="A65" s="4" t="inlineStr">
        <is>
          <t>Equipment Receivables | Cumulative Effect, Period Of Adoption, Adjustment</t>
        </is>
      </c>
    </row>
    <row r="66">
      <c r="A66" s="3" t="inlineStr">
        <is>
          <t>Financing Receivable, Allowance for Credit Loss [Roll Forward]</t>
        </is>
      </c>
    </row>
    <row r="67">
      <c r="A67" s="4" t="inlineStr">
        <is>
          <t>Balance, December 31, 2019</t>
        </is>
      </c>
      <c r="B67" s="9" t="n">
        <v>0.1</v>
      </c>
    </row>
    <row r="68">
      <c r="A68" s="4" t="inlineStr">
        <is>
          <t>Other</t>
        </is>
      </c>
    </row>
    <row r="69">
      <c r="A69" s="3" t="inlineStr">
        <is>
          <t>Financing Receivable, Allowance for Credit Loss [Roll Forward]</t>
        </is>
      </c>
    </row>
    <row r="70">
      <c r="A70" s="4" t="inlineStr">
        <is>
          <t>Balance, December 31, 2019</t>
        </is>
      </c>
      <c r="B70" s="6" t="n">
        <v>0</v>
      </c>
    </row>
    <row r="71">
      <c r="A71" s="4" t="inlineStr">
        <is>
          <t>Bad debt expense for the year ended December 31, 2020</t>
        </is>
      </c>
      <c r="B71" s="9" t="n">
        <v>0.2</v>
      </c>
    </row>
    <row r="72">
      <c r="A72" s="4" t="inlineStr">
        <is>
          <t>Advertising provision adjustment</t>
        </is>
      </c>
      <c r="B72" s="6" t="n">
        <v>0</v>
      </c>
    </row>
    <row r="73">
      <c r="A73" s="4" t="inlineStr">
        <is>
          <t>Write-offs</t>
        </is>
      </c>
      <c r="B73" s="6" t="n">
        <v>0</v>
      </c>
    </row>
    <row r="74">
      <c r="A74" s="4" t="inlineStr">
        <is>
          <t>Recoveries</t>
        </is>
      </c>
      <c r="B74" s="6" t="n">
        <v>0</v>
      </c>
    </row>
    <row r="75">
      <c r="A75" s="4" t="inlineStr">
        <is>
          <t>Balance, December 31, 2020</t>
        </is>
      </c>
      <c r="B75" s="9" t="n">
        <v>0.3</v>
      </c>
    </row>
    <row r="76">
      <c r="A76" s="4" t="inlineStr">
        <is>
          <t>Other | Cumulative Effect, Period Of Adoption, Adjustment</t>
        </is>
      </c>
    </row>
    <row r="77">
      <c r="A77" s="3" t="inlineStr">
        <is>
          <t>Financing Receivable, Allowance for Credit Loss [Roll Forward]</t>
        </is>
      </c>
    </row>
    <row r="78">
      <c r="A78" s="4" t="inlineStr">
        <is>
          <t>Balance, December 31, 2019</t>
        </is>
      </c>
      <c r="B78" s="5"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Delinquency Status of Receivables (Details) $ in Millions</t>
        </is>
      </c>
      <c r="B1" s="2" t="inlineStr">
        <is>
          <t>Dec. 31, 2020USD ($)</t>
        </is>
      </c>
    </row>
    <row r="2">
      <c r="A2" s="3" t="inlineStr">
        <is>
          <t>Financing Receivable, Past Due [Line Items]</t>
        </is>
      </c>
    </row>
    <row r="3">
      <c r="A3" s="4" t="inlineStr">
        <is>
          <t>Current</t>
        </is>
      </c>
      <c r="B3" s="5" t="n">
        <v>84.7</v>
      </c>
    </row>
    <row r="4">
      <c r="A4" s="4" t="inlineStr">
        <is>
          <t>Total</t>
        </is>
      </c>
      <c r="B4" s="9" t="n">
        <v>87.3</v>
      </c>
    </row>
    <row r="5">
      <c r="A5" s="4" t="inlineStr">
        <is>
          <t>30-59 days</t>
        </is>
      </c>
    </row>
    <row r="6">
      <c r="A6" s="3" t="inlineStr">
        <is>
          <t>Financing Receivable, Past Due [Line Items]</t>
        </is>
      </c>
    </row>
    <row r="7">
      <c r="A7" s="4" t="inlineStr">
        <is>
          <t>Financing receivable, past due</t>
        </is>
      </c>
      <c r="B7" s="9" t="n">
        <v>0.1</v>
      </c>
    </row>
    <row r="8">
      <c r="A8" s="4" t="inlineStr">
        <is>
          <t>60-89 days</t>
        </is>
      </c>
    </row>
    <row r="9">
      <c r="A9" s="3" t="inlineStr">
        <is>
          <t>Financing Receivable, Past Due [Line Items]</t>
        </is>
      </c>
    </row>
    <row r="10">
      <c r="A10" s="4" t="inlineStr">
        <is>
          <t>Financing receivable, past due</t>
        </is>
      </c>
      <c r="B10" s="9" t="n">
        <v>0.1</v>
      </c>
    </row>
    <row r="11">
      <c r="A11" s="4" t="inlineStr">
        <is>
          <t>90-119 days</t>
        </is>
      </c>
    </row>
    <row r="12">
      <c r="A12" s="3" t="inlineStr">
        <is>
          <t>Financing Receivable, Past Due [Line Items]</t>
        </is>
      </c>
    </row>
    <row r="13">
      <c r="A13" s="4" t="inlineStr">
        <is>
          <t>Financing receivable, past due</t>
        </is>
      </c>
      <c r="B13" s="9" t="n">
        <v>0.1</v>
      </c>
    </row>
    <row r="14">
      <c r="A14" s="4" t="inlineStr">
        <is>
          <t>120+ days</t>
        </is>
      </c>
    </row>
    <row r="15">
      <c r="A15" s="3" t="inlineStr">
        <is>
          <t>Financing Receivable, Past Due [Line Items]</t>
        </is>
      </c>
    </row>
    <row r="16">
      <c r="A16" s="4" t="inlineStr">
        <is>
          <t>Financing receivable, past due</t>
        </is>
      </c>
      <c r="B16" s="9" t="n">
        <v>2.3</v>
      </c>
    </row>
    <row r="17">
      <c r="A17" s="4" t="inlineStr">
        <is>
          <t>Notes receivable, short-term</t>
        </is>
      </c>
    </row>
    <row r="18">
      <c r="A18" s="3" t="inlineStr">
        <is>
          <t>Financing Receivable, Past Due [Line Items]</t>
        </is>
      </c>
    </row>
    <row r="19">
      <c r="A19" s="4" t="inlineStr">
        <is>
          <t>Current</t>
        </is>
      </c>
      <c r="B19" s="9" t="n">
        <v>3.9</v>
      </c>
    </row>
    <row r="20">
      <c r="A20" s="4" t="inlineStr">
        <is>
          <t>Total</t>
        </is>
      </c>
      <c r="B20" s="9" t="n">
        <v>6.5</v>
      </c>
    </row>
    <row r="21">
      <c r="A21" s="4" t="inlineStr">
        <is>
          <t>Notes receivable, short-term | 30-59 days</t>
        </is>
      </c>
    </row>
    <row r="22">
      <c r="A22" s="3" t="inlineStr">
        <is>
          <t>Financing Receivable, Past Due [Line Items]</t>
        </is>
      </c>
    </row>
    <row r="23">
      <c r="A23" s="4" t="inlineStr">
        <is>
          <t>Financing receivable, past due</t>
        </is>
      </c>
      <c r="B23" s="9" t="n">
        <v>0.1</v>
      </c>
    </row>
    <row r="24">
      <c r="A24" s="4" t="inlineStr">
        <is>
          <t>Notes receivable, short-term | 60-89 days</t>
        </is>
      </c>
    </row>
    <row r="25">
      <c r="A25" s="3" t="inlineStr">
        <is>
          <t>Financing Receivable, Past Due [Line Items]</t>
        </is>
      </c>
    </row>
    <row r="26">
      <c r="A26" s="4" t="inlineStr">
        <is>
          <t>Financing receivable, past due</t>
        </is>
      </c>
      <c r="B26" s="9" t="n">
        <v>0.1</v>
      </c>
    </row>
    <row r="27">
      <c r="A27" s="4" t="inlineStr">
        <is>
          <t>Notes receivable, short-term | 90-119 days</t>
        </is>
      </c>
    </row>
    <row r="28">
      <c r="A28" s="3" t="inlineStr">
        <is>
          <t>Financing Receivable, Past Due [Line Items]</t>
        </is>
      </c>
    </row>
    <row r="29">
      <c r="A29" s="4" t="inlineStr">
        <is>
          <t>Financing receivable, past due</t>
        </is>
      </c>
      <c r="B29" s="9" t="n">
        <v>0.1</v>
      </c>
    </row>
    <row r="30">
      <c r="A30" s="4" t="inlineStr">
        <is>
          <t>Notes receivable, short-term | 120+ days</t>
        </is>
      </c>
    </row>
    <row r="31">
      <c r="A31" s="3" t="inlineStr">
        <is>
          <t>Financing Receivable, Past Due [Line Items]</t>
        </is>
      </c>
    </row>
    <row r="32">
      <c r="A32" s="4" t="inlineStr">
        <is>
          <t>Financing receivable, past due</t>
        </is>
      </c>
      <c r="B32" s="9" t="n">
        <v>2.3</v>
      </c>
    </row>
    <row r="33">
      <c r="A33" s="4" t="inlineStr">
        <is>
          <t>Notes receivable, long-term</t>
        </is>
      </c>
    </row>
    <row r="34">
      <c r="A34" s="3" t="inlineStr">
        <is>
          <t>Financing Receivable, Past Due [Line Items]</t>
        </is>
      </c>
    </row>
    <row r="35">
      <c r="A35" s="4" t="inlineStr">
        <is>
          <t>Current</t>
        </is>
      </c>
      <c r="B35" s="9" t="n">
        <v>12.2</v>
      </c>
    </row>
    <row r="36">
      <c r="A36" s="4" t="inlineStr">
        <is>
          <t>Total</t>
        </is>
      </c>
      <c r="B36" s="9" t="n">
        <v>12.2</v>
      </c>
    </row>
    <row r="37">
      <c r="A37" s="4" t="inlineStr">
        <is>
          <t>Notes receivable, long-term | 30-59 days</t>
        </is>
      </c>
    </row>
    <row r="38">
      <c r="A38" s="3" t="inlineStr">
        <is>
          <t>Financing Receivable, Past Due [Line Items]</t>
        </is>
      </c>
    </row>
    <row r="39">
      <c r="A39" s="4" t="inlineStr">
        <is>
          <t>Financing receivable, past due</t>
        </is>
      </c>
      <c r="B39" s="6" t="n">
        <v>0</v>
      </c>
    </row>
    <row r="40">
      <c r="A40" s="4" t="inlineStr">
        <is>
          <t>Notes receivable, long-term | 60-89 days</t>
        </is>
      </c>
    </row>
    <row r="41">
      <c r="A41" s="3" t="inlineStr">
        <is>
          <t>Financing Receivable, Past Due [Line Items]</t>
        </is>
      </c>
    </row>
    <row r="42">
      <c r="A42" s="4" t="inlineStr">
        <is>
          <t>Financing receivable, past due</t>
        </is>
      </c>
      <c r="B42" s="6" t="n">
        <v>0</v>
      </c>
    </row>
    <row r="43">
      <c r="A43" s="4" t="inlineStr">
        <is>
          <t>Notes receivable, long-term | 90-119 days</t>
        </is>
      </c>
    </row>
    <row r="44">
      <c r="A44" s="3" t="inlineStr">
        <is>
          <t>Financing Receivable, Past Due [Line Items]</t>
        </is>
      </c>
    </row>
    <row r="45">
      <c r="A45" s="4" t="inlineStr">
        <is>
          <t>Financing receivable, past due</t>
        </is>
      </c>
      <c r="B45" s="6" t="n">
        <v>0</v>
      </c>
    </row>
    <row r="46">
      <c r="A46" s="4" t="inlineStr">
        <is>
          <t>Notes receivable, long-term | 120+ days</t>
        </is>
      </c>
    </row>
    <row r="47">
      <c r="A47" s="3" t="inlineStr">
        <is>
          <t>Financing Receivable, Past Due [Line Items]</t>
        </is>
      </c>
    </row>
    <row r="48">
      <c r="A48" s="4" t="inlineStr">
        <is>
          <t>Financing receivable, past due</t>
        </is>
      </c>
      <c r="B48" s="6" t="n">
        <v>0</v>
      </c>
    </row>
    <row r="49">
      <c r="A49" s="4" t="inlineStr">
        <is>
          <t>Lease Receivables</t>
        </is>
      </c>
    </row>
    <row r="50">
      <c r="A50" s="3" t="inlineStr">
        <is>
          <t>Financing Receivable, Past Due [Line Items]</t>
        </is>
      </c>
    </row>
    <row r="51">
      <c r="A51" s="4" t="inlineStr">
        <is>
          <t>Current</t>
        </is>
      </c>
      <c r="B51" s="9" t="n">
        <v>22.7</v>
      </c>
    </row>
    <row r="52">
      <c r="A52" s="4" t="inlineStr">
        <is>
          <t>Total</t>
        </is>
      </c>
      <c r="B52" s="9" t="n">
        <v>22.7</v>
      </c>
    </row>
    <row r="53">
      <c r="A53" s="4" t="inlineStr">
        <is>
          <t>Lease Receivables | 30-59 days</t>
        </is>
      </c>
    </row>
    <row r="54">
      <c r="A54" s="3" t="inlineStr">
        <is>
          <t>Financing Receivable, Past Due [Line Items]</t>
        </is>
      </c>
    </row>
    <row r="55">
      <c r="A55" s="4" t="inlineStr">
        <is>
          <t>Financing receivable, past due</t>
        </is>
      </c>
      <c r="B55" s="6" t="n">
        <v>0</v>
      </c>
    </row>
    <row r="56">
      <c r="A56" s="4" t="inlineStr">
        <is>
          <t>Lease Receivables | 60-89 days</t>
        </is>
      </c>
    </row>
    <row r="57">
      <c r="A57" s="3" t="inlineStr">
        <is>
          <t>Financing Receivable, Past Due [Line Items]</t>
        </is>
      </c>
    </row>
    <row r="58">
      <c r="A58" s="4" t="inlineStr">
        <is>
          <t>Financing receivable, past due</t>
        </is>
      </c>
      <c r="B58" s="6" t="n">
        <v>0</v>
      </c>
    </row>
    <row r="59">
      <c r="A59" s="4" t="inlineStr">
        <is>
          <t>Lease Receivables | 90-119 days</t>
        </is>
      </c>
    </row>
    <row r="60">
      <c r="A60" s="3" t="inlineStr">
        <is>
          <t>Financing Receivable, Past Due [Line Items]</t>
        </is>
      </c>
    </row>
    <row r="61">
      <c r="A61" s="4" t="inlineStr">
        <is>
          <t>Financing receivable, past due</t>
        </is>
      </c>
      <c r="B61" s="6" t="n">
        <v>0</v>
      </c>
    </row>
    <row r="62">
      <c r="A62" s="4" t="inlineStr">
        <is>
          <t>Lease Receivables | 120+ days</t>
        </is>
      </c>
    </row>
    <row r="63">
      <c r="A63" s="3" t="inlineStr">
        <is>
          <t>Financing Receivable, Past Due [Line Items]</t>
        </is>
      </c>
    </row>
    <row r="64">
      <c r="A64" s="4" t="inlineStr">
        <is>
          <t>Financing receivable, past due</t>
        </is>
      </c>
      <c r="B64" s="6" t="n">
        <v>0</v>
      </c>
    </row>
    <row r="65">
      <c r="A65" s="4" t="inlineStr">
        <is>
          <t>Equipment Receivables</t>
        </is>
      </c>
    </row>
    <row r="66">
      <c r="A66" s="3" t="inlineStr">
        <is>
          <t>Financing Receivable, Past Due [Line Items]</t>
        </is>
      </c>
    </row>
    <row r="67">
      <c r="A67" s="4" t="inlineStr">
        <is>
          <t>Current</t>
        </is>
      </c>
      <c r="B67" s="9" t="n">
        <v>43.9</v>
      </c>
    </row>
    <row r="68">
      <c r="A68" s="4" t="inlineStr">
        <is>
          <t>Total</t>
        </is>
      </c>
      <c r="B68" s="9" t="n">
        <v>43.9</v>
      </c>
    </row>
    <row r="69">
      <c r="A69" s="4" t="inlineStr">
        <is>
          <t>Equipment Receivables | 30-59 days</t>
        </is>
      </c>
    </row>
    <row r="70">
      <c r="A70" s="3" t="inlineStr">
        <is>
          <t>Financing Receivable, Past Due [Line Items]</t>
        </is>
      </c>
    </row>
    <row r="71">
      <c r="A71" s="4" t="inlineStr">
        <is>
          <t>Financing receivable, past due</t>
        </is>
      </c>
      <c r="B71" s="6" t="n">
        <v>0</v>
      </c>
    </row>
    <row r="72">
      <c r="A72" s="4" t="inlineStr">
        <is>
          <t>Equipment Receivables | 60-89 days</t>
        </is>
      </c>
    </row>
    <row r="73">
      <c r="A73" s="3" t="inlineStr">
        <is>
          <t>Financing Receivable, Past Due [Line Items]</t>
        </is>
      </c>
    </row>
    <row r="74">
      <c r="A74" s="4" t="inlineStr">
        <is>
          <t>Financing receivable, past due</t>
        </is>
      </c>
      <c r="B74" s="6" t="n">
        <v>0</v>
      </c>
    </row>
    <row r="75">
      <c r="A75" s="4" t="inlineStr">
        <is>
          <t>Equipment Receivables | 90-119 days</t>
        </is>
      </c>
    </row>
    <row r="76">
      <c r="A76" s="3" t="inlineStr">
        <is>
          <t>Financing Receivable, Past Due [Line Items]</t>
        </is>
      </c>
    </row>
    <row r="77">
      <c r="A77" s="4" t="inlineStr">
        <is>
          <t>Financing receivable, past due</t>
        </is>
      </c>
      <c r="B77" s="6" t="n">
        <v>0</v>
      </c>
    </row>
    <row r="78">
      <c r="A78" s="4" t="inlineStr">
        <is>
          <t>Equipment Receivables | 120+ days</t>
        </is>
      </c>
    </row>
    <row r="79">
      <c r="A79" s="3" t="inlineStr">
        <is>
          <t>Financing Receivable, Past Due [Line Items]</t>
        </is>
      </c>
    </row>
    <row r="80">
      <c r="A80" s="4" t="inlineStr">
        <is>
          <t>Financing receivable, past due</t>
        </is>
      </c>
      <c r="B80" s="6" t="n">
        <v>0</v>
      </c>
    </row>
    <row r="81">
      <c r="A81" s="4" t="inlineStr">
        <is>
          <t>Other</t>
        </is>
      </c>
    </row>
    <row r="82">
      <c r="A82" s="3" t="inlineStr">
        <is>
          <t>Financing Receivable, Past Due [Line Items]</t>
        </is>
      </c>
    </row>
    <row r="83">
      <c r="A83" s="4" t="inlineStr">
        <is>
          <t>Current</t>
        </is>
      </c>
      <c r="B83" s="6" t="n">
        <v>2</v>
      </c>
    </row>
    <row r="84">
      <c r="A84" s="4" t="inlineStr">
        <is>
          <t>Total</t>
        </is>
      </c>
      <c r="B84" s="6" t="n">
        <v>2</v>
      </c>
    </row>
    <row r="85">
      <c r="A85" s="4" t="inlineStr">
        <is>
          <t>Other | 30-59 days</t>
        </is>
      </c>
    </row>
    <row r="86">
      <c r="A86" s="3" t="inlineStr">
        <is>
          <t>Financing Receivable, Past Due [Line Items]</t>
        </is>
      </c>
    </row>
    <row r="87">
      <c r="A87" s="4" t="inlineStr">
        <is>
          <t>Financing receivable, past due</t>
        </is>
      </c>
      <c r="B87" s="6" t="n">
        <v>0</v>
      </c>
    </row>
    <row r="88">
      <c r="A88" s="4" t="inlineStr">
        <is>
          <t>Other | 60-89 days</t>
        </is>
      </c>
    </row>
    <row r="89">
      <c r="A89" s="3" t="inlineStr">
        <is>
          <t>Financing Receivable, Past Due [Line Items]</t>
        </is>
      </c>
    </row>
    <row r="90">
      <c r="A90" s="4" t="inlineStr">
        <is>
          <t>Financing receivable, past due</t>
        </is>
      </c>
      <c r="B90" s="6" t="n">
        <v>0</v>
      </c>
    </row>
    <row r="91">
      <c r="A91" s="4" t="inlineStr">
        <is>
          <t>Other | 90-119 days</t>
        </is>
      </c>
    </row>
    <row r="92">
      <c r="A92" s="3" t="inlineStr">
        <is>
          <t>Financing Receivable, Past Due [Line Items]</t>
        </is>
      </c>
    </row>
    <row r="93">
      <c r="A93" s="4" t="inlineStr">
        <is>
          <t>Financing receivable, past due</t>
        </is>
      </c>
      <c r="B93" s="6" t="n">
        <v>0</v>
      </c>
    </row>
    <row r="94">
      <c r="A94" s="4" t="inlineStr">
        <is>
          <t>Other | 120+ days</t>
        </is>
      </c>
    </row>
    <row r="95">
      <c r="A95" s="3" t="inlineStr">
        <is>
          <t>Financing Receivable, Past Due [Line Items]</t>
        </is>
      </c>
    </row>
    <row r="96">
      <c r="A96" s="4" t="inlineStr">
        <is>
          <t>Financing receivable, past due</t>
        </is>
      </c>
      <c r="B9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urrent Expected Credit Losses - Year of Origination of Financing Receivables (Details) $ in Millions</t>
        </is>
      </c>
      <c r="B1" s="2" t="inlineStr">
        <is>
          <t>Dec. 31, 2020USD ($)</t>
        </is>
      </c>
    </row>
    <row r="2">
      <c r="A2" s="3" t="inlineStr">
        <is>
          <t>Financing Receivable, Credit Quality Indicator [Line Items]</t>
        </is>
      </c>
    </row>
    <row r="3">
      <c r="A3" s="4" t="inlineStr">
        <is>
          <t>2020</t>
        </is>
      </c>
      <c r="B3" s="7" t="n">
        <v>3</v>
      </c>
    </row>
    <row r="4">
      <c r="A4" s="4" t="inlineStr">
        <is>
          <t>2019</t>
        </is>
      </c>
      <c r="B4" s="9" t="n">
        <v>3.5</v>
      </c>
    </row>
    <row r="5">
      <c r="A5" s="4" t="inlineStr">
        <is>
          <t>2018</t>
        </is>
      </c>
      <c r="B5" s="9" t="n">
        <v>8.1</v>
      </c>
    </row>
    <row r="6">
      <c r="A6" s="4" t="inlineStr">
        <is>
          <t>2017</t>
        </is>
      </c>
      <c r="B6" s="9" t="n">
        <v>6.4</v>
      </c>
    </row>
    <row r="7">
      <c r="A7" s="4" t="inlineStr">
        <is>
          <t>2016</t>
        </is>
      </c>
      <c r="B7" s="9" t="n">
        <v>1.3</v>
      </c>
    </row>
    <row r="8">
      <c r="A8" s="4" t="inlineStr">
        <is>
          <t>Prior</t>
        </is>
      </c>
      <c r="B8" s="6" t="n">
        <v>63</v>
      </c>
    </row>
    <row r="9">
      <c r="A9" s="4" t="inlineStr">
        <is>
          <t>Total</t>
        </is>
      </c>
      <c r="B9" s="9" t="n">
        <v>85.3</v>
      </c>
    </row>
    <row r="10">
      <c r="A10" s="4" t="inlineStr">
        <is>
          <t>Notes receivable, short-term</t>
        </is>
      </c>
    </row>
    <row r="11">
      <c r="A11" s="3" t="inlineStr">
        <is>
          <t>Financing Receivable, Credit Quality Indicator [Line Items]</t>
        </is>
      </c>
    </row>
    <row r="12">
      <c r="A12" s="4" t="inlineStr">
        <is>
          <t>2020</t>
        </is>
      </c>
      <c r="B12" s="9" t="n">
        <v>1.5</v>
      </c>
    </row>
    <row r="13">
      <c r="A13" s="4" t="inlineStr">
        <is>
          <t>2019</t>
        </is>
      </c>
      <c r="B13" s="9" t="n">
        <v>2.6</v>
      </c>
    </row>
    <row r="14">
      <c r="A14" s="4" t="inlineStr">
        <is>
          <t>2018</t>
        </is>
      </c>
      <c r="B14" s="9" t="n">
        <v>8.1</v>
      </c>
    </row>
    <row r="15">
      <c r="A15" s="4" t="inlineStr">
        <is>
          <t>2017</t>
        </is>
      </c>
      <c r="B15" s="9" t="n">
        <v>6.4</v>
      </c>
    </row>
    <row r="16">
      <c r="A16" s="4" t="inlineStr">
        <is>
          <t>2016</t>
        </is>
      </c>
      <c r="B16" s="6" t="n">
        <v>0</v>
      </c>
    </row>
    <row r="17">
      <c r="A17" s="4" t="inlineStr">
        <is>
          <t>Prior</t>
        </is>
      </c>
      <c r="B17" s="9" t="n">
        <v>0.1</v>
      </c>
    </row>
    <row r="18">
      <c r="A18" s="4" t="inlineStr">
        <is>
          <t>Total</t>
        </is>
      </c>
      <c r="B18" s="9" t="n">
        <v>18.7</v>
      </c>
    </row>
    <row r="19">
      <c r="A19" s="4" t="inlineStr">
        <is>
          <t>Lease Receivables</t>
        </is>
      </c>
    </row>
    <row r="20">
      <c r="A20" s="3" t="inlineStr">
        <is>
          <t>Financing Receivable, Credit Quality Indicator [Line Items]</t>
        </is>
      </c>
    </row>
    <row r="21">
      <c r="A21" s="4" t="inlineStr">
        <is>
          <t>2020</t>
        </is>
      </c>
      <c r="B21" s="9" t="n">
        <v>1.5</v>
      </c>
    </row>
    <row r="22">
      <c r="A22" s="4" t="inlineStr">
        <is>
          <t>2019</t>
        </is>
      </c>
      <c r="B22" s="9" t="n">
        <v>0.9</v>
      </c>
    </row>
    <row r="23">
      <c r="A23" s="4" t="inlineStr">
        <is>
          <t>2018</t>
        </is>
      </c>
      <c r="B23" s="6" t="n">
        <v>0</v>
      </c>
    </row>
    <row r="24">
      <c r="A24" s="4" t="inlineStr">
        <is>
          <t>2017</t>
        </is>
      </c>
      <c r="B24" s="6" t="n">
        <v>0</v>
      </c>
    </row>
    <row r="25">
      <c r="A25" s="4" t="inlineStr">
        <is>
          <t>2016</t>
        </is>
      </c>
      <c r="B25" s="9" t="n">
        <v>1.3</v>
      </c>
    </row>
    <row r="26">
      <c r="A26" s="4" t="inlineStr">
        <is>
          <t>Prior</t>
        </is>
      </c>
      <c r="B26" s="6" t="n">
        <v>19</v>
      </c>
    </row>
    <row r="27">
      <c r="A27" s="4" t="inlineStr">
        <is>
          <t>Total</t>
        </is>
      </c>
      <c r="B27" s="9" t="n">
        <v>22.7</v>
      </c>
    </row>
    <row r="28">
      <c r="A28" s="4" t="inlineStr">
        <is>
          <t>Equipment Receivables</t>
        </is>
      </c>
    </row>
    <row r="29">
      <c r="A29" s="3" t="inlineStr">
        <is>
          <t>Financing Receivable, Credit Quality Indicator [Line Items]</t>
        </is>
      </c>
    </row>
    <row r="30">
      <c r="A30" s="4" t="inlineStr">
        <is>
          <t>2020</t>
        </is>
      </c>
      <c r="B30" s="6" t="n">
        <v>0</v>
      </c>
    </row>
    <row r="31">
      <c r="A31" s="4" t="inlineStr">
        <is>
          <t>2019</t>
        </is>
      </c>
      <c r="B31" s="6" t="n">
        <v>0</v>
      </c>
    </row>
    <row r="32">
      <c r="A32" s="4" t="inlineStr">
        <is>
          <t>2018</t>
        </is>
      </c>
      <c r="B32" s="6" t="n">
        <v>0</v>
      </c>
    </row>
    <row r="33">
      <c r="A33" s="4" t="inlineStr">
        <is>
          <t>2017</t>
        </is>
      </c>
      <c r="B33" s="6" t="n">
        <v>0</v>
      </c>
    </row>
    <row r="34">
      <c r="A34" s="4" t="inlineStr">
        <is>
          <t>2016</t>
        </is>
      </c>
      <c r="B34" s="6" t="n">
        <v>0</v>
      </c>
    </row>
    <row r="35">
      <c r="A35" s="4" t="inlineStr">
        <is>
          <t>Prior</t>
        </is>
      </c>
      <c r="B35" s="9" t="n">
        <v>43.9</v>
      </c>
    </row>
    <row r="36">
      <c r="A36" s="4" t="inlineStr">
        <is>
          <t>Total</t>
        </is>
      </c>
      <c r="B36" s="5" t="n">
        <v>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on property equipment</t>
        </is>
      </c>
      <c r="B4" s="5" t="n">
        <v>31.9</v>
      </c>
      <c r="C4" s="5" t="n">
        <v>30.8</v>
      </c>
      <c r="D4" s="5" t="n">
        <v>22.1</v>
      </c>
    </row>
    <row r="5">
      <c r="A5" s="4" t="inlineStr">
        <is>
          <t>Accumulated amortization for properties under finance lease</t>
        </is>
      </c>
      <c r="B5" s="5" t="n">
        <v>49.6</v>
      </c>
      <c r="C5" s="5" t="n">
        <v>5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and Equipment [Line Items]</t>
        </is>
      </c>
    </row>
    <row r="3">
      <c r="A3" s="4" t="inlineStr">
        <is>
          <t>Property, plant, and equipment and finance lease right-of-use asset, gross</t>
        </is>
      </c>
      <c r="B3" s="7" t="n">
        <v>528500</v>
      </c>
      <c r="C3" s="7" t="n">
        <v>548500</v>
      </c>
    </row>
    <row r="4">
      <c r="A4" s="4" t="inlineStr">
        <is>
          <t>Less: accumulated depreciation and amortization</t>
        </is>
      </c>
      <c r="B4" s="6" t="n">
        <v>-340500</v>
      </c>
      <c r="C4" s="6" t="n">
        <v>-332100</v>
      </c>
    </row>
    <row r="5">
      <c r="A5" s="4" t="inlineStr">
        <is>
          <t>Property and equipment, net</t>
        </is>
      </c>
      <c r="B5" s="6" t="n">
        <v>187977</v>
      </c>
      <c r="C5" s="6" t="n">
        <v>216420</v>
      </c>
    </row>
    <row r="6">
      <c r="A6" s="4" t="inlineStr">
        <is>
          <t>Leaseholds and improvements</t>
        </is>
      </c>
    </row>
    <row r="7">
      <c r="A7" s="3" t="inlineStr">
        <is>
          <t>Property and Equipment [Line Items]</t>
        </is>
      </c>
    </row>
    <row r="8">
      <c r="A8" s="4" t="inlineStr">
        <is>
          <t>Property and equipment, gross</t>
        </is>
      </c>
      <c r="B8" s="6" t="n">
        <v>221700</v>
      </c>
      <c r="C8" s="6" t="n">
        <v>235400</v>
      </c>
    </row>
    <row r="9">
      <c r="A9" s="4" t="inlineStr">
        <is>
          <t>Properties under finance leases</t>
        </is>
      </c>
    </row>
    <row r="10">
      <c r="A10" s="3" t="inlineStr">
        <is>
          <t>Property and Equipment [Line Items]</t>
        </is>
      </c>
    </row>
    <row r="11">
      <c r="A11" s="4" t="inlineStr">
        <is>
          <t>Properties under finance leases</t>
        </is>
      </c>
      <c r="B11" s="6" t="n">
        <v>95200</v>
      </c>
      <c r="C11" s="6" t="n">
        <v>100500</v>
      </c>
    </row>
    <row r="12">
      <c r="A12" s="4" t="inlineStr">
        <is>
          <t>Equipment and fixtures</t>
        </is>
      </c>
    </row>
    <row r="13">
      <c r="A13" s="3" t="inlineStr">
        <is>
          <t>Property and Equipment [Line Items]</t>
        </is>
      </c>
    </row>
    <row r="14">
      <c r="A14" s="4" t="inlineStr">
        <is>
          <t>Property and equipment, gross</t>
        </is>
      </c>
      <c r="B14" s="6" t="n">
        <v>62100</v>
      </c>
      <c r="C14" s="6" t="n">
        <v>60700</v>
      </c>
    </row>
    <row r="15">
      <c r="A15" s="4" t="inlineStr">
        <is>
          <t>Buildings and improvements</t>
        </is>
      </c>
    </row>
    <row r="16">
      <c r="A16" s="3" t="inlineStr">
        <is>
          <t>Property and Equipment [Line Items]</t>
        </is>
      </c>
    </row>
    <row r="17">
      <c r="A17" s="4" t="inlineStr">
        <is>
          <t>Property and equipment, gross</t>
        </is>
      </c>
      <c r="B17" s="6" t="n">
        <v>55400</v>
      </c>
      <c r="C17" s="6" t="n">
        <v>56600</v>
      </c>
    </row>
    <row r="18">
      <c r="A18" s="4" t="inlineStr">
        <is>
          <t>Land</t>
        </is>
      </c>
    </row>
    <row r="19">
      <c r="A19" s="3" t="inlineStr">
        <is>
          <t>Property and Equipment [Line Items]</t>
        </is>
      </c>
    </row>
    <row r="20">
      <c r="A20" s="4" t="inlineStr">
        <is>
          <t>Property and equipment, gross</t>
        </is>
      </c>
      <c r="B20" s="6" t="n">
        <v>52100</v>
      </c>
      <c r="C20" s="6" t="n">
        <v>55900</v>
      </c>
    </row>
    <row r="21">
      <c r="A21" s="4" t="inlineStr">
        <is>
          <t>Internal-use software</t>
        </is>
      </c>
    </row>
    <row r="22">
      <c r="A22" s="3" t="inlineStr">
        <is>
          <t>Property and Equipment [Line Items]</t>
        </is>
      </c>
    </row>
    <row r="23">
      <c r="A23" s="4" t="inlineStr">
        <is>
          <t>Property and equipment, gross</t>
        </is>
      </c>
      <c r="B23" s="6" t="n">
        <v>37000</v>
      </c>
      <c r="C23" s="6" t="n">
        <v>34700</v>
      </c>
    </row>
    <row r="24">
      <c r="A24" s="4" t="inlineStr">
        <is>
          <t>Construction in progress</t>
        </is>
      </c>
    </row>
    <row r="25">
      <c r="A25" s="3" t="inlineStr">
        <is>
          <t>Property and Equipment [Line Items]</t>
        </is>
      </c>
    </row>
    <row r="26">
      <c r="A26" s="4" t="inlineStr">
        <is>
          <t>Property and equipment, gross</t>
        </is>
      </c>
      <c r="B26" s="7" t="n">
        <v>5000</v>
      </c>
      <c r="C26" s="7" t="n">
        <v>4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 Changes In Carrying Amount of Goodwill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 [Roll Forward]</t>
        </is>
      </c>
    </row>
    <row r="4">
      <c r="A4" s="4" t="inlineStr">
        <is>
          <t>Goodwill, beginning balance</t>
        </is>
      </c>
      <c r="C4" s="7" t="n">
        <v>343862</v>
      </c>
      <c r="D4" s="7" t="n">
        <v>345300</v>
      </c>
      <c r="E4" s="7" t="n">
        <v>339200</v>
      </c>
    </row>
    <row r="5">
      <c r="A5" s="4" t="inlineStr">
        <is>
          <t>Business acquisition</t>
        </is>
      </c>
      <c r="E5" s="6" t="n">
        <v>6100</v>
      </c>
    </row>
    <row r="6">
      <c r="A6" s="4" t="inlineStr">
        <is>
          <t>Purchase price adjustment related to business acquisition</t>
        </is>
      </c>
      <c r="D6" s="6" t="n">
        <v>-1500</v>
      </c>
    </row>
    <row r="7">
      <c r="A7" s="4" t="inlineStr">
        <is>
          <t>Impairment loss</t>
        </is>
      </c>
      <c r="B7" s="7" t="n">
        <v>-92200</v>
      </c>
      <c r="C7" s="6" t="n">
        <v>-92200</v>
      </c>
    </row>
    <row r="8">
      <c r="A8" s="4" t="inlineStr">
        <is>
          <t>Goodwill, ending balance</t>
        </is>
      </c>
      <c r="C8" s="6" t="n">
        <v>251628</v>
      </c>
      <c r="D8" s="6" t="n">
        <v>343862</v>
      </c>
      <c r="E8" s="6" t="n">
        <v>345300</v>
      </c>
    </row>
    <row r="9">
      <c r="A9" s="4" t="inlineStr">
        <is>
          <t>Applebee's | Franchised</t>
        </is>
      </c>
    </row>
    <row r="10">
      <c r="A10" s="3" t="inlineStr">
        <is>
          <t>Goodwill [Roll Forward]</t>
        </is>
      </c>
    </row>
    <row r="11">
      <c r="A11" s="4" t="inlineStr">
        <is>
          <t>Goodwill, beginning balance</t>
        </is>
      </c>
      <c r="C11" s="6" t="n">
        <v>328400</v>
      </c>
      <c r="D11" s="6" t="n">
        <v>328400</v>
      </c>
      <c r="E11" s="6" t="n">
        <v>328400</v>
      </c>
    </row>
    <row r="12">
      <c r="A12" s="4" t="inlineStr">
        <is>
          <t>Business acquisition</t>
        </is>
      </c>
      <c r="E12" s="6" t="n">
        <v>0</v>
      </c>
    </row>
    <row r="13">
      <c r="A13" s="4" t="inlineStr">
        <is>
          <t>Purchase price adjustment related to business acquisition</t>
        </is>
      </c>
      <c r="D13" s="6" t="n">
        <v>0</v>
      </c>
    </row>
    <row r="14">
      <c r="A14" s="4" t="inlineStr">
        <is>
          <t>Impairment loss</t>
        </is>
      </c>
      <c r="C14" s="6" t="n">
        <v>-92200</v>
      </c>
    </row>
    <row r="15">
      <c r="A15" s="4" t="inlineStr">
        <is>
          <t>Goodwill, ending balance</t>
        </is>
      </c>
      <c r="C15" s="6" t="n">
        <v>236200</v>
      </c>
      <c r="D15" s="6" t="n">
        <v>328400</v>
      </c>
      <c r="E15" s="6" t="n">
        <v>328400</v>
      </c>
    </row>
    <row r="16">
      <c r="A16" s="4" t="inlineStr">
        <is>
          <t>Applebee's | Entity Operated Units</t>
        </is>
      </c>
    </row>
    <row r="17">
      <c r="A17" s="3" t="inlineStr">
        <is>
          <t>Goodwill [Roll Forward]</t>
        </is>
      </c>
    </row>
    <row r="18">
      <c r="A18" s="4" t="inlineStr">
        <is>
          <t>Goodwill, beginning balance</t>
        </is>
      </c>
      <c r="C18" s="6" t="n">
        <v>4600</v>
      </c>
      <c r="D18" s="6" t="n">
        <v>6100</v>
      </c>
      <c r="E18" s="6" t="n">
        <v>0</v>
      </c>
    </row>
    <row r="19">
      <c r="A19" s="4" t="inlineStr">
        <is>
          <t>Business acquisition</t>
        </is>
      </c>
      <c r="E19" s="6" t="n">
        <v>6100</v>
      </c>
    </row>
    <row r="20">
      <c r="A20" s="4" t="inlineStr">
        <is>
          <t>Purchase price adjustment related to business acquisition</t>
        </is>
      </c>
      <c r="D20" s="6" t="n">
        <v>-1500</v>
      </c>
    </row>
    <row r="21">
      <c r="A21" s="4" t="inlineStr">
        <is>
          <t>Impairment loss</t>
        </is>
      </c>
      <c r="C21" s="6" t="n">
        <v>0</v>
      </c>
    </row>
    <row r="22">
      <c r="A22" s="4" t="inlineStr">
        <is>
          <t>Goodwill, ending balance</t>
        </is>
      </c>
      <c r="C22" s="6" t="n">
        <v>4600</v>
      </c>
      <c r="D22" s="6" t="n">
        <v>4600</v>
      </c>
      <c r="E22" s="6" t="n">
        <v>6100</v>
      </c>
    </row>
    <row r="23">
      <c r="A23" s="4" t="inlineStr">
        <is>
          <t>IHOP | Franchised</t>
        </is>
      </c>
    </row>
    <row r="24">
      <c r="A24" s="3" t="inlineStr">
        <is>
          <t>Goodwill [Roll Forward]</t>
        </is>
      </c>
    </row>
    <row r="25">
      <c r="A25" s="4" t="inlineStr">
        <is>
          <t>Goodwill, beginning balance</t>
        </is>
      </c>
      <c r="C25" s="6" t="n">
        <v>10800</v>
      </c>
      <c r="D25" s="6" t="n">
        <v>10800</v>
      </c>
      <c r="E25" s="6" t="n">
        <v>10800</v>
      </c>
    </row>
    <row r="26">
      <c r="A26" s="4" t="inlineStr">
        <is>
          <t>Business acquisition</t>
        </is>
      </c>
      <c r="E26" s="6" t="n">
        <v>0</v>
      </c>
    </row>
    <row r="27">
      <c r="A27" s="4" t="inlineStr">
        <is>
          <t>Purchase price adjustment related to business acquisition</t>
        </is>
      </c>
      <c r="D27" s="6" t="n">
        <v>0</v>
      </c>
    </row>
    <row r="28">
      <c r="A28" s="4" t="inlineStr">
        <is>
          <t>Impairment loss</t>
        </is>
      </c>
      <c r="C28" s="6" t="n">
        <v>0</v>
      </c>
    </row>
    <row r="29">
      <c r="A29" s="4" t="inlineStr">
        <is>
          <t>Goodwill, ending balance</t>
        </is>
      </c>
      <c r="C29" s="7" t="n">
        <v>10800</v>
      </c>
      <c r="D29" s="7" t="n">
        <v>10800</v>
      </c>
      <c r="E29" s="7" t="n">
        <v>108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03994</v>
      </c>
      <c r="C4" s="7" t="n">
        <v>104346</v>
      </c>
      <c r="D4" s="7" t="n">
        <v>80354</v>
      </c>
    </row>
    <row r="5">
      <c r="A5" s="3" t="inlineStr">
        <is>
          <t>Adjustments to reconcile net (loss) income to cash flows provided by operating activities:</t>
        </is>
      </c>
    </row>
    <row r="6">
      <c r="A6" s="4" t="inlineStr">
        <is>
          <t>Impairment and closure charges</t>
        </is>
      </c>
      <c r="B6" s="6" t="n">
        <v>132501</v>
      </c>
      <c r="C6" s="6" t="n">
        <v>1485</v>
      </c>
      <c r="D6" s="6" t="n">
        <v>2038</v>
      </c>
    </row>
    <row r="7">
      <c r="A7" s="4" t="inlineStr">
        <is>
          <t>Depreciation and amortization</t>
        </is>
      </c>
      <c r="B7" s="6" t="n">
        <v>42829</v>
      </c>
      <c r="C7" s="6" t="n">
        <v>42493</v>
      </c>
      <c r="D7" s="6" t="n">
        <v>32175</v>
      </c>
    </row>
    <row r="8">
      <c r="A8" s="4" t="inlineStr">
        <is>
          <t>Non-cash stock-based compensation expense</t>
        </is>
      </c>
      <c r="B8" s="6" t="n">
        <v>12508</v>
      </c>
      <c r="C8" s="6" t="n">
        <v>10808</v>
      </c>
      <c r="D8" s="6" t="n">
        <v>10546</v>
      </c>
    </row>
    <row r="9">
      <c r="A9" s="4" t="inlineStr">
        <is>
          <t>Non-cash interest expense</t>
        </is>
      </c>
      <c r="B9" s="6" t="n">
        <v>2698</v>
      </c>
      <c r="C9" s="6" t="n">
        <v>3369</v>
      </c>
      <c r="D9" s="6" t="n">
        <v>3792</v>
      </c>
    </row>
    <row r="10">
      <c r="A10" s="4" t="inlineStr">
        <is>
          <t>Deferred income taxes</t>
        </is>
      </c>
      <c r="B10" s="6" t="n">
        <v>-20049</v>
      </c>
      <c r="C10" s="6" t="n">
        <v>-5494</v>
      </c>
      <c r="D10" s="6" t="n">
        <v>-11847</v>
      </c>
    </row>
    <row r="11">
      <c r="A11" s="4" t="inlineStr">
        <is>
          <t>Deferred revenue</t>
        </is>
      </c>
      <c r="B11" s="6" t="n">
        <v>-7111</v>
      </c>
      <c r="C11" s="6" t="n">
        <v>-7695</v>
      </c>
      <c r="D11" s="6" t="n">
        <v>-5577</v>
      </c>
    </row>
    <row r="12">
      <c r="A12" s="4" t="inlineStr">
        <is>
          <t>Loss on extinguishment of debt</t>
        </is>
      </c>
      <c r="B12" s="6" t="n">
        <v>0</v>
      </c>
      <c r="C12" s="6" t="n">
        <v>8276</v>
      </c>
      <c r="D12" s="6" t="n">
        <v>0</v>
      </c>
    </row>
    <row r="13">
      <c r="A13" s="4" t="inlineStr">
        <is>
          <t>Loss (gain) on disposition of assets</t>
        </is>
      </c>
      <c r="B13" s="6" t="n">
        <v>2069</v>
      </c>
      <c r="C13" s="6" t="n">
        <v>-332</v>
      </c>
      <c r="D13" s="6" t="n">
        <v>-623</v>
      </c>
    </row>
    <row r="14">
      <c r="A14" s="4" t="inlineStr">
        <is>
          <t>Other</t>
        </is>
      </c>
      <c r="B14" s="6" t="n">
        <v>-2566</v>
      </c>
      <c r="C14" s="6" t="n">
        <v>-5374</v>
      </c>
      <c r="D14" s="6" t="n">
        <v>-949</v>
      </c>
    </row>
    <row r="15">
      <c r="A15" s="3" t="inlineStr">
        <is>
          <t>Changes in operating assets and liabilities:</t>
        </is>
      </c>
    </row>
    <row r="16">
      <c r="A16" s="4" t="inlineStr">
        <is>
          <t>Accounts receivable, net</t>
        </is>
      </c>
      <c r="B16" s="6" t="n">
        <v>-9750</v>
      </c>
      <c r="C16" s="6" t="n">
        <v>-396</v>
      </c>
      <c r="D16" s="6" t="n">
        <v>3149</v>
      </c>
    </row>
    <row r="17">
      <c r="A17" s="4" t="inlineStr">
        <is>
          <t>Current income tax receivables and payables</t>
        </is>
      </c>
      <c r="B17" s="6" t="n">
        <v>16143</v>
      </c>
      <c r="C17" s="6" t="n">
        <v>8677</v>
      </c>
      <c r="D17" s="6" t="n">
        <v>8119</v>
      </c>
    </row>
    <row r="18">
      <c r="A18" s="4" t="inlineStr">
        <is>
          <t>Gift card receivables and payables</t>
        </is>
      </c>
      <c r="B18" s="6" t="n">
        <v>12231</v>
      </c>
      <c r="C18" s="6" t="n">
        <v>-1037</v>
      </c>
      <c r="D18" s="6" t="n">
        <v>-1488</v>
      </c>
    </row>
    <row r="19">
      <c r="A19" s="4" t="inlineStr">
        <is>
          <t>Other current assets</t>
        </is>
      </c>
      <c r="B19" s="6" t="n">
        <v>-2191</v>
      </c>
      <c r="C19" s="6" t="n">
        <v>-498</v>
      </c>
      <c r="D19" s="6" t="n">
        <v>10425</v>
      </c>
    </row>
    <row r="20">
      <c r="A20" s="4" t="inlineStr">
        <is>
          <t>Accounts payable</t>
        </is>
      </c>
      <c r="B20" s="6" t="n">
        <v>6455</v>
      </c>
      <c r="C20" s="6" t="n">
        <v>583</v>
      </c>
      <c r="D20" s="6" t="n">
        <v>-9940</v>
      </c>
    </row>
    <row r="21">
      <c r="A21" s="4" t="inlineStr">
        <is>
          <t>Accrued employee compensation and benefits</t>
        </is>
      </c>
      <c r="B21" s="6" t="n">
        <v>-1909</v>
      </c>
      <c r="C21" s="6" t="n">
        <v>-3575</v>
      </c>
      <c r="D21" s="6" t="n">
        <v>13183</v>
      </c>
    </row>
    <row r="22">
      <c r="A22" s="4" t="inlineStr">
        <is>
          <t>Accrued advertising expenses</t>
        </is>
      </c>
      <c r="B22" s="6" t="n">
        <v>12881</v>
      </c>
      <c r="C22" s="6" t="n">
        <v>-1166</v>
      </c>
      <c r="D22" s="6" t="n">
        <v>0</v>
      </c>
    </row>
    <row r="23">
      <c r="A23" s="4" t="inlineStr">
        <is>
          <t>Other current liabilities</t>
        </is>
      </c>
      <c r="B23" s="6" t="n">
        <v>3758</v>
      </c>
      <c r="C23" s="6" t="n">
        <v>710</v>
      </c>
      <c r="D23" s="6" t="n">
        <v>6989</v>
      </c>
    </row>
    <row r="24">
      <c r="A24" s="4" t="inlineStr">
        <is>
          <t>Cash flows provided by operating activities</t>
        </is>
      </c>
      <c r="B24" s="6" t="n">
        <v>96503</v>
      </c>
      <c r="C24" s="6" t="n">
        <v>155180</v>
      </c>
      <c r="D24" s="6" t="n">
        <v>140346</v>
      </c>
    </row>
    <row r="25">
      <c r="A25" s="3" t="inlineStr">
        <is>
          <t>Cash flows from investing activities</t>
        </is>
      </c>
    </row>
    <row r="26">
      <c r="A26" s="4" t="inlineStr">
        <is>
          <t>Principal receipts from notes, equipment contracts and other long-term receivables</t>
        </is>
      </c>
      <c r="B26" s="6" t="n">
        <v>31155</v>
      </c>
      <c r="C26" s="6" t="n">
        <v>24075</v>
      </c>
      <c r="D26" s="6" t="n">
        <v>25771</v>
      </c>
    </row>
    <row r="27">
      <c r="A27" s="4" t="inlineStr">
        <is>
          <t>Net additions to property and equipment</t>
        </is>
      </c>
      <c r="B27" s="6" t="n">
        <v>-10927</v>
      </c>
      <c r="C27" s="6" t="n">
        <v>-19424</v>
      </c>
      <c r="D27" s="6" t="n">
        <v>-14279</v>
      </c>
    </row>
    <row r="28">
      <c r="A28" s="4" t="inlineStr">
        <is>
          <t>Proceeds from sale of property and equipment</t>
        </is>
      </c>
      <c r="B28" s="6" t="n">
        <v>537</v>
      </c>
      <c r="C28" s="6" t="n">
        <v>2540</v>
      </c>
      <c r="D28" s="6" t="n">
        <v>655</v>
      </c>
    </row>
    <row r="29">
      <c r="A29" s="4" t="inlineStr">
        <is>
          <t>Additions to long-term receivables</t>
        </is>
      </c>
      <c r="B29" s="6" t="n">
        <v>-1475</v>
      </c>
      <c r="C29" s="6" t="n">
        <v>-6955</v>
      </c>
      <c r="D29" s="6" t="n">
        <v>-6500</v>
      </c>
    </row>
    <row r="30">
      <c r="A30" s="4" t="inlineStr">
        <is>
          <t>Acquisition of business</t>
        </is>
      </c>
      <c r="B30" s="6" t="n">
        <v>0</v>
      </c>
      <c r="C30" s="6" t="n">
        <v>0</v>
      </c>
      <c r="D30" s="6" t="n">
        <v>-20155</v>
      </c>
    </row>
    <row r="31">
      <c r="A31" s="4" t="inlineStr">
        <is>
          <t>Other</t>
        </is>
      </c>
      <c r="B31" s="6" t="n">
        <v>-565</v>
      </c>
      <c r="C31" s="6" t="n">
        <v>-389</v>
      </c>
      <c r="D31" s="6" t="n">
        <v>-293</v>
      </c>
    </row>
    <row r="32">
      <c r="A32" s="4" t="inlineStr">
        <is>
          <t>Cash flows provided by (used in) investing activities</t>
        </is>
      </c>
      <c r="B32" s="6" t="n">
        <v>18725</v>
      </c>
      <c r="C32" s="6" t="n">
        <v>-153</v>
      </c>
      <c r="D32" s="6" t="n">
        <v>-14801</v>
      </c>
    </row>
    <row r="33">
      <c r="A33" s="3" t="inlineStr">
        <is>
          <t>Cash flows from financing activities</t>
        </is>
      </c>
    </row>
    <row r="34">
      <c r="A34" s="4" t="inlineStr">
        <is>
          <t>Proceeds from issuance of long-term debt</t>
        </is>
      </c>
      <c r="B34" s="6" t="n">
        <v>0</v>
      </c>
      <c r="C34" s="6" t="n">
        <v>1300000</v>
      </c>
      <c r="D34" s="6" t="n">
        <v>0</v>
      </c>
    </row>
    <row r="35">
      <c r="A35" s="4" t="inlineStr">
        <is>
          <t>Repayment of long-term debt</t>
        </is>
      </c>
      <c r="B35" s="6" t="n">
        <v>-3250</v>
      </c>
      <c r="C35" s="6" t="n">
        <v>-1283750</v>
      </c>
      <c r="D35" s="6" t="n">
        <v>-13000</v>
      </c>
    </row>
    <row r="36">
      <c r="A36" s="4" t="inlineStr">
        <is>
          <t>Borrowings from revolving credit facility</t>
        </is>
      </c>
      <c r="B36" s="6" t="n">
        <v>220000</v>
      </c>
      <c r="C36" s="6" t="n">
        <v>0</v>
      </c>
      <c r="D36" s="6" t="n">
        <v>75000</v>
      </c>
    </row>
    <row r="37">
      <c r="A37" s="4" t="inlineStr">
        <is>
          <t>Repayments of revolving credit facility</t>
        </is>
      </c>
      <c r="B37" s="6" t="n">
        <v>0</v>
      </c>
      <c r="C37" s="6" t="n">
        <v>-25000</v>
      </c>
      <c r="D37" s="6" t="n">
        <v>-50000</v>
      </c>
    </row>
    <row r="38">
      <c r="A38" s="4" t="inlineStr">
        <is>
          <t>Payment of debt issuance costs</t>
        </is>
      </c>
      <c r="B38" s="6" t="n">
        <v>0</v>
      </c>
      <c r="C38" s="6" t="n">
        <v>-13150</v>
      </c>
      <c r="D38" s="6" t="n">
        <v>-3633</v>
      </c>
    </row>
    <row r="39">
      <c r="A39" s="4" t="inlineStr">
        <is>
          <t>Dividends paid on common stock</t>
        </is>
      </c>
      <c r="B39" s="6" t="n">
        <v>-23934</v>
      </c>
      <c r="C39" s="6" t="n">
        <v>-46859</v>
      </c>
      <c r="D39" s="6" t="n">
        <v>-51125</v>
      </c>
    </row>
    <row r="40">
      <c r="A40" s="4" t="inlineStr">
        <is>
          <t>Repurchase of common stock</t>
        </is>
      </c>
      <c r="B40" s="6" t="n">
        <v>-29853</v>
      </c>
      <c r="C40" s="6" t="n">
        <v>-109698</v>
      </c>
      <c r="D40" s="6" t="n">
        <v>-33603</v>
      </c>
    </row>
    <row r="41">
      <c r="A41" s="4" t="inlineStr">
        <is>
          <t>Principal payments of finance lease obligations</t>
        </is>
      </c>
      <c r="B41" s="6" t="n">
        <v>-12451</v>
      </c>
      <c r="C41" s="6" t="n">
        <v>-13639</v>
      </c>
      <c r="D41" s="6" t="n">
        <v>-13907</v>
      </c>
    </row>
    <row r="42">
      <c r="A42" s="4" t="inlineStr">
        <is>
          <t>Proceeds from stock options exercised</t>
        </is>
      </c>
      <c r="B42" s="6" t="n">
        <v>20523</v>
      </c>
      <c r="C42" s="6" t="n">
        <v>11969</v>
      </c>
      <c r="D42" s="6" t="n">
        <v>3928</v>
      </c>
    </row>
    <row r="43">
      <c r="A43" s="4" t="inlineStr">
        <is>
          <t>Tax payments for restricted stock upon vesting</t>
        </is>
      </c>
      <c r="B43" s="6" t="n">
        <v>-2480</v>
      </c>
      <c r="C43" s="6" t="n">
        <v>-2728</v>
      </c>
      <c r="D43" s="6" t="n">
        <v>-1972</v>
      </c>
    </row>
    <row r="44">
      <c r="A44" s="4" t="inlineStr">
        <is>
          <t>Tax payments for share settlement of restricted stock units</t>
        </is>
      </c>
      <c r="B44" s="6" t="n">
        <v>-205</v>
      </c>
      <c r="C44" s="6" t="n">
        <v>-76</v>
      </c>
      <c r="D44" s="6" t="n">
        <v>0</v>
      </c>
    </row>
    <row r="45">
      <c r="A45" s="4" t="inlineStr">
        <is>
          <t>Cash flows provided by (used in) financing activities</t>
        </is>
      </c>
      <c r="B45" s="6" t="n">
        <v>168350</v>
      </c>
      <c r="C45" s="6" t="n">
        <v>-182931</v>
      </c>
      <c r="D45" s="6" t="n">
        <v>-88312</v>
      </c>
    </row>
    <row r="46">
      <c r="A46" s="4" t="inlineStr">
        <is>
          <t>Net change in cash, cash equivalents and restricted cash</t>
        </is>
      </c>
      <c r="B46" s="6" t="n">
        <v>283578</v>
      </c>
      <c r="C46" s="6" t="n">
        <v>-27904</v>
      </c>
      <c r="D46" s="6" t="n">
        <v>37233</v>
      </c>
    </row>
    <row r="47">
      <c r="A47" s="4" t="inlineStr">
        <is>
          <t>Cash, cash equivalents and restricted cash at beginning of year</t>
        </is>
      </c>
      <c r="B47" s="6" t="n">
        <v>172475</v>
      </c>
      <c r="C47" s="6" t="n">
        <v>200379</v>
      </c>
      <c r="D47" s="6" t="n">
        <v>163146</v>
      </c>
    </row>
    <row r="48">
      <c r="A48" s="4" t="inlineStr">
        <is>
          <t>Cash, cash equivalents and restricted cash at end of year</t>
        </is>
      </c>
      <c r="B48" s="6" t="n">
        <v>456053</v>
      </c>
      <c r="C48" s="6" t="n">
        <v>172475</v>
      </c>
      <c r="D48" s="6" t="n">
        <v>200379</v>
      </c>
    </row>
    <row r="49">
      <c r="A49" s="3" t="inlineStr">
        <is>
          <t>Supplemental disclosures</t>
        </is>
      </c>
    </row>
    <row r="50">
      <c r="A50" s="4" t="inlineStr">
        <is>
          <t>Interest paid</t>
        </is>
      </c>
      <c r="B50" s="6" t="n">
        <v>69208</v>
      </c>
      <c r="C50" s="6" t="n">
        <v>66104</v>
      </c>
      <c r="D50" s="6" t="n">
        <v>66059</v>
      </c>
    </row>
    <row r="51">
      <c r="A51" s="4" t="inlineStr">
        <is>
          <t>Income taxes paid</t>
        </is>
      </c>
      <c r="B51" s="6" t="n">
        <v>11873</v>
      </c>
      <c r="C51" s="6" t="n">
        <v>44748</v>
      </c>
      <c r="D51" s="6" t="n">
        <v>34246</v>
      </c>
    </row>
    <row r="52">
      <c r="A52" s="4" t="inlineStr">
        <is>
          <t>Non-cash conversion of accounts receivable to notes receivable</t>
        </is>
      </c>
      <c r="B52" s="7" t="n">
        <v>1307</v>
      </c>
      <c r="C52" s="7" t="n">
        <v>185</v>
      </c>
      <c r="D52" s="7" t="n">
        <v>119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Gross and net carrying amounts of goodwill (Details) - USD ($) $ in Thousands</t>
        </is>
      </c>
      <c r="B1" s="2" t="inlineStr">
        <is>
          <t>Dec. 31, 2020</t>
        </is>
      </c>
      <c r="C1" s="2" t="inlineStr">
        <is>
          <t>Dec. 31, 2019</t>
        </is>
      </c>
      <c r="D1" s="2" t="inlineStr">
        <is>
          <t>Dec. 31, 2018</t>
        </is>
      </c>
      <c r="E1" s="2" t="inlineStr">
        <is>
          <t>Dec. 31, 2017</t>
        </is>
      </c>
    </row>
    <row r="2">
      <c r="A2" s="3" t="inlineStr">
        <is>
          <t>Goodwill [Line Items]</t>
        </is>
      </c>
    </row>
    <row r="3">
      <c r="A3" s="4" t="inlineStr">
        <is>
          <t>Gross</t>
        </is>
      </c>
      <c r="B3" s="7" t="n">
        <v>702100</v>
      </c>
      <c r="C3" s="7" t="n">
        <v>702100</v>
      </c>
    </row>
    <row r="4">
      <c r="A4" s="4" t="inlineStr">
        <is>
          <t>Accumulated Impairment Loss</t>
        </is>
      </c>
      <c r="B4" s="6" t="n">
        <v>-450500</v>
      </c>
      <c r="C4" s="6" t="n">
        <v>-358200</v>
      </c>
    </row>
    <row r="5">
      <c r="A5" s="4" t="inlineStr">
        <is>
          <t>Net</t>
        </is>
      </c>
      <c r="B5" s="6" t="n">
        <v>251628</v>
      </c>
      <c r="C5" s="6" t="n">
        <v>343862</v>
      </c>
      <c r="D5" s="7" t="n">
        <v>345300</v>
      </c>
      <c r="E5" s="7" t="n">
        <v>339200</v>
      </c>
    </row>
    <row r="6">
      <c r="A6" s="4" t="inlineStr">
        <is>
          <t>Franchised | Applebee's</t>
        </is>
      </c>
    </row>
    <row r="7">
      <c r="A7" s="3" t="inlineStr">
        <is>
          <t>Goodwill [Line Items]</t>
        </is>
      </c>
    </row>
    <row r="8">
      <c r="A8" s="4" t="inlineStr">
        <is>
          <t>Gross</t>
        </is>
      </c>
      <c r="B8" s="6" t="n">
        <v>686700</v>
      </c>
      <c r="C8" s="6" t="n">
        <v>686600</v>
      </c>
    </row>
    <row r="9">
      <c r="A9" s="4" t="inlineStr">
        <is>
          <t>Accumulated Impairment Loss</t>
        </is>
      </c>
      <c r="B9" s="6" t="n">
        <v>-450500</v>
      </c>
      <c r="C9" s="6" t="n">
        <v>-358200</v>
      </c>
    </row>
    <row r="10">
      <c r="A10" s="4" t="inlineStr">
        <is>
          <t>Net</t>
        </is>
      </c>
      <c r="B10" s="6" t="n">
        <v>236200</v>
      </c>
      <c r="C10" s="6" t="n">
        <v>328400</v>
      </c>
      <c r="D10" s="6" t="n">
        <v>328400</v>
      </c>
      <c r="E10" s="6" t="n">
        <v>328400</v>
      </c>
    </row>
    <row r="11">
      <c r="A11" s="4" t="inlineStr">
        <is>
          <t>Franchised | IHOP</t>
        </is>
      </c>
    </row>
    <row r="12">
      <c r="A12" s="3" t="inlineStr">
        <is>
          <t>Goodwill [Line Items]</t>
        </is>
      </c>
    </row>
    <row r="13">
      <c r="A13" s="4" t="inlineStr">
        <is>
          <t>Gross</t>
        </is>
      </c>
      <c r="B13" s="6" t="n">
        <v>10800</v>
      </c>
      <c r="C13" s="6" t="n">
        <v>10800</v>
      </c>
    </row>
    <row r="14">
      <c r="A14" s="4" t="inlineStr">
        <is>
          <t>Accumulated Impairment Loss</t>
        </is>
      </c>
      <c r="B14" s="6" t="n">
        <v>0</v>
      </c>
      <c r="C14" s="6" t="n">
        <v>0</v>
      </c>
    </row>
    <row r="15">
      <c r="A15" s="4" t="inlineStr">
        <is>
          <t>Net</t>
        </is>
      </c>
      <c r="B15" s="6" t="n">
        <v>10800</v>
      </c>
      <c r="C15" s="6" t="n">
        <v>10800</v>
      </c>
      <c r="D15" s="6" t="n">
        <v>10800</v>
      </c>
      <c r="E15" s="6" t="n">
        <v>10800</v>
      </c>
    </row>
    <row r="16">
      <c r="A16" s="4" t="inlineStr">
        <is>
          <t>Entity Operated Units | Applebee's</t>
        </is>
      </c>
    </row>
    <row r="17">
      <c r="A17" s="3" t="inlineStr">
        <is>
          <t>Goodwill [Line Items]</t>
        </is>
      </c>
    </row>
    <row r="18">
      <c r="A18" s="4" t="inlineStr">
        <is>
          <t>Gross</t>
        </is>
      </c>
      <c r="C18" s="6" t="n">
        <v>4600</v>
      </c>
    </row>
    <row r="19">
      <c r="A19" s="4" t="inlineStr">
        <is>
          <t>Accumulated Impairment Loss</t>
        </is>
      </c>
      <c r="B19" s="6" t="n">
        <v>0</v>
      </c>
      <c r="C19" s="6" t="n">
        <v>0</v>
      </c>
    </row>
    <row r="20">
      <c r="A20" s="4" t="inlineStr">
        <is>
          <t>Net</t>
        </is>
      </c>
      <c r="B20" s="7" t="n">
        <v>4600</v>
      </c>
      <c r="C20" s="7" t="n">
        <v>4600</v>
      </c>
      <c r="D20" s="7" t="n">
        <v>6100</v>
      </c>
      <c r="E2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Goodwill - Narrative (Details) - USD ($) $ in Millions</t>
        </is>
      </c>
      <c r="B1" s="2" t="inlineStr">
        <is>
          <t>3 Months Ended</t>
        </is>
      </c>
      <c r="C1" s="2" t="inlineStr">
        <is>
          <t>12 Months Ended</t>
        </is>
      </c>
    </row>
    <row r="2">
      <c r="B2" s="2" t="inlineStr">
        <is>
          <t>Jun. 30, 2020</t>
        </is>
      </c>
      <c r="C2" s="2" t="inlineStr">
        <is>
          <t>Dec. 31, 2020</t>
        </is>
      </c>
    </row>
    <row r="3">
      <c r="A3" s="3" t="inlineStr">
        <is>
          <t>Goodwill [Line Items]</t>
        </is>
      </c>
    </row>
    <row r="4">
      <c r="A4" s="4" t="inlineStr">
        <is>
          <t>Goodwill, impairment loss</t>
        </is>
      </c>
      <c r="B4" s="5" t="n">
        <v>92.2</v>
      </c>
      <c r="C4" s="5" t="n">
        <v>92.2</v>
      </c>
    </row>
    <row r="5">
      <c r="A5" s="4" t="inlineStr">
        <is>
          <t>Franchised | Applebee's</t>
        </is>
      </c>
    </row>
    <row r="6">
      <c r="A6" s="3" t="inlineStr">
        <is>
          <t>Goodwill [Line Items]</t>
        </is>
      </c>
    </row>
    <row r="7">
      <c r="A7" s="4" t="inlineStr">
        <is>
          <t>Goodwill, impairment loss</t>
        </is>
      </c>
      <c r="C7" s="9" t="n">
        <v>92.2</v>
      </c>
    </row>
    <row r="8">
      <c r="A8" s="4" t="inlineStr">
        <is>
          <t>Entity Operated Units | Applebee's</t>
        </is>
      </c>
    </row>
    <row r="9">
      <c r="A9" s="3" t="inlineStr">
        <is>
          <t>Goodwill [Line Items]</t>
        </is>
      </c>
    </row>
    <row r="10">
      <c r="A10" s="4" t="inlineStr">
        <is>
          <t>Goodwill, impairment loss</t>
        </is>
      </c>
      <c r="C10"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Other Intangible Assets Roll Forward (Details) - USD ($) $ in Thousands</t>
        </is>
      </c>
      <c r="B1" s="2" t="inlineStr">
        <is>
          <t>12 Months Ended</t>
        </is>
      </c>
    </row>
    <row r="2">
      <c r="B2" s="2" t="inlineStr">
        <is>
          <t>Dec. 31, 2020</t>
        </is>
      </c>
      <c r="C2" s="2" t="inlineStr">
        <is>
          <t>Dec. 31, 2019</t>
        </is>
      </c>
      <c r="D2" s="2" t="inlineStr">
        <is>
          <t>Dec. 31, 2018</t>
        </is>
      </c>
    </row>
    <row r="3">
      <c r="A3" s="3" t="inlineStr">
        <is>
          <t>Indefinite-lived Intangible Assets [Roll Forward]</t>
        </is>
      </c>
    </row>
    <row r="4">
      <c r="A4" s="4" t="inlineStr">
        <is>
          <t>Finite lived, beginning of period</t>
        </is>
      </c>
      <c r="B4" s="7" t="n">
        <v>92900</v>
      </c>
    </row>
    <row r="5">
      <c r="A5" s="4" t="inlineStr">
        <is>
          <t>Total other intangible assets, beginning of period</t>
        </is>
      </c>
      <c r="B5" s="6" t="n">
        <v>575103</v>
      </c>
      <c r="C5" s="7" t="n">
        <v>585900</v>
      </c>
      <c r="D5" s="7" t="n">
        <v>582800</v>
      </c>
    </row>
    <row r="6">
      <c r="A6" s="4" t="inlineStr">
        <is>
          <t>Amortization expense</t>
        </is>
      </c>
      <c r="B6" s="6" t="n">
        <v>-10900</v>
      </c>
      <c r="C6" s="6" t="n">
        <v>-11700</v>
      </c>
      <c r="D6" s="6" t="n">
        <v>-10100</v>
      </c>
    </row>
    <row r="7">
      <c r="A7" s="4" t="inlineStr">
        <is>
          <t>Additions</t>
        </is>
      </c>
      <c r="B7" s="6" t="n">
        <v>600</v>
      </c>
      <c r="C7" s="6" t="n">
        <v>1000</v>
      </c>
      <c r="D7" s="6" t="n">
        <v>13200</v>
      </c>
    </row>
    <row r="8">
      <c r="A8" s="4" t="inlineStr">
        <is>
          <t>Impairment</t>
        </is>
      </c>
      <c r="B8" s="6" t="n">
        <v>-15100</v>
      </c>
    </row>
    <row r="9">
      <c r="A9" s="4" t="inlineStr">
        <is>
          <t>Finite lived, end of period</t>
        </is>
      </c>
      <c r="B9" s="6" t="n">
        <v>78000</v>
      </c>
      <c r="C9" s="6" t="n">
        <v>92900</v>
      </c>
    </row>
    <row r="10">
      <c r="A10" s="4" t="inlineStr">
        <is>
          <t>Total other intangible assets, end of period</t>
        </is>
      </c>
      <c r="B10" s="6" t="n">
        <v>549671</v>
      </c>
      <c r="C10" s="6" t="n">
        <v>575103</v>
      </c>
      <c r="D10" s="6" t="n">
        <v>585900</v>
      </c>
    </row>
    <row r="11">
      <c r="A11" s="4" t="inlineStr">
        <is>
          <t>Tradename | Not Subject to Amortization</t>
        </is>
      </c>
    </row>
    <row r="12">
      <c r="A12" s="3" t="inlineStr">
        <is>
          <t>Indefinite-lived Intangible Assets [Roll Forward]</t>
        </is>
      </c>
    </row>
    <row r="13">
      <c r="A13" s="4" t="inlineStr">
        <is>
          <t>Indefinite lived, beginning of period</t>
        </is>
      </c>
      <c r="B13" s="6" t="n">
        <v>479000</v>
      </c>
      <c r="C13" s="6" t="n">
        <v>479000</v>
      </c>
      <c r="D13" s="6" t="n">
        <v>479000</v>
      </c>
    </row>
    <row r="14">
      <c r="A14" s="4" t="inlineStr">
        <is>
          <t>Impairment of intangible assets, indefinite-lived</t>
        </is>
      </c>
      <c r="B14" s="6" t="n">
        <v>-11000</v>
      </c>
    </row>
    <row r="15">
      <c r="A15" s="4" t="inlineStr">
        <is>
          <t>Indefinite lived, end of period</t>
        </is>
      </c>
      <c r="B15" s="6" t="n">
        <v>468000</v>
      </c>
      <c r="C15" s="6" t="n">
        <v>479000</v>
      </c>
      <c r="D15" s="6" t="n">
        <v>479000</v>
      </c>
    </row>
    <row r="16">
      <c r="A16" s="4" t="inlineStr">
        <is>
          <t>Other | Not Subject to Amortization</t>
        </is>
      </c>
    </row>
    <row r="17">
      <c r="A17" s="3" t="inlineStr">
        <is>
          <t>Indefinite-lived Intangible Assets [Roll Forward]</t>
        </is>
      </c>
    </row>
    <row r="18">
      <c r="A18" s="4" t="inlineStr">
        <is>
          <t>Indefinite lived, beginning of period</t>
        </is>
      </c>
      <c r="B18" s="6" t="n">
        <v>3200</v>
      </c>
      <c r="C18" s="6" t="n">
        <v>2700</v>
      </c>
      <c r="D18" s="6" t="n">
        <v>2400</v>
      </c>
    </row>
    <row r="19">
      <c r="A19" s="4" t="inlineStr">
        <is>
          <t>Additions</t>
        </is>
      </c>
      <c r="B19" s="6" t="n">
        <v>600</v>
      </c>
      <c r="C19" s="6" t="n">
        <v>500</v>
      </c>
      <c r="D19" s="6" t="n">
        <v>300</v>
      </c>
    </row>
    <row r="20">
      <c r="A20" s="4" t="inlineStr">
        <is>
          <t>Indefinite lived, end of period</t>
        </is>
      </c>
      <c r="B20" s="6" t="n">
        <v>3800</v>
      </c>
      <c r="C20" s="6" t="n">
        <v>3200</v>
      </c>
      <c r="D20" s="6" t="n">
        <v>2700</v>
      </c>
    </row>
    <row r="21">
      <c r="A21" s="4" t="inlineStr">
        <is>
          <t>Franchising Rights | Subject to Amortization</t>
        </is>
      </c>
    </row>
    <row r="22">
      <c r="A22" s="3" t="inlineStr">
        <is>
          <t>Indefinite-lived Intangible Assets [Roll Forward]</t>
        </is>
      </c>
    </row>
    <row r="23">
      <c r="A23" s="4" t="inlineStr">
        <is>
          <t>Finite lived, beginning of period</t>
        </is>
      </c>
      <c r="B23" s="6" t="n">
        <v>79000</v>
      </c>
      <c r="C23" s="6" t="n">
        <v>89000</v>
      </c>
      <c r="D23" s="6" t="n">
        <v>99000</v>
      </c>
    </row>
    <row r="24">
      <c r="A24" s="4" t="inlineStr">
        <is>
          <t>Amortization expense</t>
        </is>
      </c>
      <c r="B24" s="6" t="n">
        <v>-10000</v>
      </c>
      <c r="C24" s="6" t="n">
        <v>-10000</v>
      </c>
      <c r="D24" s="6" t="n">
        <v>-10000</v>
      </c>
    </row>
    <row r="25">
      <c r="A25" s="4" t="inlineStr">
        <is>
          <t>Finite lived, end of period</t>
        </is>
      </c>
      <c r="B25" s="6" t="n">
        <v>69000</v>
      </c>
      <c r="C25" s="6" t="n">
        <v>79000</v>
      </c>
      <c r="D25" s="6" t="n">
        <v>89000</v>
      </c>
    </row>
    <row r="26">
      <c r="A26" s="4" t="inlineStr">
        <is>
          <t>Reacquired Franchise Rights | Subject to Amortization</t>
        </is>
      </c>
    </row>
    <row r="27">
      <c r="A27" s="3" t="inlineStr">
        <is>
          <t>Indefinite-lived Intangible Assets [Roll Forward]</t>
        </is>
      </c>
    </row>
    <row r="28">
      <c r="A28" s="4" t="inlineStr">
        <is>
          <t>Finite lived, beginning of period</t>
        </is>
      </c>
      <c r="B28" s="6" t="n">
        <v>9800</v>
      </c>
      <c r="C28" s="6" t="n">
        <v>11500</v>
      </c>
      <c r="D28" s="6" t="n">
        <v>0</v>
      </c>
    </row>
    <row r="29">
      <c r="A29" s="4" t="inlineStr">
        <is>
          <t>Amortization expense</t>
        </is>
      </c>
      <c r="B29" s="6" t="n">
        <v>-800</v>
      </c>
      <c r="C29" s="6" t="n">
        <v>-1700</v>
      </c>
      <c r="D29" s="6" t="n">
        <v>-100</v>
      </c>
    </row>
    <row r="30">
      <c r="A30" s="4" t="inlineStr">
        <is>
          <t>Additions</t>
        </is>
      </c>
      <c r="D30" s="6" t="n">
        <v>11600</v>
      </c>
    </row>
    <row r="31">
      <c r="A31" s="4" t="inlineStr">
        <is>
          <t>Impairment of intangible assets, finite-lived</t>
        </is>
      </c>
      <c r="B31" s="6" t="n">
        <v>-3300</v>
      </c>
    </row>
    <row r="32">
      <c r="A32" s="4" t="inlineStr">
        <is>
          <t>Finite lived, end of period</t>
        </is>
      </c>
      <c r="B32" s="6" t="n">
        <v>5700</v>
      </c>
      <c r="C32" s="6" t="n">
        <v>9800</v>
      </c>
      <c r="D32" s="6" t="n">
        <v>11500</v>
      </c>
    </row>
    <row r="33">
      <c r="A33" s="4" t="inlineStr">
        <is>
          <t>Favorable leaseholds</t>
        </is>
      </c>
    </row>
    <row r="34">
      <c r="A34" s="3" t="inlineStr">
        <is>
          <t>Indefinite-lived Intangible Assets [Roll Forward]</t>
        </is>
      </c>
    </row>
    <row r="35">
      <c r="A35" s="4" t="inlineStr">
        <is>
          <t>Additions</t>
        </is>
      </c>
      <c r="D35" s="6" t="n">
        <v>1300</v>
      </c>
    </row>
    <row r="36">
      <c r="A36" s="4" t="inlineStr">
        <is>
          <t>Favorable leaseholds | Subject to Amortization</t>
        </is>
      </c>
    </row>
    <row r="37">
      <c r="A37" s="3" t="inlineStr">
        <is>
          <t>Indefinite-lived Intangible Assets [Roll Forward]</t>
        </is>
      </c>
    </row>
    <row r="38">
      <c r="A38" s="4" t="inlineStr">
        <is>
          <t>Finite lived, beginning of period</t>
        </is>
      </c>
      <c r="B38" s="6" t="n">
        <v>4100</v>
      </c>
      <c r="C38" s="6" t="n">
        <v>3600</v>
      </c>
      <c r="D38" s="6" t="n">
        <v>2300</v>
      </c>
    </row>
    <row r="39">
      <c r="A39" s="4" t="inlineStr">
        <is>
          <t>Amortization expense</t>
        </is>
      </c>
      <c r="B39" s="6" t="n">
        <v>-100</v>
      </c>
      <c r="C39" s="6" t="n">
        <v>-100</v>
      </c>
    </row>
    <row r="40">
      <c r="A40" s="4" t="inlineStr">
        <is>
          <t>Additions</t>
        </is>
      </c>
      <c r="C40" s="6" t="n">
        <v>500</v>
      </c>
    </row>
    <row r="41">
      <c r="A41" s="4" t="inlineStr">
        <is>
          <t>Impairment of intangible assets, finite-lived</t>
        </is>
      </c>
      <c r="B41" s="6" t="n">
        <v>-800</v>
      </c>
    </row>
    <row r="42">
      <c r="A42" s="4" t="inlineStr">
        <is>
          <t>Finite lived, end of period</t>
        </is>
      </c>
      <c r="B42" s="7" t="n">
        <v>3200</v>
      </c>
      <c r="C42" s="7" t="n">
        <v>4100</v>
      </c>
      <c r="D42" s="7" t="n">
        <v>3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31" customWidth="1" min="2" max="2"/>
    <col width="21" customWidth="1" min="3" max="3"/>
    <col width="31" customWidth="1" min="4" max="4"/>
  </cols>
  <sheetData>
    <row r="1">
      <c r="A1" s="1" t="inlineStr">
        <is>
          <t>Other Intangible Assets - Narrative (Details) $ in Millions</t>
        </is>
      </c>
      <c r="B1" s="2" t="inlineStr">
        <is>
          <t>12 Months Ended</t>
        </is>
      </c>
    </row>
    <row r="2">
      <c r="B2" s="2" t="inlineStr">
        <is>
          <t>Dec. 31, 2020USD ($)restaurant</t>
        </is>
      </c>
      <c r="C2" s="2" t="inlineStr">
        <is>
          <t>Dec. 31, 2019USD ($)</t>
        </is>
      </c>
      <c r="D2" s="2" t="inlineStr">
        <is>
          <t>Dec. 31, 2018USD ($)restaurant</t>
        </is>
      </c>
    </row>
    <row r="3">
      <c r="A3" s="3" t="inlineStr">
        <is>
          <t>Finite-Lived Intangible Assets [Line Items]</t>
        </is>
      </c>
    </row>
    <row r="4">
      <c r="A4" s="4" t="inlineStr">
        <is>
          <t>Finite-lived intangible assets, amortization expense including leaseholds</t>
        </is>
      </c>
      <c r="B4" s="5" t="n">
        <v>10.9</v>
      </c>
      <c r="C4" s="5" t="n">
        <v>11.7</v>
      </c>
      <c r="D4" s="5" t="n">
        <v>10.1</v>
      </c>
    </row>
    <row r="5">
      <c r="A5" s="4" t="inlineStr">
        <is>
          <t>Amortization expense 2021</t>
        </is>
      </c>
      <c r="B5" s="9" t="n">
        <v>10.7</v>
      </c>
    </row>
    <row r="6">
      <c r="A6" s="4" t="inlineStr">
        <is>
          <t>Amortization expense 2022</t>
        </is>
      </c>
      <c r="B6" s="9" t="n">
        <v>10.7</v>
      </c>
    </row>
    <row r="7">
      <c r="A7" s="4" t="inlineStr">
        <is>
          <t>Amortization expense 2023</t>
        </is>
      </c>
      <c r="B7" s="9" t="n">
        <v>10.7</v>
      </c>
    </row>
    <row r="8">
      <c r="A8" s="4" t="inlineStr">
        <is>
          <t>Amortization expense 2024</t>
        </is>
      </c>
      <c r="B8" s="9" t="n">
        <v>10.7</v>
      </c>
    </row>
    <row r="9">
      <c r="A9" s="4" t="inlineStr">
        <is>
          <t>Amortization expense 2025</t>
        </is>
      </c>
      <c r="B9" s="5" t="n">
        <v>10.7</v>
      </c>
    </row>
    <row r="10">
      <c r="A10" s="4" t="inlineStr">
        <is>
          <t>Weighted average life of intangible assets subject to amortization</t>
        </is>
      </c>
      <c r="B10" s="4" t="inlineStr">
        <is>
          <t>19 years 10 months 24 days</t>
        </is>
      </c>
      <c r="C10" s="4" t="inlineStr">
        <is>
          <t>18 years 6 months</t>
        </is>
      </c>
    </row>
    <row r="11">
      <c r="A11" s="4" t="inlineStr">
        <is>
          <t>Applebee's</t>
        </is>
      </c>
    </row>
    <row r="12">
      <c r="A12" s="3" t="inlineStr">
        <is>
          <t>Finite-Lived Intangible Assets [Line Items]</t>
        </is>
      </c>
    </row>
    <row r="13">
      <c r="A13" s="4" t="inlineStr">
        <is>
          <t>Number of restaurants | restaurant</t>
        </is>
      </c>
      <c r="B13" s="6" t="n">
        <v>1711</v>
      </c>
    </row>
    <row r="14">
      <c r="A14" s="4" t="inlineStr">
        <is>
          <t>Entity Operated Units | Applebee's</t>
        </is>
      </c>
    </row>
    <row r="15">
      <c r="A15" s="3" t="inlineStr">
        <is>
          <t>Finite-Lived Intangible Assets [Line Items]</t>
        </is>
      </c>
    </row>
    <row r="16">
      <c r="A16" s="4" t="inlineStr">
        <is>
          <t>Number of restaurants | restaurant</t>
        </is>
      </c>
      <c r="B16" s="6" t="n">
        <v>69</v>
      </c>
      <c r="D16" s="6" t="n">
        <v>69</v>
      </c>
    </row>
    <row r="17">
      <c r="A17" s="4" t="inlineStr">
        <is>
          <t>Not Subject to Amortization | Tradename</t>
        </is>
      </c>
    </row>
    <row r="18">
      <c r="A18" s="3" t="inlineStr">
        <is>
          <t>Finite-Lived Intangible Assets [Line Items]</t>
        </is>
      </c>
    </row>
    <row r="19">
      <c r="A19" s="4" t="inlineStr">
        <is>
          <t>Impairment of intangible assets, indefinite-lived</t>
        </is>
      </c>
      <c r="B19" s="7" t="n">
        <v>11</v>
      </c>
    </row>
    <row r="20">
      <c r="A20" s="4" t="inlineStr">
        <is>
          <t>Subject to Amortization | Reacquired Franchise Rights</t>
        </is>
      </c>
    </row>
    <row r="21">
      <c r="A21" s="3" t="inlineStr">
        <is>
          <t>Finite-Lived Intangible Assets [Line Items]</t>
        </is>
      </c>
    </row>
    <row r="22">
      <c r="A22" s="4" t="inlineStr">
        <is>
          <t>Additions</t>
        </is>
      </c>
      <c r="D22" s="5" t="n">
        <v>11.6</v>
      </c>
    </row>
    <row r="23">
      <c r="A23" s="4" t="inlineStr">
        <is>
          <t>Impairment of intangible assets, finite-lived</t>
        </is>
      </c>
      <c r="B23" s="9" t="n">
        <v>3.3</v>
      </c>
    </row>
    <row r="24">
      <c r="A24" s="4" t="inlineStr">
        <is>
          <t>Finite-lived intangible assets, amortization expense including leaseholds</t>
        </is>
      </c>
      <c r="B24" s="5" t="n">
        <v>0.8</v>
      </c>
      <c r="C24" s="5" t="n">
        <v>1.7</v>
      </c>
      <c r="D24" s="5"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Finite-lived Intangible Assets (Details) - USD ($) $ in Millions</t>
        </is>
      </c>
      <c r="B1" s="2" t="inlineStr">
        <is>
          <t>Dec. 31, 2020</t>
        </is>
      </c>
      <c r="C1" s="2" t="inlineStr">
        <is>
          <t>Dec. 31, 2019</t>
        </is>
      </c>
    </row>
    <row r="2">
      <c r="A2" s="3" t="inlineStr">
        <is>
          <t>Finite-Lived Intangible Assets [Line Items]</t>
        </is>
      </c>
    </row>
    <row r="3">
      <c r="A3" s="4" t="inlineStr">
        <is>
          <t>Gross</t>
        </is>
      </c>
      <c r="B3" s="5" t="n">
        <v>211.7</v>
      </c>
      <c r="C3" s="5" t="n">
        <v>215.8</v>
      </c>
    </row>
    <row r="4">
      <c r="A4" s="4" t="inlineStr">
        <is>
          <t>Accumulated Amortization</t>
        </is>
      </c>
      <c r="B4" s="9" t="n">
        <v>-133.7</v>
      </c>
      <c r="C4" s="9" t="n">
        <v>-122.9</v>
      </c>
    </row>
    <row r="5">
      <c r="A5" s="4" t="inlineStr">
        <is>
          <t>Net</t>
        </is>
      </c>
      <c r="B5" s="6" t="n">
        <v>78</v>
      </c>
      <c r="C5" s="9" t="n">
        <v>92.90000000000001</v>
      </c>
    </row>
    <row r="6">
      <c r="A6" s="4" t="inlineStr">
        <is>
          <t>Franchising rights</t>
        </is>
      </c>
    </row>
    <row r="7">
      <c r="A7" s="3" t="inlineStr">
        <is>
          <t>Finite-Lived Intangible Assets [Line Items]</t>
        </is>
      </c>
    </row>
    <row r="8">
      <c r="A8" s="4" t="inlineStr">
        <is>
          <t>Gross</t>
        </is>
      </c>
      <c r="B8" s="6" t="n">
        <v>200</v>
      </c>
      <c r="C8" s="6" t="n">
        <v>200</v>
      </c>
    </row>
    <row r="9">
      <c r="A9" s="4" t="inlineStr">
        <is>
          <t>Accumulated Amortization</t>
        </is>
      </c>
      <c r="B9" s="6" t="n">
        <v>-131</v>
      </c>
      <c r="C9" s="6" t="n">
        <v>-121</v>
      </c>
    </row>
    <row r="10">
      <c r="A10" s="4" t="inlineStr">
        <is>
          <t>Net</t>
        </is>
      </c>
      <c r="B10" s="6" t="n">
        <v>69</v>
      </c>
      <c r="C10" s="6" t="n">
        <v>79</v>
      </c>
    </row>
    <row r="11">
      <c r="A11" s="4" t="inlineStr">
        <is>
          <t>Reacquired Franchise Rights</t>
        </is>
      </c>
    </row>
    <row r="12">
      <c r="A12" s="3" t="inlineStr">
        <is>
          <t>Finite-Lived Intangible Assets [Line Items]</t>
        </is>
      </c>
    </row>
    <row r="13">
      <c r="A13" s="4" t="inlineStr">
        <is>
          <t>Gross</t>
        </is>
      </c>
      <c r="B13" s="9" t="n">
        <v>8.300000000000001</v>
      </c>
      <c r="C13" s="9" t="n">
        <v>11.6</v>
      </c>
    </row>
    <row r="14">
      <c r="A14" s="4" t="inlineStr">
        <is>
          <t>Accumulated Amortization</t>
        </is>
      </c>
      <c r="B14" s="9" t="n">
        <v>-2.6</v>
      </c>
      <c r="C14" s="9" t="n">
        <v>-1.8</v>
      </c>
    </row>
    <row r="15">
      <c r="A15" s="4" t="inlineStr">
        <is>
          <t>Net</t>
        </is>
      </c>
      <c r="B15" s="9" t="n">
        <v>5.7</v>
      </c>
      <c r="C15" s="9" t="n">
        <v>9.800000000000001</v>
      </c>
    </row>
    <row r="16">
      <c r="A16" s="4" t="inlineStr">
        <is>
          <t>Favorable leaseholds</t>
        </is>
      </c>
    </row>
    <row r="17">
      <c r="A17" s="3" t="inlineStr">
        <is>
          <t>Finite-Lived Intangible Assets [Line Items]</t>
        </is>
      </c>
    </row>
    <row r="18">
      <c r="A18" s="4" t="inlineStr">
        <is>
          <t>Gross</t>
        </is>
      </c>
      <c r="B18" s="9" t="n">
        <v>3.4</v>
      </c>
      <c r="C18" s="9" t="n">
        <v>4.2</v>
      </c>
    </row>
    <row r="19">
      <c r="A19" s="4" t="inlineStr">
        <is>
          <t>Accumulated Amortization</t>
        </is>
      </c>
      <c r="B19" s="9" t="n">
        <v>-0.2</v>
      </c>
      <c r="C19" s="9" t="n">
        <v>-0.1</v>
      </c>
    </row>
    <row r="20">
      <c r="A20" s="4" t="inlineStr">
        <is>
          <t>Net</t>
        </is>
      </c>
      <c r="B20" s="5" t="n">
        <v>3.2</v>
      </c>
      <c r="C20" s="5" t="n">
        <v>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Debt Components (Details) - USD ($) $ in Thousands</t>
        </is>
      </c>
      <c r="B1" s="2" t="inlineStr">
        <is>
          <t>Dec. 31, 2020</t>
        </is>
      </c>
      <c r="C1" s="2" t="inlineStr">
        <is>
          <t>Dec. 31, 2019</t>
        </is>
      </c>
      <c r="D1" s="2" t="inlineStr">
        <is>
          <t>Jun. 05, 2019</t>
        </is>
      </c>
    </row>
    <row r="2">
      <c r="A2" s="3" t="inlineStr">
        <is>
          <t>Debt Instrument [Line Items]</t>
        </is>
      </c>
    </row>
    <row r="3">
      <c r="A3" s="4" t="inlineStr">
        <is>
          <t>Debt issuance costs</t>
        </is>
      </c>
      <c r="B3" s="7" t="n">
        <v>-11800</v>
      </c>
      <c r="C3" s="7" t="n">
        <v>-11800</v>
      </c>
    </row>
    <row r="4">
      <c r="A4" s="4" t="inlineStr">
        <is>
          <t>Long-term Debt</t>
        </is>
      </c>
      <c r="B4" s="6" t="n">
        <v>1505000</v>
      </c>
      <c r="C4" s="6" t="n">
        <v>1288200</v>
      </c>
    </row>
    <row r="5">
      <c r="A5" s="4" t="inlineStr">
        <is>
          <t>Current portion of long-term debt</t>
        </is>
      </c>
      <c r="B5" s="6" t="n">
        <v>-13000</v>
      </c>
      <c r="C5" s="6" t="n">
        <v>0</v>
      </c>
    </row>
    <row r="6">
      <c r="A6" s="4" t="inlineStr">
        <is>
          <t>Long-term debt, net, less current maturities</t>
        </is>
      </c>
      <c r="B6" s="6" t="n">
        <v>1491996</v>
      </c>
      <c r="C6" s="6" t="n">
        <v>1288248</v>
      </c>
    </row>
    <row r="7">
      <c r="A7" s="4" t="inlineStr">
        <is>
          <t>Series 2019-1 4.194% Fixed Rate Senior Secured Notes, Class A-2-I</t>
        </is>
      </c>
    </row>
    <row r="8">
      <c r="A8" s="3" t="inlineStr">
        <is>
          <t>Debt Instrument [Line Items]</t>
        </is>
      </c>
    </row>
    <row r="9">
      <c r="A9" s="4" t="inlineStr">
        <is>
          <t>Senior Notes</t>
        </is>
      </c>
      <c r="B9" s="6" t="n">
        <v>698300</v>
      </c>
      <c r="C9" s="6" t="n">
        <v>700000</v>
      </c>
    </row>
    <row r="10">
      <c r="A10" s="4" t="inlineStr">
        <is>
          <t>Debt issuance costs</t>
        </is>
      </c>
      <c r="B10" s="7" t="n">
        <v>-9600</v>
      </c>
    </row>
    <row r="11">
      <c r="A11" s="4" t="inlineStr">
        <is>
          <t>Senior note interest rate</t>
        </is>
      </c>
      <c r="B11" s="4" t="inlineStr">
        <is>
          <t>4.194%</t>
        </is>
      </c>
      <c r="D11" s="4" t="inlineStr">
        <is>
          <t>4.194%</t>
        </is>
      </c>
    </row>
    <row r="12">
      <c r="A12" s="4" t="inlineStr">
        <is>
          <t>Series 2019-1 4.723% Fixed Rate Senior Secured Notes, Class A-2-II</t>
        </is>
      </c>
    </row>
    <row r="13">
      <c r="A13" s="3" t="inlineStr">
        <is>
          <t>Debt Instrument [Line Items]</t>
        </is>
      </c>
    </row>
    <row r="14">
      <c r="A14" s="4" t="inlineStr">
        <is>
          <t>Senior Notes</t>
        </is>
      </c>
      <c r="B14" s="7" t="n">
        <v>598500</v>
      </c>
      <c r="C14" s="6" t="n">
        <v>600000</v>
      </c>
    </row>
    <row r="15">
      <c r="A15" s="4" t="inlineStr">
        <is>
          <t>Senior note interest rate</t>
        </is>
      </c>
      <c r="B15" s="4" t="inlineStr">
        <is>
          <t>4.723%</t>
        </is>
      </c>
      <c r="D15" s="4" t="inlineStr">
        <is>
          <t>4.723%</t>
        </is>
      </c>
    </row>
    <row r="16">
      <c r="A16" s="4" t="inlineStr">
        <is>
          <t>Series 2019-1 Variable Funding Senior Notes Class A-1, variable interest rate of 2.42% at December 31, 2020</t>
        </is>
      </c>
    </row>
    <row r="17">
      <c r="A17" s="3" t="inlineStr">
        <is>
          <t>Debt Instrument [Line Items]</t>
        </is>
      </c>
    </row>
    <row r="18">
      <c r="A18" s="4" t="inlineStr">
        <is>
          <t>Senior Notes</t>
        </is>
      </c>
      <c r="B18" s="7" t="n">
        <v>220000</v>
      </c>
      <c r="C18" s="7" t="n">
        <v>0</v>
      </c>
    </row>
    <row r="19">
      <c r="A19" s="4" t="inlineStr">
        <is>
          <t>Debt issuance costs</t>
        </is>
      </c>
      <c r="B19" s="7" t="n">
        <v>-2200</v>
      </c>
    </row>
    <row r="20">
      <c r="A20" s="4" t="inlineStr">
        <is>
          <t>Senior note interest rate</t>
        </is>
      </c>
      <c r="B20" s="4" t="inlineStr">
        <is>
          <t>2.4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21" customWidth="1" min="3" max="3"/>
    <col width="44" customWidth="1" min="4" max="4"/>
    <col width="21" customWidth="1" min="5" max="5"/>
    <col width="21" customWidth="1" min="6" max="6"/>
    <col width="18" customWidth="1" min="7" max="7"/>
    <col width="21" customWidth="1" min="8" max="8"/>
  </cols>
  <sheetData>
    <row r="1">
      <c r="A1" s="1" t="inlineStr">
        <is>
          <t>Long-Term Debt - Additional Information (Details)</t>
        </is>
      </c>
      <c r="B1" s="2" t="inlineStr">
        <is>
          <t>1 Months Ended</t>
        </is>
      </c>
      <c r="D1" s="2" t="inlineStr">
        <is>
          <t>12 Months Ended</t>
        </is>
      </c>
    </row>
    <row r="2">
      <c r="B2" s="2" t="inlineStr">
        <is>
          <t>Jun. 30, 2026</t>
        </is>
      </c>
      <c r="C2" s="2" t="inlineStr">
        <is>
          <t>Mar. 31, 2020USD ($)</t>
        </is>
      </c>
      <c r="D2" s="2" t="inlineStr">
        <is>
          <t>Dec. 31, 2020USD ($)termExtensionOptionRate</t>
        </is>
      </c>
      <c r="E2" s="2" t="inlineStr">
        <is>
          <t>Dec. 31, 2019USD ($)</t>
        </is>
      </c>
      <c r="F2" s="2" t="inlineStr">
        <is>
          <t>Dec. 31, 2018USD ($)</t>
        </is>
      </c>
      <c r="G2" s="2" t="inlineStr">
        <is>
          <t>Jun. 30, 2020Rate</t>
        </is>
      </c>
      <c r="H2" s="2" t="inlineStr">
        <is>
          <t>Jun. 05, 2019USD ($)</t>
        </is>
      </c>
    </row>
    <row r="3">
      <c r="A3" s="3" t="inlineStr">
        <is>
          <t>Debt Instrument [Line Items]</t>
        </is>
      </c>
    </row>
    <row r="4">
      <c r="A4" s="4" t="inlineStr">
        <is>
          <t>Rapid amortization event | Rate</t>
        </is>
      </c>
      <c r="D4" s="4" t="inlineStr">
        <is>
          <t>120.00%</t>
        </is>
      </c>
    </row>
    <row r="5">
      <c r="A5" s="4" t="inlineStr">
        <is>
          <t>Manager termination event | Rate</t>
        </is>
      </c>
      <c r="D5" s="4" t="inlineStr">
        <is>
          <t>120.00%</t>
        </is>
      </c>
    </row>
    <row r="6">
      <c r="A6" s="4" t="inlineStr">
        <is>
          <t>Interest-only debt service coverage ratio, default event | Rate</t>
        </is>
      </c>
      <c r="D6" s="4" t="inlineStr">
        <is>
          <t>110.00%</t>
        </is>
      </c>
    </row>
    <row r="7">
      <c r="A7" s="4" t="inlineStr">
        <is>
          <t>Debt service coverage ratio | Rate</t>
        </is>
      </c>
      <c r="D7" s="4" t="inlineStr">
        <is>
          <t>330.00%</t>
        </is>
      </c>
    </row>
    <row r="8">
      <c r="A8" s="4" t="inlineStr">
        <is>
          <t>Gain (loss) on extinguishment of debt</t>
        </is>
      </c>
      <c r="D8" s="7" t="n">
        <v>0</v>
      </c>
      <c r="E8" s="7" t="n">
        <v>-8276000</v>
      </c>
      <c r="F8" s="7" t="n">
        <v>0</v>
      </c>
    </row>
    <row r="9">
      <c r="A9" s="4" t="inlineStr">
        <is>
          <t>Amortization of financing costs</t>
        </is>
      </c>
      <c r="D9" s="6" t="n">
        <v>2100000</v>
      </c>
      <c r="E9" s="6" t="n">
        <v>1200000</v>
      </c>
    </row>
    <row r="10">
      <c r="A10" s="4" t="inlineStr">
        <is>
          <t>Debt issuance costs, gross</t>
        </is>
      </c>
      <c r="D10" s="6" t="n">
        <v>12900000</v>
      </c>
    </row>
    <row r="11">
      <c r="A11" s="4" t="inlineStr">
        <is>
          <t>Debt issuance costs</t>
        </is>
      </c>
      <c r="D11" s="7" t="n">
        <v>11800000</v>
      </c>
      <c r="E11" s="6" t="n">
        <v>11800000</v>
      </c>
    </row>
    <row r="12">
      <c r="A12" s="4" t="inlineStr">
        <is>
          <t>Maximum</t>
        </is>
      </c>
    </row>
    <row r="13">
      <c r="A13" s="3" t="inlineStr">
        <is>
          <t>Debt Instrument [Line Items]</t>
        </is>
      </c>
    </row>
    <row r="14">
      <c r="A14" s="4" t="inlineStr">
        <is>
          <t>Cash sweeping event | Rate</t>
        </is>
      </c>
      <c r="D14" s="4" t="inlineStr">
        <is>
          <t>175.00%</t>
        </is>
      </c>
    </row>
    <row r="15">
      <c r="A15" s="4" t="inlineStr">
        <is>
          <t>Letter of Credit | Eurodollar</t>
        </is>
      </c>
    </row>
    <row r="16">
      <c r="A16" s="3" t="inlineStr">
        <is>
          <t>Debt Instrument [Line Items]</t>
        </is>
      </c>
    </row>
    <row r="17">
      <c r="A17" s="4" t="inlineStr">
        <is>
          <t>Basis spread on variable rate</t>
        </is>
      </c>
      <c r="D17" s="4" t="inlineStr">
        <is>
          <t>1.00%</t>
        </is>
      </c>
    </row>
    <row r="18">
      <c r="A18" s="4" t="inlineStr">
        <is>
          <t>Letter of Credit | Base Rate</t>
        </is>
      </c>
    </row>
    <row r="19">
      <c r="A19" s="3" t="inlineStr">
        <is>
          <t>Debt Instrument [Line Items]</t>
        </is>
      </c>
    </row>
    <row r="20">
      <c r="A20" s="4" t="inlineStr">
        <is>
          <t>Basis spread on variable rate</t>
        </is>
      </c>
      <c r="D20" s="4" t="inlineStr">
        <is>
          <t>1.15%</t>
        </is>
      </c>
    </row>
    <row r="21">
      <c r="A21" s="4" t="inlineStr">
        <is>
          <t>Letter of Credit | Federal Funds Rate</t>
        </is>
      </c>
    </row>
    <row r="22">
      <c r="A22" s="3" t="inlineStr">
        <is>
          <t>Debt Instrument [Line Items]</t>
        </is>
      </c>
    </row>
    <row r="23">
      <c r="A23" s="4" t="inlineStr">
        <is>
          <t>Basis spread on variable rate</t>
        </is>
      </c>
      <c r="D23" s="4" t="inlineStr">
        <is>
          <t>0.50%</t>
        </is>
      </c>
    </row>
    <row r="24">
      <c r="A24" s="4" t="inlineStr">
        <is>
          <t>Series 2019-1 4.194% Fixed Rate Senior Secured Notes, Class A-2-I</t>
        </is>
      </c>
    </row>
    <row r="25">
      <c r="A25" s="3" t="inlineStr">
        <is>
          <t>Debt Instrument [Line Items]</t>
        </is>
      </c>
    </row>
    <row r="26">
      <c r="A26" s="4" t="inlineStr">
        <is>
          <t>Senior note interest rate</t>
        </is>
      </c>
      <c r="D26" s="4" t="inlineStr">
        <is>
          <t>4.194%</t>
        </is>
      </c>
      <c r="H26" s="4" t="inlineStr">
        <is>
          <t>4.194%</t>
        </is>
      </c>
    </row>
    <row r="27">
      <c r="A27" s="4" t="inlineStr">
        <is>
          <t>Debt instrument, face amount</t>
        </is>
      </c>
      <c r="H27" s="7" t="n">
        <v>700000000</v>
      </c>
    </row>
    <row r="28">
      <c r="A28" s="4" t="inlineStr">
        <is>
          <t>Ratio of indebtedness to net capital | Rate</t>
        </is>
      </c>
      <c r="D28" s="4" t="inlineStr">
        <is>
          <t>720.00%</t>
        </is>
      </c>
    </row>
    <row r="29">
      <c r="A29" s="4" t="inlineStr">
        <is>
          <t>Debt instrument, make-whole premium</t>
        </is>
      </c>
      <c r="D29" s="7" t="n">
        <v>35000000</v>
      </c>
    </row>
    <row r="30">
      <c r="A30" s="4" t="inlineStr">
        <is>
          <t>Debt issuance costs</t>
        </is>
      </c>
      <c r="D30" s="7" t="n">
        <v>9600000</v>
      </c>
    </row>
    <row r="31">
      <c r="A31" s="4" t="inlineStr">
        <is>
          <t>Series 2019-1 4.194% Fixed Rate Senior Secured Notes, Class A-2-I | Forecast</t>
        </is>
      </c>
    </row>
    <row r="32">
      <c r="A32" s="3" t="inlineStr">
        <is>
          <t>Debt Instrument [Line Items]</t>
        </is>
      </c>
    </row>
    <row r="33">
      <c r="A33" s="4" t="inlineStr">
        <is>
          <t>Additional interest on fixed rate</t>
        </is>
      </c>
      <c r="B33" s="4" t="inlineStr">
        <is>
          <t>5.00%</t>
        </is>
      </c>
    </row>
    <row r="34">
      <c r="A34" s="4" t="inlineStr">
        <is>
          <t>Debt instrument, term</t>
        </is>
      </c>
      <c r="B34" s="4" t="inlineStr">
        <is>
          <t>10 years</t>
        </is>
      </c>
    </row>
    <row r="35">
      <c r="A35" s="4" t="inlineStr">
        <is>
          <t>Series 2019-1 4.194% Fixed Rate Senior Secured Notes, Class A-2-I | Forecast | Ten Year United States Treasury Bill Rate</t>
        </is>
      </c>
    </row>
    <row r="36">
      <c r="A36" s="3" t="inlineStr">
        <is>
          <t>Debt Instrument [Line Items]</t>
        </is>
      </c>
    </row>
    <row r="37">
      <c r="A37" s="4" t="inlineStr">
        <is>
          <t>Basis spread on variable rate</t>
        </is>
      </c>
      <c r="B37" s="4" t="inlineStr">
        <is>
          <t>2.15%</t>
        </is>
      </c>
    </row>
    <row r="38">
      <c r="A38" s="4" t="inlineStr">
        <is>
          <t>Series 2019-1 4.723% Fixed Rate Senior Secured Notes, Class A-2-II</t>
        </is>
      </c>
    </row>
    <row r="39">
      <c r="A39" s="3" t="inlineStr">
        <is>
          <t>Debt Instrument [Line Items]</t>
        </is>
      </c>
    </row>
    <row r="40">
      <c r="A40" s="4" t="inlineStr">
        <is>
          <t>Senior note interest rate</t>
        </is>
      </c>
      <c r="D40" s="4" t="inlineStr">
        <is>
          <t>4.723%</t>
        </is>
      </c>
      <c r="H40" s="4" t="inlineStr">
        <is>
          <t>4.723%</t>
        </is>
      </c>
    </row>
    <row r="41">
      <c r="A41" s="4" t="inlineStr">
        <is>
          <t>Debt instrument, face amount</t>
        </is>
      </c>
      <c r="H41" s="7" t="n">
        <v>600000000</v>
      </c>
    </row>
    <row r="42">
      <c r="A42" s="4" t="inlineStr">
        <is>
          <t>Debt instrument, make-whole premium</t>
        </is>
      </c>
      <c r="D42" s="7" t="n">
        <v>74000000</v>
      </c>
    </row>
    <row r="43">
      <c r="A43" s="4" t="inlineStr">
        <is>
          <t>Series 2019-1 4.723% Fixed Rate Senior Secured Notes, Class A-2-II | Forecast | Ten Year United States Treasury Bill Rate</t>
        </is>
      </c>
    </row>
    <row r="44">
      <c r="A44" s="3" t="inlineStr">
        <is>
          <t>Debt Instrument [Line Items]</t>
        </is>
      </c>
    </row>
    <row r="45">
      <c r="A45" s="4" t="inlineStr">
        <is>
          <t>Basis spread on variable rate</t>
        </is>
      </c>
      <c r="B45" s="4" t="inlineStr">
        <is>
          <t>2.64%</t>
        </is>
      </c>
    </row>
    <row r="46">
      <c r="A46" s="4" t="inlineStr">
        <is>
          <t>Series 2014-1 4.277% Fixed Rate Senior Notes, Class A-2</t>
        </is>
      </c>
    </row>
    <row r="47">
      <c r="A47" s="3" t="inlineStr">
        <is>
          <t>Debt Instrument [Line Items]</t>
        </is>
      </c>
    </row>
    <row r="48">
      <c r="A48" s="4" t="inlineStr">
        <is>
          <t>Gain (loss) on extinguishment of debt</t>
        </is>
      </c>
      <c r="D48" s="7" t="n">
        <v>-8300000</v>
      </c>
    </row>
    <row r="49">
      <c r="A49" s="4" t="inlineStr">
        <is>
          <t>Amortization of financing costs</t>
        </is>
      </c>
      <c r="E49" s="6" t="n">
        <v>1400000</v>
      </c>
      <c r="F49" s="6" t="n">
        <v>3400000</v>
      </c>
    </row>
    <row r="50">
      <c r="A50" s="4" t="inlineStr">
        <is>
          <t>Series 2014-1 4.277% Fixed Rate Senior Notes, Class A-2 | Maximum</t>
        </is>
      </c>
    </row>
    <row r="51">
      <c r="A51" s="3" t="inlineStr">
        <is>
          <t>Debt Instrument [Line Items]</t>
        </is>
      </c>
    </row>
    <row r="52">
      <c r="A52" s="4" t="inlineStr">
        <is>
          <t>Ratio of indebtedness to net capital | Rate</t>
        </is>
      </c>
      <c r="D52" s="4" t="inlineStr">
        <is>
          <t>525.00%</t>
        </is>
      </c>
      <c r="G52" s="4" t="inlineStr">
        <is>
          <t>525.00%</t>
        </is>
      </c>
    </row>
    <row r="53">
      <c r="A53" s="4" t="inlineStr">
        <is>
          <t>Series 2019-1 Variable Funding Senior Notes Class A-1, variable interest rate of 2.42% at December 31, 2020</t>
        </is>
      </c>
    </row>
    <row r="54">
      <c r="A54" s="3" t="inlineStr">
        <is>
          <t>Debt Instrument [Line Items]</t>
        </is>
      </c>
    </row>
    <row r="55">
      <c r="A55" s="4" t="inlineStr">
        <is>
          <t>Senior note interest rate</t>
        </is>
      </c>
      <c r="D55" s="4" t="inlineStr">
        <is>
          <t>2.42%</t>
        </is>
      </c>
    </row>
    <row r="56">
      <c r="A56" s="4" t="inlineStr">
        <is>
          <t>Debt issuance costs</t>
        </is>
      </c>
      <c r="D56" s="7" t="n">
        <v>2200000</v>
      </c>
    </row>
    <row r="57">
      <c r="A57" s="4" t="inlineStr">
        <is>
          <t>Series 2019-1 Variable Funding Senior Notes Class A-1, variable interest rate of 2.42% at December 31, 2020 | Revolving Credit Facility</t>
        </is>
      </c>
    </row>
    <row r="58">
      <c r="A58" s="3" t="inlineStr">
        <is>
          <t>Debt Instrument [Line Items]</t>
        </is>
      </c>
    </row>
    <row r="59">
      <c r="A59" s="4" t="inlineStr">
        <is>
          <t>Senior note interest rate</t>
        </is>
      </c>
      <c r="D59" s="4" t="inlineStr">
        <is>
          <t>2.42%</t>
        </is>
      </c>
    </row>
    <row r="60">
      <c r="A60" s="4" t="inlineStr">
        <is>
          <t>Number of extensions | termExtensionOption</t>
        </is>
      </c>
      <c r="D60" s="6" t="n">
        <v>2</v>
      </c>
    </row>
    <row r="61">
      <c r="A61" s="4" t="inlineStr">
        <is>
          <t>Extension period</t>
        </is>
      </c>
      <c r="D61" s="4" t="inlineStr">
        <is>
          <t>1 year</t>
        </is>
      </c>
    </row>
    <row r="62">
      <c r="A62" s="4" t="inlineStr">
        <is>
          <t>Line of credit facility, maximum borrowing capacity</t>
        </is>
      </c>
      <c r="D62" s="7" t="n">
        <v>225000000</v>
      </c>
    </row>
    <row r="63">
      <c r="A63" s="4" t="inlineStr">
        <is>
          <t>Line of credit facility, commitment fee percentage</t>
        </is>
      </c>
      <c r="D63" s="4" t="inlineStr">
        <is>
          <t>0.50%</t>
        </is>
      </c>
    </row>
    <row r="64">
      <c r="A64" s="4" t="inlineStr">
        <is>
          <t>Proceeds from long-term lines of credit</t>
        </is>
      </c>
      <c r="C64" s="7" t="n">
        <v>220000000</v>
      </c>
    </row>
    <row r="65">
      <c r="A65" s="4" t="inlineStr">
        <is>
          <t>Debt, weighted average interest rate</t>
        </is>
      </c>
      <c r="D65" s="4" t="inlineStr">
        <is>
          <t>2.72%</t>
        </is>
      </c>
    </row>
    <row r="66">
      <c r="A66" s="4" t="inlineStr">
        <is>
          <t>Debt issuance costs</t>
        </is>
      </c>
      <c r="E66" s="7" t="n">
        <v>2700000</v>
      </c>
    </row>
    <row r="67">
      <c r="A67" s="4" t="inlineStr">
        <is>
          <t>Series 2019-1 Variable Funding Senior Notes Class A-1, variable interest rate of 2.42% at December 31, 2020 | Revolving Credit Facility | Eurodollar</t>
        </is>
      </c>
    </row>
    <row r="68">
      <c r="A68" s="3" t="inlineStr">
        <is>
          <t>Debt Instrument [Line Items]</t>
        </is>
      </c>
    </row>
    <row r="69">
      <c r="A69" s="4" t="inlineStr">
        <is>
          <t>Basis spread on variable rate</t>
        </is>
      </c>
      <c r="D69" s="4" t="inlineStr">
        <is>
          <t>2.15%</t>
        </is>
      </c>
    </row>
    <row r="70">
      <c r="A70" s="4" t="inlineStr">
        <is>
          <t>Series 2019-1 Variable Funding Senior Notes Class A-1, variable interest rate of 2.42% at December 31, 2020 | Revolving Credit Facility | London Interbank Offered Rate (LIBOR)</t>
        </is>
      </c>
    </row>
    <row r="71">
      <c r="A71" s="3" t="inlineStr">
        <is>
          <t>Debt Instrument [Line Items]</t>
        </is>
      </c>
    </row>
    <row r="72">
      <c r="A72" s="4" t="inlineStr">
        <is>
          <t>Basis spread on variable rate</t>
        </is>
      </c>
      <c r="D72" s="4" t="inlineStr">
        <is>
          <t>2.15%</t>
        </is>
      </c>
    </row>
    <row r="73">
      <c r="A73" s="4" t="inlineStr">
        <is>
          <t>Line of credit facility, percentage of advances drawn</t>
        </is>
      </c>
      <c r="D73" s="4" t="inlineStr">
        <is>
          <t>60.00%</t>
        </is>
      </c>
    </row>
    <row r="74">
      <c r="A74" s="4" t="inlineStr">
        <is>
          <t>Series 2019-1 Variable Funding Senior Notes Class A-1, variable interest rate of 2.42% at December 31, 2020 | Revolving Credit Facility | Commercial Paper Funding Rate Of Conduit Investor</t>
        </is>
      </c>
    </row>
    <row r="75">
      <c r="A75" s="3" t="inlineStr">
        <is>
          <t>Debt Instrument [Line Items]</t>
        </is>
      </c>
    </row>
    <row r="76">
      <c r="A76" s="4" t="inlineStr">
        <is>
          <t>Basis spread on variable rate</t>
        </is>
      </c>
      <c r="D76" s="4" t="inlineStr">
        <is>
          <t>2.15%</t>
        </is>
      </c>
    </row>
    <row r="77">
      <c r="A77" s="4" t="inlineStr">
        <is>
          <t>Line of credit facility, percentage of advances drawn</t>
        </is>
      </c>
      <c r="D77" s="4" t="inlineStr">
        <is>
          <t>40.00%</t>
        </is>
      </c>
    </row>
    <row r="78">
      <c r="A78" s="4" t="inlineStr">
        <is>
          <t>Series 2019-1 Variable Funding Senior Notes Class A-1, variable interest rate of 2.42% at December 31, 2020 | Letter of Credit</t>
        </is>
      </c>
    </row>
    <row r="79">
      <c r="A79" s="3" t="inlineStr">
        <is>
          <t>Debt Instrument [Line Items]</t>
        </is>
      </c>
    </row>
    <row r="80">
      <c r="A80" s="4" t="inlineStr">
        <is>
          <t>Basis spread on variable rate</t>
        </is>
      </c>
      <c r="D80" s="4" t="inlineStr">
        <is>
          <t>2.15%</t>
        </is>
      </c>
    </row>
    <row r="81">
      <c r="A81" s="4" t="inlineStr">
        <is>
          <t>Number of extensions | termExtensionOption</t>
        </is>
      </c>
      <c r="D81" s="6" t="n">
        <v>2</v>
      </c>
    </row>
    <row r="82">
      <c r="A82" s="4" t="inlineStr">
        <is>
          <t>Extension period</t>
        </is>
      </c>
      <c r="D82" s="4" t="inlineStr">
        <is>
          <t>1 year</t>
        </is>
      </c>
    </row>
    <row r="83">
      <c r="A83" s="4" t="inlineStr">
        <is>
          <t>Series 2018-1 Variable Funding Senior Notes Class A-1, variable interest rate of 4.93%</t>
        </is>
      </c>
    </row>
    <row r="84">
      <c r="A84" s="3" t="inlineStr">
        <is>
          <t>Debt Instrument [Line Items]</t>
        </is>
      </c>
    </row>
    <row r="85">
      <c r="A85" s="4" t="inlineStr">
        <is>
          <t>Debt instrument, term</t>
        </is>
      </c>
      <c r="D85" s="4" t="inlineStr">
        <is>
          <t>5 years</t>
        </is>
      </c>
    </row>
    <row r="86">
      <c r="A86" s="4" t="inlineStr">
        <is>
          <t>Line of credit facility, current borrowing capacity</t>
        </is>
      </c>
      <c r="D86" s="7" t="n">
        <v>2200000</v>
      </c>
    </row>
    <row r="87">
      <c r="A87" s="4" t="inlineStr">
        <is>
          <t>Amortization of financing costs</t>
        </is>
      </c>
      <c r="D87" s="6" t="n">
        <v>600000</v>
      </c>
    </row>
    <row r="88">
      <c r="A88" s="4" t="inlineStr">
        <is>
          <t>Debt issuance costs</t>
        </is>
      </c>
      <c r="D88" s="6" t="n">
        <v>2800000</v>
      </c>
    </row>
    <row r="89">
      <c r="A89" s="4" t="inlineStr">
        <is>
          <t>Incurred costs</t>
        </is>
      </c>
      <c r="D89" s="6" t="n">
        <v>200000</v>
      </c>
    </row>
    <row r="90">
      <c r="A90" s="4" t="inlineStr">
        <is>
          <t>Series 2018-1 Variable Funding Senior Notes Class A-1, variable interest rate of 4.93% | Letter of Credit</t>
        </is>
      </c>
    </row>
    <row r="91">
      <c r="A91" s="3" t="inlineStr">
        <is>
          <t>Debt Instrument [Line Items]</t>
        </is>
      </c>
    </row>
    <row r="92">
      <c r="A92" s="4" t="inlineStr">
        <is>
          <t>Debt instrument, collateral amount</t>
        </is>
      </c>
      <c r="D92" s="7" t="n">
        <v>2800000</v>
      </c>
    </row>
    <row r="93">
      <c r="A93" s="4" t="inlineStr">
        <is>
          <t>Series 2014-1 Variable Funding Senior Notes Class A-1</t>
        </is>
      </c>
    </row>
    <row r="94">
      <c r="A94" s="3" t="inlineStr">
        <is>
          <t>Debt Instrument [Line Items]</t>
        </is>
      </c>
    </row>
    <row r="95">
      <c r="A95" s="4" t="inlineStr">
        <is>
          <t>Unamortized debt issuance costs</t>
        </is>
      </c>
      <c r="F95" s="6" t="n">
        <v>900000</v>
      </c>
    </row>
    <row r="96">
      <c r="A96" s="4" t="inlineStr">
        <is>
          <t>Costs incurred</t>
        </is>
      </c>
      <c r="F96" s="6" t="n">
        <v>1600000</v>
      </c>
    </row>
    <row r="97">
      <c r="A97" s="4" t="inlineStr">
        <is>
          <t>Deferred finance costs</t>
        </is>
      </c>
      <c r="F97" s="7" t="n">
        <v>25000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Millions</t>
        </is>
      </c>
      <c r="B1" s="2" t="inlineStr">
        <is>
          <t>Dec. 31, 2020USD ($)</t>
        </is>
      </c>
    </row>
    <row r="2">
      <c r="A2" s="3" t="inlineStr">
        <is>
          <t>Debt Disclosure [Abstract]</t>
        </is>
      </c>
    </row>
    <row r="3">
      <c r="A3" s="4" t="inlineStr">
        <is>
          <t>2021</t>
        </is>
      </c>
      <c r="B3" s="7" t="n">
        <v>13</v>
      </c>
    </row>
    <row r="4">
      <c r="A4" s="4" t="inlineStr">
        <is>
          <t>2022</t>
        </is>
      </c>
      <c r="B4" s="6" t="n">
        <v>13</v>
      </c>
    </row>
    <row r="5">
      <c r="A5" s="4" t="inlineStr">
        <is>
          <t>2023</t>
        </is>
      </c>
      <c r="B5" s="6" t="n">
        <v>13</v>
      </c>
    </row>
    <row r="6">
      <c r="A6" s="4" t="inlineStr">
        <is>
          <t>2024</t>
        </is>
      </c>
      <c r="B6" s="9" t="n">
        <v>903.3</v>
      </c>
    </row>
    <row r="7">
      <c r="A7" s="4" t="inlineStr">
        <is>
          <t>2025</t>
        </is>
      </c>
      <c r="B7" s="6" t="n">
        <v>6</v>
      </c>
    </row>
    <row r="8">
      <c r="A8" s="4" t="inlineStr">
        <is>
          <t>Thereafter</t>
        </is>
      </c>
      <c r="B8" s="9" t="n">
        <v>568.5</v>
      </c>
    </row>
    <row r="9">
      <c r="A9" s="4" t="inlineStr">
        <is>
          <t>Long-term Debt</t>
        </is>
      </c>
      <c r="B9" s="5" t="n">
        <v>15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5" customWidth="1" min="6" max="6"/>
  </cols>
  <sheetData>
    <row r="1">
      <c r="A1" s="1" t="inlineStr">
        <is>
          <t>Financing Obligations (Details) $ in Thousands</t>
        </is>
      </c>
      <c r="B1" s="2" t="inlineStr">
        <is>
          <t>1 Months Ended</t>
        </is>
      </c>
      <c r="C1" s="2" t="inlineStr">
        <is>
          <t>12 Months Ended</t>
        </is>
      </c>
    </row>
    <row r="2">
      <c r="B2" s="2" t="inlineStr">
        <is>
          <t>Jun. 30, 2008termExtensionOption</t>
        </is>
      </c>
      <c r="C2" s="2" t="inlineStr">
        <is>
          <t>Dec. 31, 2020USD ($)realProperty</t>
        </is>
      </c>
      <c r="D2" s="2" t="inlineStr">
        <is>
          <t>Dec. 31, 2019USD ($)</t>
        </is>
      </c>
      <c r="E2" s="2" t="inlineStr">
        <is>
          <t>Jun. 13, 2008USD ($)</t>
        </is>
      </c>
      <c r="F2" s="2" t="inlineStr">
        <is>
          <t>May 19, 2008realProperty</t>
        </is>
      </c>
    </row>
    <row r="3">
      <c r="A3" s="3" t="inlineStr">
        <is>
          <t>Minimum Lease Payments, Sale Leaseback Transactions, Fiscal Year Maturity [Abstract]</t>
        </is>
      </c>
    </row>
    <row r="4">
      <c r="A4" s="4" t="inlineStr">
        <is>
          <t>2021</t>
        </is>
      </c>
      <c r="C4" s="7" t="n">
        <v>15900</v>
      </c>
    </row>
    <row r="5">
      <c r="A5" s="4" t="inlineStr">
        <is>
          <t>2022</t>
        </is>
      </c>
      <c r="C5" s="6" t="n">
        <v>14500</v>
      </c>
    </row>
    <row r="6">
      <c r="A6" s="4" t="inlineStr">
        <is>
          <t>2023</t>
        </is>
      </c>
      <c r="C6" s="6" t="n">
        <v>11700</v>
      </c>
    </row>
    <row r="7">
      <c r="A7" s="4" t="inlineStr">
        <is>
          <t>2024</t>
        </is>
      </c>
      <c r="C7" s="6" t="n">
        <v>9700</v>
      </c>
    </row>
    <row r="8">
      <c r="A8" s="4" t="inlineStr">
        <is>
          <t>2025</t>
        </is>
      </c>
      <c r="C8" s="6" t="n">
        <v>8600</v>
      </c>
    </row>
    <row r="9">
      <c r="A9" s="4" t="inlineStr">
        <is>
          <t>Thereafter</t>
        </is>
      </c>
      <c r="C9" s="6" t="n">
        <v>50900</v>
      </c>
    </row>
    <row r="10">
      <c r="A10" s="4" t="inlineStr">
        <is>
          <t>Total minimum lease payments</t>
        </is>
      </c>
      <c r="C10" s="6" t="n">
        <v>111300</v>
      </c>
    </row>
    <row r="11">
      <c r="A11" s="4" t="inlineStr">
        <is>
          <t>Less: interest/imputed interest</t>
        </is>
      </c>
      <c r="C11" s="6" t="n">
        <v>-31700</v>
      </c>
    </row>
    <row r="12">
      <c r="A12" s="4" t="inlineStr">
        <is>
          <t>Total obligations</t>
        </is>
      </c>
      <c r="C12" s="6" t="n">
        <v>79600</v>
      </c>
    </row>
    <row r="13">
      <c r="A13" s="4" t="inlineStr">
        <is>
          <t>Less: current portion</t>
        </is>
      </c>
      <c r="C13" s="6" t="n">
        <v>-10600</v>
      </c>
    </row>
    <row r="14">
      <c r="A14" s="4" t="inlineStr">
        <is>
          <t>Finance lease obligations, less current maturities</t>
        </is>
      </c>
      <c r="C14" s="7" t="n">
        <v>69012</v>
      </c>
      <c r="D14" s="7" t="n">
        <v>77393</v>
      </c>
    </row>
    <row r="15">
      <c r="A15" s="4" t="inlineStr">
        <is>
          <t>Sale Leaseback Transaction Agreement for Properties</t>
        </is>
      </c>
    </row>
    <row r="16">
      <c r="A16" s="3" t="inlineStr">
        <is>
          <t>Sale Leaseback Transaction [Line Items]</t>
        </is>
      </c>
    </row>
    <row r="17">
      <c r="A17" s="4" t="inlineStr">
        <is>
          <t>Parcels of real property under sale leaseback transaction | realProperty</t>
        </is>
      </c>
      <c r="F17" s="6" t="n">
        <v>181</v>
      </c>
    </row>
    <row r="18">
      <c r="A18" s="4" t="inlineStr">
        <is>
          <t>Master Lease Agreement</t>
        </is>
      </c>
    </row>
    <row r="19">
      <c r="A19" s="3" t="inlineStr">
        <is>
          <t>Sale Leaseback Transaction [Line Items]</t>
        </is>
      </c>
    </row>
    <row r="20">
      <c r="A20" s="4" t="inlineStr">
        <is>
          <t>Parcels of real property under sale leaseback transaction | realProperty</t>
        </is>
      </c>
      <c r="C20" s="6" t="n">
        <v>181</v>
      </c>
    </row>
    <row r="21">
      <c r="A21" s="4" t="inlineStr">
        <is>
          <t>Gross proceeds of sale leaseback transaction</t>
        </is>
      </c>
      <c r="E21" s="7" t="n">
        <v>337200</v>
      </c>
    </row>
    <row r="22">
      <c r="A22" s="4" t="inlineStr">
        <is>
          <t>Sale leaseback initial term</t>
        </is>
      </c>
      <c r="B22" s="4" t="inlineStr">
        <is>
          <t>20 years</t>
        </is>
      </c>
    </row>
    <row r="23">
      <c r="A23" s="4" t="inlineStr">
        <is>
          <t>Number of options to extend initial leaseback term | termExtensionOption</t>
        </is>
      </c>
      <c r="B23" s="6" t="n">
        <v>4</v>
      </c>
    </row>
    <row r="24">
      <c r="A24" s="4" t="inlineStr">
        <is>
          <t>Extension period for options to extend sale leaseback initial term (in years)</t>
        </is>
      </c>
      <c r="B24" s="4" t="inlineStr">
        <is>
          <t>5 years</t>
        </is>
      </c>
    </row>
    <row r="25">
      <c r="A25" s="4" t="inlineStr">
        <is>
          <t>Properties assigned to franchisee or released from lessor | realProperty</t>
        </is>
      </c>
      <c r="C25" s="6" t="n">
        <v>158</v>
      </c>
    </row>
    <row r="26">
      <c r="A26" s="4" t="inlineStr">
        <is>
          <t>Reduction in property and equipment and financing obligations as a result of sales transactions</t>
        </is>
      </c>
      <c r="C26" s="7" t="n">
        <v>284200</v>
      </c>
    </row>
    <row r="27">
      <c r="A27" s="4" t="inlineStr">
        <is>
          <t>Sale-Leaseback Transactions</t>
        </is>
      </c>
    </row>
    <row r="28">
      <c r="A28" s="3" t="inlineStr">
        <is>
          <t>Minimum Lease Payments, Sale Leaseback Transactions, Fiscal Year Maturity [Abstract]</t>
        </is>
      </c>
    </row>
    <row r="29">
      <c r="A29" s="4" t="inlineStr">
        <is>
          <t>2021</t>
        </is>
      </c>
      <c r="C29" s="6" t="n">
        <v>4500</v>
      </c>
    </row>
    <row r="30">
      <c r="A30" s="4" t="inlineStr">
        <is>
          <t>2022</t>
        </is>
      </c>
      <c r="C30" s="6" t="n">
        <v>4500</v>
      </c>
    </row>
    <row r="31">
      <c r="A31" s="4" t="inlineStr">
        <is>
          <t>2023</t>
        </is>
      </c>
      <c r="C31" s="6" t="n">
        <v>4400</v>
      </c>
    </row>
    <row r="32">
      <c r="A32" s="4" t="inlineStr">
        <is>
          <t>2024</t>
        </is>
      </c>
      <c r="C32" s="6" t="n">
        <v>5000</v>
      </c>
    </row>
    <row r="33">
      <c r="A33" s="4" t="inlineStr">
        <is>
          <t>2025</t>
        </is>
      </c>
      <c r="C33" s="6" t="n">
        <v>5000</v>
      </c>
    </row>
    <row r="34">
      <c r="A34" s="4" t="inlineStr">
        <is>
          <t>Thereafter</t>
        </is>
      </c>
      <c r="C34" s="6" t="n">
        <v>34800</v>
      </c>
    </row>
    <row r="35">
      <c r="A35" s="4" t="inlineStr">
        <is>
          <t>Total minimum lease payments</t>
        </is>
      </c>
      <c r="C35" s="6" t="n">
        <v>58200</v>
      </c>
    </row>
    <row r="36">
      <c r="A36" s="4" t="inlineStr">
        <is>
          <t>Less: interest/imputed interest</t>
        </is>
      </c>
      <c r="C36" s="6" t="n">
        <v>-24700</v>
      </c>
    </row>
    <row r="37">
      <c r="A37" s="4" t="inlineStr">
        <is>
          <t>Total obligations</t>
        </is>
      </c>
      <c r="C37" s="6" t="n">
        <v>33500</v>
      </c>
    </row>
    <row r="38">
      <c r="A38" s="4" t="inlineStr">
        <is>
          <t>Less: current portion</t>
        </is>
      </c>
      <c r="C38" s="6" t="n">
        <v>-700</v>
      </c>
    </row>
    <row r="39">
      <c r="A39" s="4" t="inlineStr">
        <is>
          <t>Finance lease obligations, less current maturities</t>
        </is>
      </c>
      <c r="C39" s="7" t="n">
        <v>32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6" customWidth="1" min="2" max="2"/>
  </cols>
  <sheetData>
    <row r="1">
      <c r="A1" s="1" t="inlineStr">
        <is>
          <t>Lease Disclosures - Narrative (Details)</t>
        </is>
      </c>
      <c r="B1" s="2" t="inlineStr">
        <is>
          <t>Dec. 31, 2020leaserestaurantConceptproperties</t>
        </is>
      </c>
    </row>
    <row r="2">
      <c r="A2" s="3" t="inlineStr">
        <is>
          <t>Lessee, Lease, Description [Line Items]</t>
        </is>
      </c>
    </row>
    <row r="3">
      <c r="A3" s="4" t="inlineStr">
        <is>
          <t>Lessor, number of leases requiring additional rent payments based on a percentage of restaurant sales | lease</t>
        </is>
      </c>
      <c r="B3" s="6" t="n">
        <v>320</v>
      </c>
    </row>
    <row r="4">
      <c r="A4" s="4" t="inlineStr">
        <is>
          <t>Lessee, number of leases requiring additional rent payments based on a percentage of restaurant sales | lease</t>
        </is>
      </c>
      <c r="B4" s="6" t="n">
        <v>50</v>
      </c>
    </row>
    <row r="5">
      <c r="A5" s="4" t="inlineStr">
        <is>
          <t>Finance lease, weighted average remaining lease term</t>
        </is>
      </c>
      <c r="B5" s="4" t="inlineStr">
        <is>
          <t>9 years 2 months 12 days</t>
        </is>
      </c>
    </row>
    <row r="6">
      <c r="A6" s="4" t="inlineStr">
        <is>
          <t>Operating lease, weighted average remaining lease term</t>
        </is>
      </c>
      <c r="B6" s="4" t="inlineStr">
        <is>
          <t>7 years 3 months 18 days</t>
        </is>
      </c>
    </row>
    <row r="7">
      <c r="A7" s="4" t="inlineStr">
        <is>
          <t>Finance lease, weighted average discount rate, percent</t>
        </is>
      </c>
      <c r="B7" s="4" t="inlineStr">
        <is>
          <t>10.20%</t>
        </is>
      </c>
    </row>
    <row r="8">
      <c r="A8" s="4" t="inlineStr">
        <is>
          <t>Operating lease, weighted average discount rate, percent</t>
        </is>
      </c>
      <c r="B8" s="4" t="inlineStr">
        <is>
          <t>5.70%</t>
        </is>
      </c>
    </row>
    <row r="9">
      <c r="A9" s="4" t="inlineStr">
        <is>
          <t>Applebee's</t>
        </is>
      </c>
    </row>
    <row r="10">
      <c r="A10" s="3" t="inlineStr">
        <is>
          <t>Lessee, Lease, Description [Line Items]</t>
        </is>
      </c>
    </row>
    <row r="11">
      <c r="A11" s="4" t="inlineStr">
        <is>
          <t>Number of franchisee-operated restaurants</t>
        </is>
      </c>
      <c r="B11" s="6" t="n">
        <v>1</v>
      </c>
    </row>
    <row r="12">
      <c r="A12" s="4" t="inlineStr">
        <is>
          <t>Number of properties leased</t>
        </is>
      </c>
      <c r="B12" s="6" t="n">
        <v>1</v>
      </c>
    </row>
    <row r="13">
      <c r="A13" s="4" t="inlineStr">
        <is>
          <t>Number of company-operated restaurants located on leased real estate properties | properties</t>
        </is>
      </c>
      <c r="B13" s="6" t="n">
        <v>69</v>
      </c>
    </row>
    <row r="14">
      <c r="A14" s="4" t="inlineStr">
        <is>
          <t>IHOP</t>
        </is>
      </c>
    </row>
    <row r="15">
      <c r="A15" s="3" t="inlineStr">
        <is>
          <t>Lessee, Lease, Description [Line Items]</t>
        </is>
      </c>
    </row>
    <row r="16">
      <c r="A16" s="4" t="inlineStr">
        <is>
          <t>Number of franchisee-operated restaurants</t>
        </is>
      </c>
      <c r="B16" s="6" t="n">
        <v>600</v>
      </c>
    </row>
    <row r="17">
      <c r="A17" s="4" t="inlineStr">
        <is>
          <t>Number of properties leased</t>
        </is>
      </c>
      <c r="B17" s="6" t="n">
        <v>60</v>
      </c>
    </row>
    <row r="18">
      <c r="A18" s="4" t="inlineStr">
        <is>
          <t>Minimum | Applebee's</t>
        </is>
      </c>
    </row>
    <row r="19">
      <c r="A19" s="3" t="inlineStr">
        <is>
          <t>Lessee, Lease, Description [Line Items]</t>
        </is>
      </c>
    </row>
    <row r="20">
      <c r="A20" s="4" t="inlineStr">
        <is>
          <t>Lessee, operating lease, term of contract</t>
        </is>
      </c>
      <c r="B20" s="4" t="inlineStr">
        <is>
          <t>10 years</t>
        </is>
      </c>
    </row>
    <row r="21">
      <c r="A21" s="4" t="inlineStr">
        <is>
          <t>Lessee, operating lease, renewal term</t>
        </is>
      </c>
      <c r="B21" s="4" t="inlineStr">
        <is>
          <t>5 years</t>
        </is>
      </c>
    </row>
    <row r="22">
      <c r="A22" s="4" t="inlineStr">
        <is>
          <t>Minimum | IHOP</t>
        </is>
      </c>
    </row>
    <row r="23">
      <c r="A23" s="3" t="inlineStr">
        <is>
          <t>Lessee, Lease, Description [Line Items]</t>
        </is>
      </c>
    </row>
    <row r="24">
      <c r="A24" s="4" t="inlineStr">
        <is>
          <t>Lessee, operating lease, term of contract</t>
        </is>
      </c>
      <c r="B24" s="4" t="inlineStr">
        <is>
          <t>20 years</t>
        </is>
      </c>
    </row>
    <row r="25">
      <c r="A25" s="4" t="inlineStr">
        <is>
          <t>Lessee, operating lease, renewal term</t>
        </is>
      </c>
      <c r="B25" s="4" t="inlineStr">
        <is>
          <t>1 year</t>
        </is>
      </c>
    </row>
    <row r="26">
      <c r="A26" s="4" t="inlineStr">
        <is>
          <t>Maximum | Applebee's</t>
        </is>
      </c>
    </row>
    <row r="27">
      <c r="A27" s="3" t="inlineStr">
        <is>
          <t>Lessee, Lease, Description [Line Items]</t>
        </is>
      </c>
    </row>
    <row r="28">
      <c r="A28" s="4" t="inlineStr">
        <is>
          <t>Lessee, operating lease, term of contract</t>
        </is>
      </c>
      <c r="B28" s="4" t="inlineStr">
        <is>
          <t>20 years</t>
        </is>
      </c>
    </row>
    <row r="29">
      <c r="A29" s="4" t="inlineStr">
        <is>
          <t>Lessee, operating lease, renewal term</t>
        </is>
      </c>
      <c r="B29" s="4" t="inlineStr">
        <is>
          <t>20 years</t>
        </is>
      </c>
    </row>
    <row r="30">
      <c r="A30" s="4" t="inlineStr">
        <is>
          <t>Maximum | IHOP</t>
        </is>
      </c>
    </row>
    <row r="31">
      <c r="A31" s="3" t="inlineStr">
        <is>
          <t>Lessee, Lease, Description [Line Items]</t>
        </is>
      </c>
    </row>
    <row r="32">
      <c r="A32" s="4" t="inlineStr">
        <is>
          <t>Lessee, operating lease, term of contract</t>
        </is>
      </c>
      <c r="B32" s="4" t="inlineStr">
        <is>
          <t>25 years</t>
        </is>
      </c>
    </row>
    <row r="33">
      <c r="A33" s="4" t="inlineStr">
        <is>
          <t>Lessee, operating lease, renewal term</t>
        </is>
      </c>
      <c r="B3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The first International House of Pancakes ® (“IHOP”) restaurant opened in 1958 in Toluca Lake, California. Shortly thereafter, the Company began developing and franchising additional restaurants. The Company was incorporated as IHOP Corp. under the laws of the State of Delaware in 1976. In November 2007, the Company acquired Applebee's International, Inc., which became a wholly-owned subsidiary of the Company. Effective June 2, 2008, the name of the Company was changed to DineEquity, Inc. and on February 20, 2018, the name of the Company was changed to Dine Brands Global, Inc. SM (“Dine Brands Global”). The Company owns, franchises and operates two restaurant concepts: Applebee's Neighborhood Grill + Bar ® (“Applebee's”), in the bar and grill segment within the casual dining category of the restaurant industry, and IHOP ® in the family dining category of the restaurant industry. As of December 31, 2020, there were 1,772 IHOP restaurants, of which 1,611 were subject to franchise agreements and 158 were subject to area license agreements. These IHOP restaurants were located in all 50 states of the United States, the District of Columbia, two United States territories and nine countries outside the United States. As of December 31, 2020, there were 1,711 Applebee's ® restaurants, of which 1,642 were subject to franchise agreements and 69 were company-operated restaurants. These Applebee's restaurants were located in 49 states of the United States, two United States territories and 11 countries outside the United States. References herein to Applebee's and IHOP restaurants are to these restaurant concepts, whether operated by franchisees, area licensees or the Company. Retail sales at restaurants that are owned by franchisees and area licensees are not attributabl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 Disclosures - Components of Lease Cost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7" t="n">
        <v>5</v>
      </c>
      <c r="C4" s="5" t="n">
        <v>5.3</v>
      </c>
    </row>
    <row r="5">
      <c r="A5" s="4" t="inlineStr">
        <is>
          <t>Interest on lease liabilities</t>
        </is>
      </c>
      <c r="B5" s="9" t="n">
        <v>6.6</v>
      </c>
      <c r="C5" s="9" t="n">
        <v>7.7</v>
      </c>
    </row>
    <row r="6">
      <c r="A6" s="4" t="inlineStr">
        <is>
          <t>Operating lease cost</t>
        </is>
      </c>
      <c r="B6" s="9" t="n">
        <v>109.8</v>
      </c>
      <c r="C6" s="9" t="n">
        <v>106.2</v>
      </c>
    </row>
    <row r="7">
      <c r="A7" s="4" t="inlineStr">
        <is>
          <t>Variable lease cost</t>
        </is>
      </c>
      <c r="B7" s="9" t="n">
        <v>0.8</v>
      </c>
      <c r="C7" s="9" t="n">
        <v>2.7</v>
      </c>
    </row>
    <row r="8">
      <c r="A8" s="4" t="inlineStr">
        <is>
          <t>Short-term lease cost</t>
        </is>
      </c>
      <c r="B8" s="6" t="n">
        <v>0</v>
      </c>
      <c r="C8" s="6" t="n">
        <v>0</v>
      </c>
    </row>
    <row r="9">
      <c r="A9" s="4" t="inlineStr">
        <is>
          <t>Sublease income</t>
        </is>
      </c>
      <c r="B9" s="9" t="n">
        <v>-96.8</v>
      </c>
      <c r="C9" s="9" t="n">
        <v>-110.9</v>
      </c>
    </row>
    <row r="10">
      <c r="A10" s="4" t="inlineStr">
        <is>
          <t>Lease cost</t>
        </is>
      </c>
      <c r="B10" s="5" t="n">
        <v>25.4</v>
      </c>
      <c r="C10" s="7" t="n">
        <v>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isclosures - Future Minimum Lease Payments Under Noncancelable Leases as Lessee (Details) - USD ($) $ in Thousands</t>
        </is>
      </c>
      <c r="B1" s="2" t="inlineStr">
        <is>
          <t>Dec. 31, 2020</t>
        </is>
      </c>
      <c r="C1" s="2" t="inlineStr">
        <is>
          <t>Dec. 31, 2019</t>
        </is>
      </c>
    </row>
    <row r="2">
      <c r="A2" s="3" t="inlineStr">
        <is>
          <t>Finance Leases</t>
        </is>
      </c>
    </row>
    <row r="3">
      <c r="A3" s="4" t="inlineStr">
        <is>
          <t>2021</t>
        </is>
      </c>
      <c r="B3" s="7" t="n">
        <v>15900</v>
      </c>
    </row>
    <row r="4">
      <c r="A4" s="4" t="inlineStr">
        <is>
          <t>2022</t>
        </is>
      </c>
      <c r="B4" s="6" t="n">
        <v>14500</v>
      </c>
    </row>
    <row r="5">
      <c r="A5" s="4" t="inlineStr">
        <is>
          <t>2023</t>
        </is>
      </c>
      <c r="B5" s="6" t="n">
        <v>11700</v>
      </c>
    </row>
    <row r="6">
      <c r="A6" s="4" t="inlineStr">
        <is>
          <t>2024</t>
        </is>
      </c>
      <c r="B6" s="6" t="n">
        <v>9700</v>
      </c>
    </row>
    <row r="7">
      <c r="A7" s="4" t="inlineStr">
        <is>
          <t>2025</t>
        </is>
      </c>
      <c r="B7" s="6" t="n">
        <v>8600</v>
      </c>
    </row>
    <row r="8">
      <c r="A8" s="4" t="inlineStr">
        <is>
          <t>Thereafter</t>
        </is>
      </c>
      <c r="B8" s="6" t="n">
        <v>50900</v>
      </c>
    </row>
    <row r="9">
      <c r="A9" s="4" t="inlineStr">
        <is>
          <t>Total minimum lease payments</t>
        </is>
      </c>
      <c r="B9" s="6" t="n">
        <v>111300</v>
      </c>
    </row>
    <row r="10">
      <c r="A10" s="4" t="inlineStr">
        <is>
          <t>Less: interest/imputed interest</t>
        </is>
      </c>
      <c r="B10" s="6" t="n">
        <v>-31700</v>
      </c>
    </row>
    <row r="11">
      <c r="A11" s="4" t="inlineStr">
        <is>
          <t>Total obligations</t>
        </is>
      </c>
      <c r="B11" s="6" t="n">
        <v>79600</v>
      </c>
    </row>
    <row r="12">
      <c r="A12" s="4" t="inlineStr">
        <is>
          <t>Less: current portion</t>
        </is>
      </c>
      <c r="B12" s="6" t="n">
        <v>-10600</v>
      </c>
    </row>
    <row r="13">
      <c r="A13" s="4" t="inlineStr">
        <is>
          <t>Long-term lease obligations</t>
        </is>
      </c>
      <c r="B13" s="6" t="n">
        <v>69012</v>
      </c>
      <c r="C13" s="7" t="n">
        <v>77393</v>
      </c>
    </row>
    <row r="14">
      <c r="A14" s="3" t="inlineStr">
        <is>
          <t>Operating Leases</t>
        </is>
      </c>
    </row>
    <row r="15">
      <c r="A15" s="4" t="inlineStr">
        <is>
          <t>2021</t>
        </is>
      </c>
      <c r="B15" s="6" t="n">
        <v>91100</v>
      </c>
    </row>
    <row r="16">
      <c r="A16" s="4" t="inlineStr">
        <is>
          <t>2022</t>
        </is>
      </c>
      <c r="B16" s="6" t="n">
        <v>84700</v>
      </c>
    </row>
    <row r="17">
      <c r="A17" s="4" t="inlineStr">
        <is>
          <t>2023</t>
        </is>
      </c>
      <c r="B17" s="6" t="n">
        <v>69800</v>
      </c>
    </row>
    <row r="18">
      <c r="A18" s="4" t="inlineStr">
        <is>
          <t>2024</t>
        </is>
      </c>
      <c r="B18" s="6" t="n">
        <v>64300</v>
      </c>
    </row>
    <row r="19">
      <c r="A19" s="4" t="inlineStr">
        <is>
          <t>2025</t>
        </is>
      </c>
      <c r="B19" s="6" t="n">
        <v>55300</v>
      </c>
    </row>
    <row r="20">
      <c r="A20" s="4" t="inlineStr">
        <is>
          <t>Thereafter</t>
        </is>
      </c>
      <c r="B20" s="6" t="n">
        <v>144900</v>
      </c>
    </row>
    <row r="21">
      <c r="A21" s="4" t="inlineStr">
        <is>
          <t>Total minimum lease payments</t>
        </is>
      </c>
      <c r="B21" s="6" t="n">
        <v>510100</v>
      </c>
    </row>
    <row r="22">
      <c r="A22" s="4" t="inlineStr">
        <is>
          <t>Less: interest/imputed interest</t>
        </is>
      </c>
      <c r="B22" s="6" t="n">
        <v>-95200</v>
      </c>
    </row>
    <row r="23">
      <c r="A23" s="4" t="inlineStr">
        <is>
          <t>Total obligations</t>
        </is>
      </c>
      <c r="B23" s="6" t="n">
        <v>414900</v>
      </c>
    </row>
    <row r="24">
      <c r="A24" s="4" t="inlineStr">
        <is>
          <t>Less: current portion</t>
        </is>
      </c>
      <c r="B24" s="6" t="n">
        <v>-69672</v>
      </c>
      <c r="C24" s="6" t="n">
        <v>-72815</v>
      </c>
    </row>
    <row r="25">
      <c r="A25" s="4" t="inlineStr">
        <is>
          <t>Long-term lease obligations</t>
        </is>
      </c>
      <c r="B25" s="7" t="n">
        <v>345163</v>
      </c>
      <c r="C25" s="7" t="n">
        <v>359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Disclosures - Payment for Leases (Details) - USD ($) $ in Millions</t>
        </is>
      </c>
      <c r="B1" s="2" t="inlineStr">
        <is>
          <t>12 Months Ended</t>
        </is>
      </c>
    </row>
    <row r="2">
      <c r="B2" s="2" t="inlineStr">
        <is>
          <t>Dec. 31, 2020</t>
        </is>
      </c>
      <c r="C2" s="2" t="inlineStr">
        <is>
          <t>Dec. 31, 2019</t>
        </is>
      </c>
    </row>
    <row r="3">
      <c r="A3" s="3" t="inlineStr">
        <is>
          <t>Leases [Abstract]</t>
        </is>
      </c>
    </row>
    <row r="4">
      <c r="A4" s="4" t="inlineStr">
        <is>
          <t>Principal payments on finance lease obligations</t>
        </is>
      </c>
      <c r="B4" s="5" t="n">
        <v>12.5</v>
      </c>
      <c r="C4" s="5" t="n">
        <v>13.6</v>
      </c>
    </row>
    <row r="5">
      <c r="A5" s="4" t="inlineStr">
        <is>
          <t>Interest payments on finance lease obligations</t>
        </is>
      </c>
      <c r="B5" s="9" t="n">
        <v>6.6</v>
      </c>
      <c r="C5" s="9" t="n">
        <v>7.7</v>
      </c>
    </row>
    <row r="6">
      <c r="A6" s="4" t="inlineStr">
        <is>
          <t>Payments on operating leases</t>
        </is>
      </c>
      <c r="B6" s="9" t="n">
        <v>101.1</v>
      </c>
      <c r="C6" s="9" t="n">
        <v>91.90000000000001</v>
      </c>
    </row>
    <row r="7">
      <c r="A7" s="4" t="inlineStr">
        <is>
          <t>Variable lease payments</t>
        </is>
      </c>
      <c r="B7" s="5" t="n">
        <v>0.7</v>
      </c>
      <c r="C7" s="5" t="n">
        <v>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isclosures - Components of Lease Income (Details) - USD ($) $ in Millions</t>
        </is>
      </c>
      <c r="B1" s="2" t="inlineStr">
        <is>
          <t>12 Months Ended</t>
        </is>
      </c>
    </row>
    <row r="2">
      <c r="B2" s="2" t="inlineStr">
        <is>
          <t>Dec. 31, 2020</t>
        </is>
      </c>
      <c r="C2" s="2" t="inlineStr">
        <is>
          <t>Dec. 31, 2019</t>
        </is>
      </c>
    </row>
    <row r="3">
      <c r="A3" s="3" t="inlineStr">
        <is>
          <t>Leases [Abstract]</t>
        </is>
      </c>
    </row>
    <row r="4">
      <c r="A4" s="4" t="inlineStr">
        <is>
          <t>Minimum lease payments</t>
        </is>
      </c>
      <c r="B4" s="5" t="n">
        <v>97.2</v>
      </c>
      <c r="C4" s="5" t="n">
        <v>102.8</v>
      </c>
    </row>
    <row r="5">
      <c r="A5" s="4" t="inlineStr">
        <is>
          <t>Variable lease income</t>
        </is>
      </c>
      <c r="B5" s="9" t="n">
        <v>5.2</v>
      </c>
      <c r="C5" s="9" t="n">
        <v>11.5</v>
      </c>
    </row>
    <row r="6">
      <c r="A6" s="4" t="inlineStr">
        <is>
          <t>Total operating lease income</t>
        </is>
      </c>
      <c r="B6" s="5" t="n">
        <v>102.4</v>
      </c>
      <c r="C6" s="5" t="n">
        <v>11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Disclosures - Future Minimum Payments to be Received as Lessor Under Noncancelable Operating Leases (Details) $ in Millions</t>
        </is>
      </c>
      <c r="B1" s="2" t="inlineStr">
        <is>
          <t>Dec. 31, 2020USD ($)</t>
        </is>
      </c>
    </row>
    <row r="2">
      <c r="A2" s="3" t="inlineStr">
        <is>
          <t>Leases [Abstract]</t>
        </is>
      </c>
    </row>
    <row r="3">
      <c r="A3" s="4" t="inlineStr">
        <is>
          <t>2021</t>
        </is>
      </c>
      <c r="B3" s="5" t="n">
        <v>101.7</v>
      </c>
    </row>
    <row r="4">
      <c r="A4" s="4" t="inlineStr">
        <is>
          <t>2022</t>
        </is>
      </c>
      <c r="B4" s="9" t="n">
        <v>98.8</v>
      </c>
    </row>
    <row r="5">
      <c r="A5" s="4" t="inlineStr">
        <is>
          <t>2023</t>
        </is>
      </c>
      <c r="B5" s="9" t="n">
        <v>94.40000000000001</v>
      </c>
    </row>
    <row r="6">
      <c r="A6" s="4" t="inlineStr">
        <is>
          <t>2024</t>
        </is>
      </c>
      <c r="B6" s="6" t="n">
        <v>86</v>
      </c>
    </row>
    <row r="7">
      <c r="A7" s="4" t="inlineStr">
        <is>
          <t>2025</t>
        </is>
      </c>
      <c r="B7" s="9" t="n">
        <v>73.40000000000001</v>
      </c>
    </row>
    <row r="8">
      <c r="A8" s="4" t="inlineStr">
        <is>
          <t>Thereafter</t>
        </is>
      </c>
      <c r="B8" s="9" t="n">
        <v>155.8</v>
      </c>
    </row>
    <row r="9">
      <c r="A9" s="4" t="inlineStr">
        <is>
          <t>Total minimum rents receivable</t>
        </is>
      </c>
      <c r="B9" s="5" t="n">
        <v>6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isclosures - Schedule of Income From Direct Financing Leases (Details) - USD ($) $ in Millions</t>
        </is>
      </c>
      <c r="B1" s="2" t="inlineStr">
        <is>
          <t>12 Months Ended</t>
        </is>
      </c>
    </row>
    <row r="2">
      <c r="B2" s="2" t="inlineStr">
        <is>
          <t>Dec. 31, 2020</t>
        </is>
      </c>
      <c r="C2" s="2" t="inlineStr">
        <is>
          <t>Dec. 31, 2019</t>
        </is>
      </c>
    </row>
    <row r="3">
      <c r="A3" s="3" t="inlineStr">
        <is>
          <t>Leases [Abstract]</t>
        </is>
      </c>
    </row>
    <row r="4">
      <c r="A4" s="4" t="inlineStr">
        <is>
          <t>Interest income</t>
        </is>
      </c>
      <c r="B4" s="5" t="n">
        <v>3.4</v>
      </c>
      <c r="C4" s="7" t="n">
        <v>5</v>
      </c>
    </row>
    <row r="5">
      <c r="A5" s="4" t="inlineStr">
        <is>
          <t>Variable lease income</t>
        </is>
      </c>
      <c r="B5" s="9" t="n">
        <v>0.3</v>
      </c>
      <c r="C5" s="9" t="n">
        <v>1.3</v>
      </c>
    </row>
    <row r="6">
      <c r="A6" s="4" t="inlineStr">
        <is>
          <t>Total financing lease income</t>
        </is>
      </c>
      <c r="B6" s="5" t="n">
        <v>3.7</v>
      </c>
      <c r="C6" s="5" t="n">
        <v>6.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Disclosures - Future Minimum Payments to be Received as Lessor Under Noncancelable Direct Financing Leases (Details) $ in Millions</t>
        </is>
      </c>
      <c r="B1" s="2" t="inlineStr">
        <is>
          <t>Dec. 31, 2020USD ($)</t>
        </is>
      </c>
    </row>
    <row r="2">
      <c r="A2" s="3" t="inlineStr">
        <is>
          <t>Leases [Abstract]</t>
        </is>
      </c>
    </row>
    <row r="3">
      <c r="A3" s="4" t="inlineStr">
        <is>
          <t>2021</t>
        </is>
      </c>
      <c r="B3" s="5" t="n">
        <v>10.5</v>
      </c>
    </row>
    <row r="4">
      <c r="A4" s="4" t="inlineStr">
        <is>
          <t>2022</t>
        </is>
      </c>
      <c r="B4" s="9" t="n">
        <v>7.7</v>
      </c>
    </row>
    <row r="5">
      <c r="A5" s="4" t="inlineStr">
        <is>
          <t>2023</t>
        </is>
      </c>
      <c r="B5" s="9" t="n">
        <v>3.7</v>
      </c>
    </row>
    <row r="6">
      <c r="A6" s="4" t="inlineStr">
        <is>
          <t>2024</t>
        </is>
      </c>
      <c r="B6" s="9" t="n">
        <v>1.5</v>
      </c>
    </row>
    <row r="7">
      <c r="A7" s="4" t="inlineStr">
        <is>
          <t>2025</t>
        </is>
      </c>
      <c r="B7" s="9" t="n">
        <v>0.7</v>
      </c>
    </row>
    <row r="8">
      <c r="A8" s="4" t="inlineStr">
        <is>
          <t>Thereafter</t>
        </is>
      </c>
      <c r="B8" s="9" t="n">
        <v>3.1</v>
      </c>
    </row>
    <row r="9">
      <c r="A9" s="4" t="inlineStr">
        <is>
          <t>Total minimum rents receivable</t>
        </is>
      </c>
      <c r="B9" s="9" t="n">
        <v>27.2</v>
      </c>
    </row>
    <row r="10">
      <c r="A10" s="4" t="inlineStr">
        <is>
          <t>Less: unearned income</t>
        </is>
      </c>
      <c r="B10" s="9" t="n">
        <v>-4.5</v>
      </c>
    </row>
    <row r="11">
      <c r="A11" s="4" t="inlineStr">
        <is>
          <t>Total direct financing leases receivable</t>
        </is>
      </c>
      <c r="B11" s="9" t="n">
        <v>22.7</v>
      </c>
    </row>
    <row r="12">
      <c r="A12" s="4" t="inlineStr">
        <is>
          <t>Less: current portion</t>
        </is>
      </c>
      <c r="B12" s="9" t="n">
        <v>-8.4</v>
      </c>
    </row>
    <row r="13">
      <c r="A13" s="4" t="inlineStr">
        <is>
          <t>Long-term direct financing leases receivable</t>
        </is>
      </c>
      <c r="B13" s="5" t="n">
        <v>1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Millions</t>
        </is>
      </c>
      <c r="B1" s="2" t="inlineStr">
        <is>
          <t>Dec. 31, 2020</t>
        </is>
      </c>
      <c r="C1" s="2" t="inlineStr">
        <is>
          <t>Dec. 31, 2019</t>
        </is>
      </c>
    </row>
    <row r="2">
      <c r="A2" s="3" t="inlineStr">
        <is>
          <t>Loss Contingencies [Line Items]</t>
        </is>
      </c>
    </row>
    <row r="3">
      <c r="A3" s="4" t="inlineStr">
        <is>
          <t>Outstanding purchase commitments</t>
        </is>
      </c>
      <c r="B3" s="7" t="n">
        <v>90</v>
      </c>
    </row>
    <row r="4">
      <c r="A4" s="4" t="inlineStr">
        <is>
          <t>Lease guarantees, future minimum payments due</t>
        </is>
      </c>
      <c r="B4" s="9" t="n">
        <v>36.6</v>
      </c>
    </row>
    <row r="5">
      <c r="A5" s="4" t="inlineStr">
        <is>
          <t>Series 2019-1 Variable Funding Senior Notes Class A-1, variable interest rate of 2.42% at December 31, 2020</t>
        </is>
      </c>
    </row>
    <row r="6">
      <c r="A6" s="3" t="inlineStr">
        <is>
          <t>Loss Contingencies [Line Items]</t>
        </is>
      </c>
    </row>
    <row r="7">
      <c r="A7" s="4" t="inlineStr">
        <is>
          <t>Letters of credit outstanding</t>
        </is>
      </c>
      <c r="B7" s="9" t="n">
        <v>2.8</v>
      </c>
    </row>
    <row r="8">
      <c r="A8" s="4" t="inlineStr">
        <is>
          <t>Applebee's | Property Lease Guarantee</t>
        </is>
      </c>
    </row>
    <row r="9">
      <c r="A9" s="3" t="inlineStr">
        <is>
          <t>Loss Contingencies [Line Items]</t>
        </is>
      </c>
    </row>
    <row r="10">
      <c r="A10" s="4" t="inlineStr">
        <is>
          <t>Outstanding lease guarantees</t>
        </is>
      </c>
      <c r="B10" s="5" t="n">
        <v>245.6</v>
      </c>
      <c r="C10" s="5" t="n">
        <v>25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Deficit - Narrative (Details) - USD ($) $ / shares in Units, $ in Thousands</t>
        </is>
      </c>
      <c r="B1" s="2" t="inlineStr">
        <is>
          <t>Feb. 20, 2020</t>
        </is>
      </c>
      <c r="C1" s="2" t="inlineStr">
        <is>
          <t>Oct. 08, 2019</t>
        </is>
      </c>
      <c r="D1" s="2" t="inlineStr">
        <is>
          <t>Aug. 01, 2019</t>
        </is>
      </c>
      <c r="E1" s="2" t="inlineStr">
        <is>
          <t>May 13, 2019</t>
        </is>
      </c>
      <c r="F1" s="2" t="inlineStr">
        <is>
          <t>Feb. 20, 2019</t>
        </is>
      </c>
      <c r="G1" s="2" t="inlineStr">
        <is>
          <t>Oct. 06, 2018</t>
        </is>
      </c>
      <c r="H1" s="2" t="inlineStr">
        <is>
          <t>Aug. 02, 2018</t>
        </is>
      </c>
      <c r="I1" s="2" t="inlineStr">
        <is>
          <t>May 14, 2018</t>
        </is>
      </c>
      <c r="J1" s="2" t="inlineStr">
        <is>
          <t>Feb. 14, 2018</t>
        </is>
      </c>
      <c r="K1" s="2" t="inlineStr">
        <is>
          <t>Dec. 31, 2020</t>
        </is>
      </c>
      <c r="L1" s="2" t="inlineStr">
        <is>
          <t>Dec. 31, 2019</t>
        </is>
      </c>
      <c r="M1" s="2" t="inlineStr">
        <is>
          <t>Dec. 31, 2018</t>
        </is>
      </c>
      <c r="N1" s="2" t="inlineStr">
        <is>
          <t>Oct. 01, 2015</t>
        </is>
      </c>
    </row>
    <row r="2">
      <c r="A2" s="3" t="inlineStr">
        <is>
          <t>Class of Stock [Line Items]</t>
        </is>
      </c>
    </row>
    <row r="3">
      <c r="A3" s="4" t="inlineStr">
        <is>
          <t>Authorized amount</t>
        </is>
      </c>
      <c r="F3" s="7" t="n">
        <v>200000</v>
      </c>
    </row>
    <row r="4">
      <c r="A4" s="4" t="inlineStr">
        <is>
          <t>Dividends declared per common share (in dollars per share)</t>
        </is>
      </c>
      <c r="B4" s="8" t="n">
        <v>0.76</v>
      </c>
      <c r="C4" s="8" t="n">
        <v>0.6899999999999999</v>
      </c>
      <c r="D4" s="8" t="n">
        <v>0.6899999999999999</v>
      </c>
      <c r="E4" s="8" t="n">
        <v>0.6899999999999999</v>
      </c>
      <c r="F4" s="8" t="n">
        <v>0.6899999999999999</v>
      </c>
      <c r="G4" s="8" t="n">
        <v>0.63</v>
      </c>
      <c r="H4" s="8" t="n">
        <v>0.63</v>
      </c>
      <c r="I4" s="8" t="n">
        <v>0.63</v>
      </c>
      <c r="J4" s="8" t="n">
        <v>0.63</v>
      </c>
      <c r="K4" s="8" t="n">
        <v>0.76</v>
      </c>
      <c r="L4" s="8" t="n">
        <v>2.76</v>
      </c>
      <c r="M4" s="8" t="n">
        <v>2.52</v>
      </c>
    </row>
    <row r="5">
      <c r="A5" s="4" t="inlineStr">
        <is>
          <t>Reissuance of treasury stock (in shares)</t>
        </is>
      </c>
      <c r="K5" s="6" t="n">
        <v>433477</v>
      </c>
      <c r="L5" s="6" t="n">
        <v>285302</v>
      </c>
      <c r="M5" s="6" t="n">
        <v>167396</v>
      </c>
    </row>
    <row r="6">
      <c r="A6" s="4" t="inlineStr">
        <is>
          <t>Reissuance of treasury stock</t>
        </is>
      </c>
      <c r="K6" s="7" t="n">
        <v>20522</v>
      </c>
      <c r="L6" s="7" t="n">
        <v>11969</v>
      </c>
      <c r="M6" s="7" t="n">
        <v>3928</v>
      </c>
    </row>
    <row r="7">
      <c r="A7" s="4" t="inlineStr">
        <is>
          <t>Treasury Stock</t>
        </is>
      </c>
    </row>
    <row r="8">
      <c r="A8" s="3" t="inlineStr">
        <is>
          <t>Class of Stock [Line Items]</t>
        </is>
      </c>
    </row>
    <row r="9">
      <c r="A9" s="4" t="inlineStr">
        <is>
          <t>Reissuance of treasury stock (in shares)</t>
        </is>
      </c>
      <c r="K9" s="6" t="n">
        <v>433000</v>
      </c>
      <c r="L9" s="6" t="n">
        <v>285000</v>
      </c>
      <c r="M9" s="6" t="n">
        <v>167000</v>
      </c>
    </row>
    <row r="10">
      <c r="A10" s="4" t="inlineStr">
        <is>
          <t>Reissuance of treasury stock</t>
        </is>
      </c>
      <c r="K10" s="7" t="n">
        <v>19420</v>
      </c>
      <c r="L10" s="7" t="n">
        <v>12490</v>
      </c>
      <c r="M10" s="7" t="n">
        <v>6479</v>
      </c>
    </row>
    <row r="11">
      <c r="A11" s="4" t="inlineStr">
        <is>
          <t>2015 Authorization</t>
        </is>
      </c>
    </row>
    <row r="12">
      <c r="A12" s="3" t="inlineStr">
        <is>
          <t>Class of Stock [Line Items]</t>
        </is>
      </c>
    </row>
    <row r="13">
      <c r="A13" s="4" t="inlineStr">
        <is>
          <t>Authorized amount</t>
        </is>
      </c>
      <c r="N13" s="7" t="n">
        <v>1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Deficit - Share Repurchases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Stock repurchased during period, value</t>
        </is>
      </c>
      <c r="B4" s="7" t="n">
        <v>26527</v>
      </c>
      <c r="C4" s="7" t="n">
        <v>111697</v>
      </c>
      <c r="D4" s="7" t="n">
        <v>34929</v>
      </c>
    </row>
    <row r="5">
      <c r="A5" s="4" t="inlineStr">
        <is>
          <t>2019 Repurchase Program</t>
        </is>
      </c>
    </row>
    <row r="6">
      <c r="A6" s="3" t="inlineStr">
        <is>
          <t>Class of Stock [Line Items]</t>
        </is>
      </c>
    </row>
    <row r="7">
      <c r="A7" s="4" t="inlineStr">
        <is>
          <t>Stock repurchased during period (in shares)</t>
        </is>
      </c>
      <c r="B7" s="6" t="n">
        <v>459899</v>
      </c>
      <c r="C7" s="6" t="n">
        <v>1237698</v>
      </c>
    </row>
    <row r="8">
      <c r="A8" s="4" t="inlineStr">
        <is>
          <t>Stock repurchased during period, value</t>
        </is>
      </c>
      <c r="B8" s="7" t="n">
        <v>26500</v>
      </c>
      <c r="C8" s="7" t="n">
        <v>103300</v>
      </c>
    </row>
    <row r="9">
      <c r="A9" s="4" t="inlineStr">
        <is>
          <t>Cumulative amount of shares repurchased (in shares)</t>
        </is>
      </c>
      <c r="B9" s="6" t="n">
        <v>1697597</v>
      </c>
    </row>
    <row r="10">
      <c r="A10" s="4" t="inlineStr">
        <is>
          <t>Cumulative payments for repurchase of common stock</t>
        </is>
      </c>
      <c r="B10" s="7" t="n">
        <v>129800</v>
      </c>
    </row>
    <row r="11">
      <c r="A11" s="4" t="inlineStr">
        <is>
          <t>Remaining dollar value of shares that may be repurchased</t>
        </is>
      </c>
      <c r="B11" s="7" t="n">
        <v>70200</v>
      </c>
    </row>
    <row r="12">
      <c r="A12" s="4" t="inlineStr">
        <is>
          <t>October 2015 Share Repurchase Program</t>
        </is>
      </c>
    </row>
    <row r="13">
      <c r="A13" s="3" t="inlineStr">
        <is>
          <t>Class of Stock [Line Items]</t>
        </is>
      </c>
    </row>
    <row r="14">
      <c r="A14" s="4" t="inlineStr">
        <is>
          <t>Stock repurchased during period (in shares)</t>
        </is>
      </c>
      <c r="C14" s="6" t="n">
        <v>110499</v>
      </c>
    </row>
    <row r="15">
      <c r="A15" s="4" t="inlineStr">
        <is>
          <t>Stock repurchased during period, value</t>
        </is>
      </c>
      <c r="C15" s="7" t="n">
        <v>8400</v>
      </c>
    </row>
    <row r="16">
      <c r="A16" s="4" t="inlineStr">
        <is>
          <t>Cumulative amount of shares repurchased (in shares)</t>
        </is>
      </c>
      <c r="C16" s="6" t="n">
        <v>1589995</v>
      </c>
    </row>
    <row r="17">
      <c r="A17" s="4" t="inlineStr">
        <is>
          <t>Cumulative payments for repurchase of common stock</t>
        </is>
      </c>
      <c r="C17" s="7" t="n">
        <v>126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The consolidated financial statements include the accounts of Dine Brands Global, Inc. and its wholly-owned subsidiaries. All intercompany accounts and transactions have been eliminated in consolidation. Fiscal Periods The Company has a 52/53 week fiscal year that ends on the Sunday nearest to December 31 of each year. In a 52-week fiscal year, each fiscal quarter contains 13 weeks, comprised of two, four-week fiscal months followed by a five-week fiscal month. In a 53-week fiscal year, the last month of the fourth fiscal quarter contains six weeks. For convenience, the Company refers to its fiscal years as ending on December 31 and its fiscal quarters as ending on March 31, June 30 and September 30. The December 31, 2020 fiscal year ended January 3, 2021 and contained 53 weeks. The 2019 and 2018 fiscal years ended December 29, 2019 and December 30, 2018, respectively, and each contained 52 weeks. Use of Estimates The preparation of financial statements in conformity with United States generally accepted accounting principles (“U.S. GAAP”) requires the Company's management to make estimates and assumption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tangible and intangible assets and goodwill;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 Risks and Uncertainties The Company was subject to risks and uncertainties as a result of the outbreak of a novel strain of coronavirus, designated “COVID-19” and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Most of the Company's international restaurants were impacted as well as a result of restrictions put in place in various countries similar to those in the United States. Over the course of 2020, certain of these restrictions were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our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possibly could cause a domestic and/or global economic recession. The Company has taken several actions to mitigate the effects of the COVID-19 pandemic on its operations and its franchisees, as follows: (i) drew down $220 million from its revolving credit facility, leaving available remaining borrowing under the facility of approximately $2 million; (ii) terminated repurchases of common stock for the foreseeable future; (iii) the Company's Board of Directors decided not to declare a dividend for the second, third and fourth quarters of 2020; (iv) voluntarily increased the interest reserve for securitized debt from the required $16.4 million (one quarter of estimated interest) to $32.8 million; (v) reduced discretionary costs, limited new hiring and reduced the use of independent contractors; (vi) temporarily furloughed certain team members across various functional groups at its restaurant support centers during 2020; (vii) deferred franchisee payment of royalty, advertising and other fees, and lease obligations for up to two months on a case-by-case basis; (viii) deferred franchisee development obligations for up to 15 months and franchisee remodel obligation until the end of 2022; (ix) engaged a national real estate firm to assist franchisees with landlord discussions regarding rent deferrals, abatements and other modifications to lease agreements; (x) negotiated deferrals and abatements for properties on which the Company was lessee and (xi) hired external consultants to work with franchisees in assessing their financial health and to better understand performance variability. The severity of the continued impact of the COVID-19 pandemic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the Company'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the length of time dine-in restrictions are in place and the success of any initiatives or programs that the Company may undertake to address financial and operational challenges faced by itself and its franchisees. As such, the extent to which the COVID-19 pandemic may continue to materially impact the Company's financial condition, liquidity, or results of operations remains highly uncertain. Concentration of Credit Risk The Company's cash, cash equivalents, restricted cash and accounts receivable are potentially subject to concentration of credit risk. Cash and cash equivalents are placed with financial institutions that management believes are creditworthy. The Company does not believe that it is exposed to any significant credit risk on cash, cash equivalents and restricted cash. At times, cash, cash equivalents and restricted cash balances may be in excess of FDIC insurance limits. Accounts receivable are derived from revenues earned from franchisees and area licensees located primarily in the United States. Financing receivables arise from the financing of restaurant equipment, leases or franchise fees with the Company by IHOP franchisees. The Company is subject to a concentration of credit risk with respect to receivables from franchisees that own a large number of Applebee's or IHOP restaurants. As of December 31, 2020, two franchisees (one Applebee's franchisee and one franchisee with cross-brand ownership) operated a combined total of 830 Applebee's and IHOP restaurants in the United States, which comprised 26.0% of the total Applebee's and IHOP franchise and area license restaurants in the United States. Revenues from these two franchisees represented 17.1%, 17.4%, and 19.8% of total consolidated revenue for the years ended December 31, 2020, 2019 and 2018, respectively. One franchisee represented 11.0%, 10.6% and 11.9% of total consolidated revenue for the years ended December 31, 2020, 2019 and 2018, respectively. Receivables from these franchisees totaled $20.4 million and $14.4 million at December 31, 2020 and 2019, respectively. Cash and Cash Equivalents The Company considers all highly liquid investment securities with remaining maturities at the date of purchase of three months or less to be cash equivalents. These cash equivalents are stated at cost which approximates market value. Cash held related to IHOP advertising funds and the Company's gift card programs is not considered to be restricted cash as there are no restrictions on the use of these funds. The components of cash and cash equivalents were as follows: December 31, 2020 2019 (In millions) Money market funds $ 175.0 $ — IHOP advertising funds and gift card programs 71.6 56.6 Other depository accounts 136.8 59.4 Total cash and cash equivalents $ 383.4 $ 116.0 Restricted Cash Current Current restricted cash primarily consisted of funds required to be held in trust in connection with the Company's securitized debt and funds from Applebee's franchisees pursuant to franchise agreements, usage of which was restricted to advertising activities. The components of current restricted cash were as follows: December 31, 2020 2019 (In millions) Securitized debt reserves $ 27.0 $ 38.3 Applebee's advertising funds 12.8 2.3 Other 0.1 0.1 Total current restricted cash $ 39.9 $ 40.7 Non-current Non-current restricted cash of $32.8 million and $15.7 million at December 31, 2020 and 2019, respectively, represents interest reserves set aside for the duration of the securitized debt. The required reserve is approximately one quarter's interest payment on the Company's securitized. The Company voluntarily increased the amount held in non-current cash to twice the required amount during the year ended December 31, 2020. Property and Equipment Property and equipment are stated at cost, net of accumulated depreciation. Properties under finance leases are stated at the present value of the minimum lease payments. Depreciation is computed using the straight-line method over the estimated useful lives of the assets or remaining useful lives. Leasehold improvements and properties under finance leases are amortized on a straight-line basis over their estimated useful lives or the lease term, if less. The general ranges of depreciable and amortizable lives are as follows: Category Depreciable Life Buildings and improvements 25 to 40 years Leaseholds and improvements Shorter of primary lease term or between three Equipment and fixtures Three five Internal-use software Three Properties under finance leases Primary lease term or remaining primary lease term Long-Lived Assets On a regular basis, the Company assesses whether events or changes in circumstances have occurred that potentially indicate the carrying value of long-lived assets (primarily assets related to property and equipment leased or subleased to franchisees) may not be recoverable. The Company tests impairment using historical cash flows and other relevant facts and circumstances as the primary basis for estimates of future cash flows. The Company considers factors such as the number of years the franchisee's restaurant has been in operation, sales trends, cash flow trends, remaining lease life and other factors which apply on a case-by-case basis. The analysis is performed at the restaurant level for indicators of permanent impairment. Recoverability of the Company's assets is measured by comparing the assets' carrying value to the undiscounted future cash flows expected to be generated over the assets' remaining useful life or remaining lease term, whichever is less. Total expected undiscounted future cash flows that are less than the carrying amount of the assets is an indicator of impairment. If it is decided that there has been an impairment, the carrying amount of the asset is written down to the estimated fair value as determined in accordance with U.S. GAAP governing fair value measurements. The primary method of estimating fair value is based on a discounted cash flow analysis. Any loss resulting from impairment is recognized as a charge against operations. See Note 13 - Long-lived Tangible Asset Impairment and Closure Charges, of the Notes to the Consolidated Financial Statements for additional information. Goodwill and Intangible Assets Goodwill is recorded when the aggregate purchase price of an acquisition exceeds the estimated fair value of the net identified tangible and intangible assets acquired. Intangible assets resulting from an acquisition are accounted for using the purchase method of accounting and are estimated by management based on the fair value of the assets received. The Company's identifiable intangible assets are comprised primarily of the Applebee's tradename and Applebee's franchise agreements. Identifiable intangible assets with finite lives (franchise agreements) are amortized over the period of estimated benefit using the straight-line method and estimated useful lives. Goodwill and intangible assets considered to have an indefinite life (primarily the Applebee's tradename) are not subject to amortization. The determination of indefinite life is subject to reassessment if changes in facts and circumstances indicate the period of benefit has become finite. Goodwill has been allocated to three reporting units. The significant majority of the Company's goodwill resulted from the November 29, 2007 acquisition of Applebee's and was allocated to the Applebee's franchised restaurants unit (“Applebee's franchise unit”). Smaller amounts of goodwill arising from other business combinations have been allocated to the IHOP franchised restaurants unit (“IHOP franchise unit”) and the Applebee's company restaurants unit (“Applebee's company unit”). See Note 6 - Goodwill, of the Notes to the Consolidated Financial Statements for additional information. The Company evaluates the goodwill of the Applebee's franchise and company units and the indefinite-lived Applebee's tradename for impairment as of October 31 of each year. The Company evaluates the goodwill of the IHOP franchise unit for impairment as of December 31 of each year. In addition to the annual evaluation for impairment, goodwill and indefinite-lived intangible assets are evaluated more frequently if the Company believes indicators of impairment exist. When evaluating goodwill and indefinite-lived intangible assets for impairment, under U.S. GAAP, the Company may first perform an assessment of qualitative factors to determine if the fair value of the reporting unit or the intangible asset is more-likely-than-not greater than the carrying amount. Such qualitative factors include, but are not limited to, macro-economic conditions, market and industry conditions, cost considerations, the competitive environment, share price fluctuations, overall financial performance and results of past impairment tests. If, based on a review of the qualitative factors, the Company determines it is more-likely-than-not that the fair value is greater than the carrying value, the Company may bypass a quantitative test for impairment. In performing the quantitative test for impairment of goodwill, the Company primarily uses the income approach method of valuation that includes the discounted cash flow method and the market approach that includes the guideline public company method. Significant assumptions used to determine fair value under the discounted cash flow method include expected future trends in sales, operating expenses, overhead expenses, capital expenditures and changes in working capital, along with an appropriate discount rate based on the Company's estimated cost of equity capital and after-tax cost of debt. Significant assumptions used to determine fair value under the guideline public company method include the selection of guideline companies and the valuation multiples applied. The Company measures impairment as the excess of a reporting unit's carrying amount over its fair value as determined by the quantitative test described above. In the process of performing its quantitative impairment review of intangible assets considered to have an indefinite life, the Company primarily uses the relief of royalty method under the income approach method of valuation. Significant assumptions used to determine fair value under the relief of royalty method include future trends in sales, a royalty rate and an appropriate discount rate based on the Company's estimated cost of equity capital and after-tax cost of debt to be applied to the forecast revenue stream. Revenue Recognition The Company's revenues are recorded in four categories: franchise operations, company restaurant operations, rental operations and financing operations. Franchise revenue (which comprises most of the Company's revenues) and revenue from company-operated restaurants are recognized in accordance with Accounting Standards Codification 606 - Revenue from Contracts with Customers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other U.S. GAAP accounting standards and are not subject to ASC 606. Franchise Revenues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s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s are recognized when the franchisee's reported sales occur. Depending on timing within a fiscal period, the recognition of revenue results in either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 as it is based on either the franchise term, the month of sale as reported by the franchisee or the date of product shipment, none of which require estimation. The Company does not incur a significant amount of contract acquisition costs in conducting its franchising activities. The Company believes its franchising arrangements do not contain a significant financing component. Any excess or deficiency of advertising fee revenue compared to advertising expenditures, is recognized in the fourth quarter of the Company's fiscal year. Any excess of revenue over expenditures is recognized only to the extent of previously recognized deficits. When advertising revenues exceed the related advertising expenses and there is no recovery of a previously recognized deficit of advertising revenues, advertising costs are accrued up to the amount of revenues. Company Restaurant Revenues Company restaurant revenues comprise retail sales at company-operated restaurants. Sales by company-operated restaurants are recognized when food and beverage items are sold. Company restaurant sales are reported net of sales taxes collected from guests that are remitted to the appropriate taxing authorities, with no significant judgments required. Rental Revenues Rental operations revenues include revenues from operating leases and interest income from direct financing leases. See Basis of Presentation and Summary of Significant Accounting Policies - Leases. Financing Revenues Financing operations revenues consist primarily of interest income from the financing of franchise fees and equipment leases, other notes receivable from franchisees and sales of equipment associated with refranchised IHOP restaurants. Interest income is recorded as earned. Gift Card The Company administers gift card programs for Applebee's and IHOP. The Company records a liability in the period in which a gift card is sold and recognizes costs associated with its administration of the gift card programs as prepaid assets when the costs are incurred. The liability and prepaid asset recorded on the Company's books are relieved when gift cards are redeemed. If redemption occurs at a franchisee-operated restaurant, the gift card revenue, net of costs, is remitted to the franchisee. The Company receives gift card breakage revenue only from gift cards redeemed at company-operated restaurants. Breakage revenue for gift cards redeemed at company-operated restaurants for the year ended December 31, 2020 was not material. Breakage revenue was not recorded for the years ended 2019 and 2018 as the Company did not have sufficient history from operating the restaurants on which to base an estimate for breakage. Allowance for Credit Losses The allowance for credit losses is the Company's best estimate of the amount of probable credit losses incurred on existing receivables; however, changes in circumstances relating to receivables may result in changes to the allowance in the future. The Company determines the allowance based on historical losses, current conditions, and reasonable and supportable forecasts used in assessing the franchisee's or area licensee's ability to pay outstanding balances. The primary indicator of credit quality is delinquency, which is considered to be a receivable balance greater than 90 days past due. The Company continually reviews the allowance for credit losses. Past due balances and future obligations are reviewed individually for collectability. Account balances are charged against the allowance after all collection efforts have been exhausted and the potential for recovery is considered remote. Credit losses historically have been within management's estimates. Leases The Company accounts for its leasing activities in accordance with accounting guidance for leases, as codified in Accounting Standards Topic 842 (“ASC 842”), adopted as of the beginning of its 2019 fiscal year. In adopting ASC 842, the Company utilized expedients that allowed it to retain the classification, as either an operating lease or a finance lease, that was previously determined under prior accounting guidance for leases. The Company reassesses this classification upon renewal, extension or the modification of an existing lease agreement. The Company determines the appropriate classification upon entering into a new contract determined to contain a lease. Operating lease assets and liabilities are recognized at the lease commencement date, or were recognized upon adoption of ASC 842.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Company's lease agreements generally do not provide information to determine the implicit interest rate in the agreements. This requires the Company to make significant judgments in determining the incremental borrowing rate to be used in calculating operating lease liabilities as of the adoption or commencement date. The Company estimates the incremental borrowing rate primarily by reference to (i) yield rates on debt issuances by companies of a similar credit rating as the Company; (ii) U.S. Treasury rates as of the adoption or commencement date; and (iii) adjustments for differences between these rates and the lease term. The cost of an operating lease is recognized over the lease term on a straight-line basis. The lease term commences on the date the Company has the right to control the use of the leased property. Certain leases may contain provisions for rent holidays and fixed-step escalations in payments over the base lease term, as well as renewal periods. The effects of the holidays and fixed-step escalations are reflected in rent expense on a straight-line basis over the expected lease term. Differences between amounts paid and amounts expensed are recorded as deferred rent. Certain leases may include rent escalations based on inflation indexes and fair market value adjustments. Certain leases may contain contingent rental provisions that include a fixed base rent plus an additional percentage of the restaurant’s sales. Subsequent escalations subject to such an index and contingent rental payments are recognized as variable lease expense. The rental payments or receipts on those property leases that meet the finance lease criteria result in the recognition of interest expense or interest income and a reduction of finance lease obligation or financing lease receivable, respectively. Finance lease obligations are amortized based on the Company's incremental borrowing rate and direct financing lease receivables are amortized using the implicit interest rate. Pre-opening Expenses Expenditures related to the opening of new or relocated restaurants are charged to expense when incurred. Advertising Advertising fees included as franchise revenue for the years ended December 31, 2020, 2019 and 2018 were $201.5 million, $283.0 million and $268.3 million, respectively. Advertising expense reflected in the Consolidated Statements of Comprehensive (Loss) Income includes contributions to the national advertising fund made by Applebee's and IHOP, local marketing advertising costs incurred by company-operated restaurants, and certain advertising costs incurred by the Company to benefit future franchise operations. Costs of advertising typically are expensed either as incurred or the first time the advertising takes place. Advertising expense included in company restaurant operations for the years ended December 31, 2020, 2019 and 2018 was $5.2 million, $6.1 million, and $0.3 million, respectively. Fair Value Measurements The Company determines the fair market values of its financial assets and liabilities, as well as non-financial assets and liabilities that are recognized or disclosed at fair value on a recurring basis, based on the fair value hierarchy established in U.S. GAAP. As necessary, the Company measures its financial assets and liabilities using inputs from the following three levels of the fair value hierarchy: • Level 1 inputs are quoted prices in active markets for identical assets or liabilities. • Level 2 inputs are observable for the asset or liability, either directly or indirectly, including quoted prices in active markets for similar assets or liabilities. • Level 3 inputs are unobservable and reflect the Company's own assumptions. The Company does not have a material amount of financial assets or liabilities that are required under U.S. GAAP to be measured at fair value on a recurring basis. None of the Company's non-financial assets or non-financial liabilities is required to be measured at fair value on a recurring basis. Assets recognized or disclosed at fair value in the consolidated financial statements on a nonrecurring basis include items such as property and equipment, operating lease assets, goodwill and other intangible assets, which are measured at fair value if determined to be impaired. The Company has not elected to use fair value measurement for any assets or liabilities for which fair value measurement is not presently required. The Company believes the fair values of cash and cash equivalents, restricted cash, accounts receivable and accounts payable approximate their carrying amounts due to their short duration. The fair values of non-current financial instruments, determined based on Level 2 inputs, are shown in the following table: December 31, 2020 2019 (In millions) Face value of Series 2019-1 Fixed Rate Senior Secured Notes $ 1,296.8 $ 1,300.0 Fair value of Series 2019-1 Fixed Rate Senior Secured Notes $ 1,259.5 $ 1,326.3 Income Taxes The Company utilizes the liability method of accounting for income taxes. Under the liability method, deferred taxes are determined based on the temporary differences between the financial statement and tax basis of assets and liabilities using enacted tax rates. A valuation allowance is recorded when it is more likely than not that some or all of the deferred tax assets will not be realized. The Company records estimated tax liabilities to the extent the contingencies are probable and can be reasonably estimated. The Company recognizes interest accrued related to unrecognizable tax benefits and penalties as a component of the income tax provision recognized in the Consolidated Statements of Comprehensive (Loss) Income. The Company recognizes the tax benefit from an uncertain tax position only if it is more likely than not that the tax position will be sustained upon examination by taxing authorities based on its technical merits, including all appeals or litigation processes. The tax benefits recognized in the financial statements from such a position are measured based on the largest benefit that has a greater than fifty percent likelihood of being realized upon ultimate resolution. For each reporting period, management applies a consistent methodology to measure and adjust all uncertain tax positions based on the available information. Stock-Based Compensation Members of the Board of Directors and certain employees are eligible to receive stock options, restricted stock, restricted stock units and performance units pursuant to the Dine Brands Global, Inc. 2019 Stock Incentive Plan. Shares of unvested restricted stock are subject to restrictions on transfer and forfeiture under certain circumstances. The holder of unvested restricted stock has the right to vote and receive regular cash dividends with respect to the shares of unvested restricted stock. The Company accounts for all stock-based payments to employees and non-employee directors, including grants of stock options, restricted stock, restricted stock units and performance units to be recognized in the financial statements, based on their respective grant date fair values. The value of the portion of the award that is ultimately expected to vest is recognized as expense ratably over the requisite service periods. The grant date fair value of restricted stock and stock-settled restricted stock units is determined b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Deficit - Schedule of Dividends Declared (Details) - USD ($) $ / shares in Units, $ in Millions</t>
        </is>
      </c>
      <c r="B1" s="2" t="inlineStr">
        <is>
          <t>Apr. 03, 2020</t>
        </is>
      </c>
      <c r="C1" s="2" t="inlineStr">
        <is>
          <t>Feb. 20, 2020</t>
        </is>
      </c>
      <c r="D1" s="2" t="inlineStr">
        <is>
          <t>Jan. 10, 2020</t>
        </is>
      </c>
      <c r="E1" s="2" t="inlineStr">
        <is>
          <t>Oct. 08, 2019</t>
        </is>
      </c>
      <c r="F1" s="2" t="inlineStr">
        <is>
          <t>Oct. 04, 2019</t>
        </is>
      </c>
      <c r="G1" s="2" t="inlineStr">
        <is>
          <t>Aug. 01, 2019</t>
        </is>
      </c>
      <c r="H1" s="2" t="inlineStr">
        <is>
          <t>Jul. 12, 2019</t>
        </is>
      </c>
      <c r="I1" s="2" t="inlineStr">
        <is>
          <t>May 13, 2019</t>
        </is>
      </c>
      <c r="J1" s="2" t="inlineStr">
        <is>
          <t>Apr. 05, 2019</t>
        </is>
      </c>
      <c r="K1" s="2" t="inlineStr">
        <is>
          <t>Feb. 20, 2019</t>
        </is>
      </c>
      <c r="L1" s="2" t="inlineStr">
        <is>
          <t>Jan. 04, 2019</t>
        </is>
      </c>
      <c r="M1" s="2" t="inlineStr">
        <is>
          <t>Oct. 06, 2018</t>
        </is>
      </c>
      <c r="N1" s="2" t="inlineStr">
        <is>
          <t>Oct. 05, 2018</t>
        </is>
      </c>
      <c r="O1" s="2" t="inlineStr">
        <is>
          <t>Aug. 02, 2018</t>
        </is>
      </c>
      <c r="P1" s="2" t="inlineStr">
        <is>
          <t>Jul. 06, 2018</t>
        </is>
      </c>
      <c r="Q1" s="2" t="inlineStr">
        <is>
          <t>May 14, 2018</t>
        </is>
      </c>
      <c r="R1" s="2" t="inlineStr">
        <is>
          <t>Apr. 06, 2018</t>
        </is>
      </c>
      <c r="S1" s="2" t="inlineStr">
        <is>
          <t>Feb. 14, 2018</t>
        </is>
      </c>
      <c r="T1" s="2" t="inlineStr">
        <is>
          <t>Jan. 05, 2018</t>
        </is>
      </c>
      <c r="U1" s="2" t="inlineStr">
        <is>
          <t>Mar. 31, 2020</t>
        </is>
      </c>
      <c r="V1" s="2" t="inlineStr">
        <is>
          <t>Sep. 30, 2019</t>
        </is>
      </c>
      <c r="W1" s="2" t="inlineStr">
        <is>
          <t>Jun. 30, 2019</t>
        </is>
      </c>
      <c r="X1" s="2" t="inlineStr">
        <is>
          <t>Mar. 31, 2019</t>
        </is>
      </c>
      <c r="Y1" s="2" t="inlineStr">
        <is>
          <t>Sep. 30, 2018</t>
        </is>
      </c>
      <c r="Z1" s="2" t="inlineStr">
        <is>
          <t>Jun. 30, 2018</t>
        </is>
      </c>
      <c r="AA1" s="2" t="inlineStr">
        <is>
          <t>Mar. 31, 2018</t>
        </is>
      </c>
      <c r="AB1" s="2" t="inlineStr">
        <is>
          <t>Dec. 31, 2020</t>
        </is>
      </c>
      <c r="AC1" s="2" t="inlineStr">
        <is>
          <t>Dec. 31, 2019</t>
        </is>
      </c>
      <c r="AD1" s="2" t="inlineStr">
        <is>
          <t>Dec. 31, 2018</t>
        </is>
      </c>
    </row>
    <row r="2">
      <c r="A2" s="3" t="inlineStr">
        <is>
          <t>Equity [Abstract]</t>
        </is>
      </c>
    </row>
    <row r="3">
      <c r="A3" s="4" t="inlineStr">
        <is>
          <t>Dividends declared per common share (in dollars per share)</t>
        </is>
      </c>
      <c r="C3" s="8" t="n">
        <v>0.76</v>
      </c>
      <c r="E3" s="8" t="n">
        <v>0.6899999999999999</v>
      </c>
      <c r="G3" s="8" t="n">
        <v>0.6899999999999999</v>
      </c>
      <c r="I3" s="8" t="n">
        <v>0.6899999999999999</v>
      </c>
      <c r="K3" s="8" t="n">
        <v>0.6899999999999999</v>
      </c>
      <c r="M3" s="8" t="n">
        <v>0.63</v>
      </c>
      <c r="O3" s="8" t="n">
        <v>0.63</v>
      </c>
      <c r="Q3" s="8" t="n">
        <v>0.63</v>
      </c>
      <c r="S3" s="8" t="n">
        <v>0.63</v>
      </c>
      <c r="AB3" s="8" t="n">
        <v>0.76</v>
      </c>
      <c r="AC3" s="8" t="n">
        <v>2.76</v>
      </c>
      <c r="AD3" s="8" t="n">
        <v>2.52</v>
      </c>
    </row>
    <row r="4">
      <c r="A4" s="4" t="inlineStr">
        <is>
          <t>Dividends paid per common share (in dollars per share)</t>
        </is>
      </c>
      <c r="B4" s="8" t="n">
        <v>0.76</v>
      </c>
      <c r="D4" s="8" t="n">
        <v>0.6899999999999999</v>
      </c>
      <c r="F4" s="8" t="n">
        <v>0.6899999999999999</v>
      </c>
      <c r="H4" s="8" t="n">
        <v>0.6899999999999999</v>
      </c>
      <c r="J4" s="8" t="n">
        <v>0.6899999999999999</v>
      </c>
      <c r="L4" s="8" t="n">
        <v>0.63</v>
      </c>
      <c r="N4" s="8" t="n">
        <v>0.63</v>
      </c>
      <c r="P4" s="8" t="n">
        <v>0.63</v>
      </c>
      <c r="R4" s="8" t="n">
        <v>0.63</v>
      </c>
      <c r="T4" s="8" t="n">
        <v>0.97</v>
      </c>
      <c r="AB4" s="8" t="n">
        <v>1.45</v>
      </c>
      <c r="AC4" s="8" t="n">
        <v>2.7</v>
      </c>
      <c r="AD4" s="8" t="n">
        <v>2.86</v>
      </c>
    </row>
    <row r="5">
      <c r="A5" s="4" t="inlineStr">
        <is>
          <t>Payments of dividends</t>
        </is>
      </c>
      <c r="D5" s="5" t="n">
        <v>11.7</v>
      </c>
      <c r="L5" s="5" t="n">
        <v>11.4</v>
      </c>
      <c r="T5" s="5" t="n">
        <v>17.7</v>
      </c>
      <c r="U5" s="5" t="n">
        <v>12.7</v>
      </c>
      <c r="V5" s="5" t="n">
        <v>11.8</v>
      </c>
      <c r="W5" s="5" t="n">
        <v>12.2</v>
      </c>
      <c r="X5" s="5" t="n">
        <v>12.5</v>
      </c>
      <c r="Y5" s="5" t="n">
        <v>11.4</v>
      </c>
      <c r="Z5" s="5" t="n">
        <v>11.4</v>
      </c>
      <c r="AA5" s="5" t="n">
        <v>11.5</v>
      </c>
      <c r="AB5" s="5" t="n">
        <v>24.4</v>
      </c>
      <c r="AC5" s="5" t="n">
        <v>47.9</v>
      </c>
      <c r="AD5" s="7" t="n">
        <v>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ividends Declared on Common Stock or In Excess (Details) - USD ($) $ in Thousands</t>
        </is>
      </c>
      <c r="B1" s="2" t="inlineStr">
        <is>
          <t>12 Months Ended</t>
        </is>
      </c>
    </row>
    <row r="2">
      <c r="B2" s="2" t="inlineStr">
        <is>
          <t>Dec. 31, 2020</t>
        </is>
      </c>
      <c r="C2" s="2" t="inlineStr">
        <is>
          <t>Dec. 31, 2019</t>
        </is>
      </c>
      <c r="D2" s="2" t="inlineStr">
        <is>
          <t>Dec. 31, 2018</t>
        </is>
      </c>
    </row>
    <row r="3">
      <c r="A3" s="3" t="inlineStr">
        <is>
          <t>Dividends Payable [Line Items]</t>
        </is>
      </c>
    </row>
    <row r="4">
      <c r="A4" s="4" t="inlineStr">
        <is>
          <t>Dividends declared from retained earnings</t>
        </is>
      </c>
      <c r="B4" s="7" t="n">
        <v>12208</v>
      </c>
      <c r="C4" s="7" t="n">
        <v>47095</v>
      </c>
    </row>
    <row r="5">
      <c r="A5" s="4" t="inlineStr">
        <is>
          <t>Dividends declared from additional paid-in capital</t>
        </is>
      </c>
      <c r="D5" s="7" t="n">
        <v>44705</v>
      </c>
    </row>
    <row r="6">
      <c r="A6" s="4" t="inlineStr">
        <is>
          <t>(Accumulated Deficit) Retained Earnings</t>
        </is>
      </c>
    </row>
    <row r="7">
      <c r="A7" s="3" t="inlineStr">
        <is>
          <t>Dividends Payable [Line Items]</t>
        </is>
      </c>
    </row>
    <row r="8">
      <c r="A8" s="4" t="inlineStr">
        <is>
          <t>Dividends declared from retained earnings</t>
        </is>
      </c>
      <c r="B8" s="6" t="n">
        <v>12715</v>
      </c>
      <c r="C8" s="6" t="n">
        <v>48077</v>
      </c>
      <c r="D8" s="6" t="n">
        <v>0</v>
      </c>
    </row>
    <row r="9">
      <c r="A9" s="4" t="inlineStr">
        <is>
          <t>Additional Paid-in Capital</t>
        </is>
      </c>
    </row>
    <row r="10">
      <c r="A10" s="3" t="inlineStr">
        <is>
          <t>Dividends Payable [Line Items]</t>
        </is>
      </c>
    </row>
    <row r="11">
      <c r="A11" s="4" t="inlineStr">
        <is>
          <t>Dividends declared from retained earnings</t>
        </is>
      </c>
      <c r="B11" s="6" t="n">
        <v>-507</v>
      </c>
      <c r="C11" s="6" t="n">
        <v>-982</v>
      </c>
    </row>
    <row r="12">
      <c r="A12" s="4" t="inlineStr">
        <is>
          <t>Dividends declared from additional paid-in capital</t>
        </is>
      </c>
      <c r="B12" s="7" t="n">
        <v>0</v>
      </c>
      <c r="C12" s="7" t="n">
        <v>0</v>
      </c>
      <c r="D12" s="7" t="n">
        <v>447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ng-lived Tangible Asset Impairment and Closure Charges (Details) - USD ($)</t>
        </is>
      </c>
      <c r="B1" s="2" t="inlineStr">
        <is>
          <t>12 Months Ended</t>
        </is>
      </c>
    </row>
    <row r="2">
      <c r="B2" s="2" t="inlineStr">
        <is>
          <t>Dec. 31, 2020</t>
        </is>
      </c>
      <c r="C2" s="2" t="inlineStr">
        <is>
          <t>Dec. 31, 2019</t>
        </is>
      </c>
      <c r="D2" s="2" t="inlineStr">
        <is>
          <t>Dec. 31, 2018</t>
        </is>
      </c>
    </row>
    <row r="3">
      <c r="A3" s="3" t="inlineStr">
        <is>
          <t>Restructuring Charges [Abstract]</t>
        </is>
      </c>
    </row>
    <row r="4">
      <c r="A4" s="4" t="inlineStr">
        <is>
          <t>Long-lived tangible asset impairment</t>
        </is>
      </c>
      <c r="B4" s="7" t="n">
        <v>22300000</v>
      </c>
      <c r="C4" s="7" t="n">
        <v>0</v>
      </c>
      <c r="D4" s="7" t="n">
        <v>100000</v>
      </c>
    </row>
    <row r="5">
      <c r="A5" s="4" t="inlineStr">
        <is>
          <t>Closure charges</t>
        </is>
      </c>
      <c r="B5" s="6" t="n">
        <v>3000000</v>
      </c>
      <c r="C5" s="6" t="n">
        <v>1500000</v>
      </c>
      <c r="D5" s="6" t="n">
        <v>2000000</v>
      </c>
    </row>
    <row r="6">
      <c r="A6" s="4" t="inlineStr">
        <is>
          <t>Total long-lived tangible asset impairment and closure charges</t>
        </is>
      </c>
      <c r="B6" s="7" t="n">
        <v>25300000</v>
      </c>
      <c r="C6" s="7" t="n">
        <v>1500000</v>
      </c>
      <c r="D6" s="7" t="n">
        <v>2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Long-lived Tangible Asset Impairment and Closure Charges - Narrative (Details)</t>
        </is>
      </c>
      <c r="B1" s="2" t="inlineStr">
        <is>
          <t>12 Months Ended</t>
        </is>
      </c>
    </row>
    <row r="2">
      <c r="B2" s="2" t="inlineStr">
        <is>
          <t>Dec. 31, 2020USD ($)restaurant</t>
        </is>
      </c>
      <c r="C2" s="2" t="inlineStr">
        <is>
          <t>Dec. 31, 2019USD ($)restaurant</t>
        </is>
      </c>
      <c r="D2" s="2" t="inlineStr">
        <is>
          <t>Dec. 31, 2018USD ($)restaurant</t>
        </is>
      </c>
    </row>
    <row r="3">
      <c r="A3" s="3" t="inlineStr">
        <is>
          <t>Restructuring Cost and Reserve [Line Items]</t>
        </is>
      </c>
    </row>
    <row r="4">
      <c r="A4" s="4" t="inlineStr">
        <is>
          <t>Operating lease, impairment loss</t>
        </is>
      </c>
      <c r="B4" s="7" t="n">
        <v>15100000</v>
      </c>
    </row>
    <row r="5">
      <c r="A5" s="4" t="inlineStr">
        <is>
          <t>Long-lived tangible asset impairment</t>
        </is>
      </c>
      <c r="B5" s="6" t="n">
        <v>22300000</v>
      </c>
      <c r="C5" s="7" t="n">
        <v>0</v>
      </c>
      <c r="D5" s="7" t="n">
        <v>100000</v>
      </c>
    </row>
    <row r="6">
      <c r="A6" s="4" t="inlineStr">
        <is>
          <t>Closure charges</t>
        </is>
      </c>
      <c r="B6" s="6" t="n">
        <v>3000000</v>
      </c>
      <c r="C6" s="7" t="n">
        <v>1500000</v>
      </c>
      <c r="D6" s="6" t="n">
        <v>2000000</v>
      </c>
    </row>
    <row r="7">
      <c r="A7" s="4" t="inlineStr">
        <is>
          <t>IHOP</t>
        </is>
      </c>
    </row>
    <row r="8">
      <c r="A8" s="3" t="inlineStr">
        <is>
          <t>Restructuring Cost and Reserve [Line Items]</t>
        </is>
      </c>
    </row>
    <row r="9">
      <c r="A9" s="4" t="inlineStr">
        <is>
          <t>Closure charges</t>
        </is>
      </c>
      <c r="B9" s="7" t="n">
        <v>1600000</v>
      </c>
      <c r="D9" s="7" t="n">
        <v>1800000</v>
      </c>
    </row>
    <row r="10">
      <c r="A10" s="4" t="inlineStr">
        <is>
          <t>Number of restaurants subject to closure charges | restaurant</t>
        </is>
      </c>
      <c r="B10" s="6" t="n">
        <v>7</v>
      </c>
      <c r="C10" s="6" t="n">
        <v>2</v>
      </c>
      <c r="D10" s="6" t="n">
        <v>1</v>
      </c>
    </row>
    <row r="11">
      <c r="A11" s="4" t="inlineStr">
        <is>
          <t>IHOP and Applebee's</t>
        </is>
      </c>
    </row>
    <row r="12">
      <c r="A12" s="3" t="inlineStr">
        <is>
          <t>Restructuring Cost and Reserve [Line Items]</t>
        </is>
      </c>
    </row>
    <row r="13">
      <c r="A13" s="4" t="inlineStr">
        <is>
          <t>Closure charges</t>
        </is>
      </c>
      <c r="C13" s="7" t="n">
        <v>500000</v>
      </c>
    </row>
    <row r="14">
      <c r="A14" s="4" t="inlineStr">
        <is>
          <t>Applebee's</t>
        </is>
      </c>
    </row>
    <row r="15">
      <c r="A15" s="3" t="inlineStr">
        <is>
          <t>Restructuring Cost and Reserve [Line Items]</t>
        </is>
      </c>
    </row>
    <row r="16">
      <c r="A16" s="4" t="inlineStr">
        <is>
          <t>Number of restaurants subject to closure charges | restaurant</t>
        </is>
      </c>
      <c r="C16" s="6" t="n">
        <v>1</v>
      </c>
    </row>
    <row r="17">
      <c r="A17" s="4" t="inlineStr">
        <is>
          <t>Maximum</t>
        </is>
      </c>
    </row>
    <row r="18">
      <c r="A18" s="3" t="inlineStr">
        <is>
          <t>Restructuring Cost and Reserve [Line Items]</t>
        </is>
      </c>
    </row>
    <row r="19">
      <c r="A19" s="4" t="inlineStr">
        <is>
          <t>Long-lived tangible asset impairment per asset</t>
        </is>
      </c>
      <c r="B19" s="7" t="n">
        <v>1300000</v>
      </c>
    </row>
    <row r="20">
      <c r="A20" s="4" t="inlineStr">
        <is>
          <t>Minimum</t>
        </is>
      </c>
    </row>
    <row r="21">
      <c r="A21" s="3" t="inlineStr">
        <is>
          <t>Restructuring Cost and Reserve [Line Items]</t>
        </is>
      </c>
    </row>
    <row r="22">
      <c r="A22" s="4" t="inlineStr">
        <is>
          <t>Long-lived tangible asset impairment per asset</t>
        </is>
      </c>
      <c r="B22" s="6" t="n">
        <v>5000</v>
      </c>
    </row>
    <row r="23">
      <c r="A23" s="4" t="inlineStr">
        <is>
          <t>Land, Building, Leasehold Improvements And Finance Leases</t>
        </is>
      </c>
    </row>
    <row r="24">
      <c r="A24" s="3" t="inlineStr">
        <is>
          <t>Restructuring Cost and Reserve [Line Items]</t>
        </is>
      </c>
    </row>
    <row r="25">
      <c r="A25" s="4" t="inlineStr">
        <is>
          <t>Long-lived tangible asset impairment</t>
        </is>
      </c>
      <c r="B25" s="7" t="n">
        <v>7200000</v>
      </c>
    </row>
    <row r="26">
      <c r="A26" s="4" t="inlineStr">
        <is>
          <t>Applebee's | Entity Operated Units</t>
        </is>
      </c>
    </row>
    <row r="27">
      <c r="A27" s="3" t="inlineStr">
        <is>
          <t>Restructuring Cost and Reserve [Line Items]</t>
        </is>
      </c>
    </row>
    <row r="28">
      <c r="A28" s="4" t="inlineStr">
        <is>
          <t>Number of restaurants subject to asset impairment | restaurant</t>
        </is>
      </c>
      <c r="B28" s="6" t="n">
        <v>29</v>
      </c>
    </row>
    <row r="29">
      <c r="A29" s="4" t="inlineStr">
        <is>
          <t>IHOP | Franchised</t>
        </is>
      </c>
    </row>
    <row r="30">
      <c r="A30" s="3" t="inlineStr">
        <is>
          <t>Restructuring Cost and Reserve [Line Items]</t>
        </is>
      </c>
    </row>
    <row r="31">
      <c r="A31" s="4" t="inlineStr">
        <is>
          <t>Number of restaurants subject to asset impairment | restaurant</t>
        </is>
      </c>
      <c r="B31" s="6" t="n">
        <v>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3" customWidth="1" min="6" max="6"/>
    <col width="13" customWidth="1" min="7" max="7"/>
  </cols>
  <sheetData>
    <row r="1">
      <c r="A1" s="1" t="inlineStr">
        <is>
          <t>Stock-Based Incentive Plans Narrative (Details) - USD ($) $ in Thousands</t>
        </is>
      </c>
      <c r="B1" s="2" t="inlineStr">
        <is>
          <t>12 Months Ended</t>
        </is>
      </c>
    </row>
    <row r="2">
      <c r="B2" s="2" t="inlineStr">
        <is>
          <t>Dec. 31, 2020</t>
        </is>
      </c>
      <c r="C2" s="2" t="inlineStr">
        <is>
          <t>Dec. 31, 2019</t>
        </is>
      </c>
      <c r="D2" s="2" t="inlineStr">
        <is>
          <t>Dec. 31, 2018</t>
        </is>
      </c>
      <c r="E2" s="2" t="inlineStr">
        <is>
          <t>May 14, 2019</t>
        </is>
      </c>
      <c r="F2" s="2" t="inlineStr">
        <is>
          <t>May 17, 2016</t>
        </is>
      </c>
      <c r="G2" s="2" t="inlineStr">
        <is>
          <t>May 17, 2011</t>
        </is>
      </c>
    </row>
    <row r="3">
      <c r="A3" s="3" t="inlineStr">
        <is>
          <t>Share-based Compensation Arrangement by Share-based Payment Award [Line Items]</t>
        </is>
      </c>
    </row>
    <row r="4">
      <c r="A4" s="4" t="inlineStr">
        <is>
          <t>Granted (in shares)</t>
        </is>
      </c>
      <c r="B4" s="6" t="n">
        <v>167969</v>
      </c>
      <c r="C4" s="6" t="n">
        <v>132832</v>
      </c>
      <c r="D4" s="6" t="n">
        <v>248899</v>
      </c>
    </row>
    <row r="5">
      <c r="A5" s="4" t="inlineStr">
        <is>
          <t>Restricted stock, granted (in shares)</t>
        </is>
      </c>
      <c r="B5" s="6" t="n">
        <v>2658</v>
      </c>
    </row>
    <row r="6">
      <c r="A6" s="4" t="inlineStr">
        <is>
          <t>Share-based payment award, options, exercises in period, intrinsic value</t>
        </is>
      </c>
      <c r="B6" s="7" t="n">
        <v>4300</v>
      </c>
      <c r="C6" s="7" t="n">
        <v>6900</v>
      </c>
      <c r="D6" s="7" t="n">
        <v>2400</v>
      </c>
    </row>
    <row r="7">
      <c r="A7" s="4" t="inlineStr">
        <is>
          <t>Proceeds from stock options exercised</t>
        </is>
      </c>
      <c r="B7" s="6" t="n">
        <v>20523</v>
      </c>
      <c r="C7" s="6" t="n">
        <v>11969</v>
      </c>
      <c r="D7" s="6" t="n">
        <v>3928</v>
      </c>
    </row>
    <row r="8">
      <c r="A8" s="4" t="inlineStr">
        <is>
          <t>Tax benefit realized for tax deduction from option exercises</t>
        </is>
      </c>
      <c r="B8" s="6" t="n">
        <v>1100</v>
      </c>
      <c r="C8" s="6" t="n">
        <v>1800</v>
      </c>
      <c r="D8" s="6" t="n">
        <v>600</v>
      </c>
    </row>
    <row r="9">
      <c r="A9" s="4" t="inlineStr">
        <is>
          <t>Share-based payment arrangement, expense</t>
        </is>
      </c>
      <c r="B9" s="6" t="n">
        <v>13600</v>
      </c>
      <c r="C9" s="6" t="n">
        <v>14100</v>
      </c>
      <c r="D9" s="7" t="n">
        <v>13700</v>
      </c>
    </row>
    <row r="10">
      <c r="A10" s="4" t="inlineStr">
        <is>
          <t>Employee-related liabilities, current</t>
        </is>
      </c>
      <c r="B10" s="6" t="n">
        <v>21237</v>
      </c>
      <c r="C10" s="7" t="n">
        <v>23904</v>
      </c>
    </row>
    <row r="11">
      <c r="A11" s="4" t="inlineStr">
        <is>
          <t>2019 Stock Incentive Plan</t>
        </is>
      </c>
    </row>
    <row r="12">
      <c r="A12" s="3" t="inlineStr">
        <is>
          <t>Share-based Compensation Arrangement by Share-based Payment Award [Line Items]</t>
        </is>
      </c>
    </row>
    <row r="13">
      <c r="A13" s="4" t="inlineStr">
        <is>
          <t>Company’s common stock for incentive stock awards (in shares)</t>
        </is>
      </c>
      <c r="E13" s="6" t="n">
        <v>2050000</v>
      </c>
    </row>
    <row r="14">
      <c r="A14" s="4" t="inlineStr">
        <is>
          <t>DineEquity, Inc. 2016 Stock Incentive Plan</t>
        </is>
      </c>
    </row>
    <row r="15">
      <c r="A15" s="3" t="inlineStr">
        <is>
          <t>Share-based Compensation Arrangement by Share-based Payment Award [Line Items]</t>
        </is>
      </c>
    </row>
    <row r="16">
      <c r="A16" s="4" t="inlineStr">
        <is>
          <t>Company’s common stock for incentive stock awards (in shares)</t>
        </is>
      </c>
      <c r="F16" s="6" t="n">
        <v>3750000</v>
      </c>
    </row>
    <row r="17">
      <c r="A17" s="4" t="inlineStr">
        <is>
          <t>DineEquity, Inc. 2011 Stock Incentive Plan</t>
        </is>
      </c>
    </row>
    <row r="18">
      <c r="A18" s="3" t="inlineStr">
        <is>
          <t>Share-based Compensation Arrangement by Share-based Payment Award [Line Items]</t>
        </is>
      </c>
    </row>
    <row r="19">
      <c r="A19" s="4" t="inlineStr">
        <is>
          <t>Company’s common stock for incentive stock awards (in shares)</t>
        </is>
      </c>
      <c r="G19" s="6" t="n">
        <v>1500000</v>
      </c>
    </row>
    <row r="20">
      <c r="A20" s="4" t="inlineStr">
        <is>
          <t>Employee Stock Option</t>
        </is>
      </c>
    </row>
    <row r="21">
      <c r="A21" s="3" t="inlineStr">
        <is>
          <t>Share-based Compensation Arrangement by Share-based Payment Award [Line Items]</t>
        </is>
      </c>
    </row>
    <row r="22">
      <c r="A22" s="4" t="inlineStr">
        <is>
          <t>Unrecognized compensation cost</t>
        </is>
      </c>
      <c r="B22" s="7" t="n">
        <v>2600</v>
      </c>
    </row>
    <row r="23">
      <c r="A23" s="4" t="inlineStr">
        <is>
          <t>Unrecognized compensation cost, recognition period</t>
        </is>
      </c>
      <c r="B23" s="4" t="inlineStr">
        <is>
          <t>1 year 3 months 18 days</t>
        </is>
      </c>
    </row>
    <row r="24">
      <c r="A24" s="4" t="inlineStr">
        <is>
          <t>Employee Stock Option | Officers, Directors, and Employees</t>
        </is>
      </c>
    </row>
    <row r="25">
      <c r="A25" s="3" t="inlineStr">
        <is>
          <t>Share-based Compensation Arrangement by Share-based Payment Award [Line Items]</t>
        </is>
      </c>
    </row>
    <row r="26">
      <c r="A26" s="4" t="inlineStr">
        <is>
          <t>Share-based payment award, expiration period</t>
        </is>
      </c>
      <c r="B26" s="4" t="inlineStr">
        <is>
          <t>10 years</t>
        </is>
      </c>
    </row>
    <row r="27">
      <c r="A27" s="4" t="inlineStr">
        <is>
          <t>Restricted Stock and Restricted Stock Units | Officers, Directors, and Employees</t>
        </is>
      </c>
    </row>
    <row r="28">
      <c r="A28" s="3" t="inlineStr">
        <is>
          <t>Share-based Compensation Arrangement by Share-based Payment Award [Line Items]</t>
        </is>
      </c>
    </row>
    <row r="29">
      <c r="A29" s="4" t="inlineStr">
        <is>
          <t>Award vesting period</t>
        </is>
      </c>
      <c r="B29" s="4" t="inlineStr">
        <is>
          <t>3 years</t>
        </is>
      </c>
    </row>
    <row r="30">
      <c r="A30" s="4" t="inlineStr">
        <is>
          <t>Restricted Stock Units (RSUs)</t>
        </is>
      </c>
    </row>
    <row r="31">
      <c r="A31" s="3" t="inlineStr">
        <is>
          <t>Share-based Compensation Arrangement by Share-based Payment Award [Line Items]</t>
        </is>
      </c>
    </row>
    <row r="32">
      <c r="A32" s="4" t="inlineStr">
        <is>
          <t>Unrecognized compensation cost</t>
        </is>
      </c>
      <c r="B32" s="7" t="n">
        <v>16500</v>
      </c>
    </row>
    <row r="33">
      <c r="A33" s="4" t="inlineStr">
        <is>
          <t>Unrecognized compensation cost, recognition period</t>
        </is>
      </c>
      <c r="B33" s="4" t="inlineStr">
        <is>
          <t>1 year 2 months 12 days</t>
        </is>
      </c>
    </row>
    <row r="34">
      <c r="A34" s="4" t="inlineStr">
        <is>
          <t>Restricted stock, granted (in shares)</t>
        </is>
      </c>
      <c r="B34" s="6" t="n">
        <v>30997</v>
      </c>
      <c r="C34" s="6" t="n">
        <v>23427</v>
      </c>
      <c r="D34" s="6" t="n">
        <v>86990</v>
      </c>
    </row>
    <row r="35">
      <c r="A35" s="4" t="inlineStr">
        <is>
          <t>Forfeited (in shares)</t>
        </is>
      </c>
      <c r="B35" s="6" t="n">
        <v>26670</v>
      </c>
    </row>
    <row r="36">
      <c r="A36" s="4" t="inlineStr">
        <is>
          <t>Performance Shares</t>
        </is>
      </c>
    </row>
    <row r="37">
      <c r="A37" s="3" t="inlineStr">
        <is>
          <t>Share-based Compensation Arrangement by Share-based Payment Award [Line Items]</t>
        </is>
      </c>
    </row>
    <row r="38">
      <c r="A38" s="4" t="inlineStr">
        <is>
          <t>Share-based grants in Period</t>
        </is>
      </c>
      <c r="D38" s="6" t="n">
        <v>25330</v>
      </c>
    </row>
    <row r="39">
      <c r="A39" s="4" t="inlineStr">
        <is>
          <t>Restricted stock, granted (in shares)</t>
        </is>
      </c>
      <c r="D39" s="6" t="n">
        <v>55245</v>
      </c>
    </row>
    <row r="40">
      <c r="A40" s="4" t="inlineStr">
        <is>
          <t>Cash-settled Restricted Stock Units</t>
        </is>
      </c>
    </row>
    <row r="41">
      <c r="A41" s="3" t="inlineStr">
        <is>
          <t>Share-based Compensation Arrangement by Share-based Payment Award [Line Items]</t>
        </is>
      </c>
    </row>
    <row r="42">
      <c r="A42" s="4" t="inlineStr">
        <is>
          <t>Share-based payment arrangement, expense</t>
        </is>
      </c>
      <c r="B42" s="7" t="n">
        <v>300</v>
      </c>
      <c r="C42" s="7" t="n">
        <v>1600</v>
      </c>
      <c r="D42" s="7" t="n">
        <v>800</v>
      </c>
    </row>
    <row r="43">
      <c r="A43" s="4" t="inlineStr">
        <is>
          <t>LTIP</t>
        </is>
      </c>
    </row>
    <row r="44">
      <c r="A44" s="3" t="inlineStr">
        <is>
          <t>Share-based Compensation Arrangement by Share-based Payment Award [Line Items]</t>
        </is>
      </c>
    </row>
    <row r="45">
      <c r="A45" s="4" t="inlineStr">
        <is>
          <t>Award vesting period</t>
        </is>
      </c>
      <c r="B45" s="4" t="inlineStr">
        <is>
          <t>3 years</t>
        </is>
      </c>
    </row>
    <row r="46">
      <c r="A46" s="4" t="inlineStr">
        <is>
          <t>Share-based payment arrangement, expense</t>
        </is>
      </c>
      <c r="B46" s="7" t="n">
        <v>700</v>
      </c>
      <c r="C46" s="6" t="n">
        <v>1700</v>
      </c>
      <c r="D46" s="7" t="n">
        <v>2300</v>
      </c>
    </row>
    <row r="47">
      <c r="A47" s="4" t="inlineStr">
        <is>
          <t>Employee-related liabilities, current</t>
        </is>
      </c>
      <c r="B47" s="7" t="n">
        <v>2100</v>
      </c>
      <c r="C47" s="7" t="n">
        <v>2900</v>
      </c>
    </row>
    <row r="48">
      <c r="A48" s="4" t="inlineStr">
        <is>
          <t>Minimum | Performance Shares</t>
        </is>
      </c>
    </row>
    <row r="49">
      <c r="A49" s="3" t="inlineStr">
        <is>
          <t>Share-based Compensation Arrangement by Share-based Payment Award [Line Items]</t>
        </is>
      </c>
    </row>
    <row r="50">
      <c r="A50" s="4" t="inlineStr">
        <is>
          <t>Share-based payment award, expiration period</t>
        </is>
      </c>
      <c r="D50" s="4" t="inlineStr">
        <is>
          <t>36 months</t>
        </is>
      </c>
    </row>
    <row r="51">
      <c r="A51" s="4" t="inlineStr">
        <is>
          <t>Minimum | LTIP</t>
        </is>
      </c>
    </row>
    <row r="52">
      <c r="A52" s="3" t="inlineStr">
        <is>
          <t>Share-based Compensation Arrangement by Share-based Payment Award [Line Items]</t>
        </is>
      </c>
    </row>
    <row r="53">
      <c r="A53" s="4" t="inlineStr">
        <is>
          <t>Multiplier for target award</t>
        </is>
      </c>
      <c r="B53" s="4" t="inlineStr">
        <is>
          <t>0.00%</t>
        </is>
      </c>
    </row>
    <row r="54">
      <c r="A54" s="4" t="inlineStr">
        <is>
          <t>Maximum | Performance Shares</t>
        </is>
      </c>
    </row>
    <row r="55">
      <c r="A55" s="3" t="inlineStr">
        <is>
          <t>Share-based Compensation Arrangement by Share-based Payment Award [Line Items]</t>
        </is>
      </c>
    </row>
    <row r="56">
      <c r="A56" s="4" t="inlineStr">
        <is>
          <t>Share-based payment award, expiration period</t>
        </is>
      </c>
      <c r="D56" s="4" t="inlineStr">
        <is>
          <t>40 months</t>
        </is>
      </c>
    </row>
    <row r="57">
      <c r="A57" s="4" t="inlineStr">
        <is>
          <t>Maximum | LTIP</t>
        </is>
      </c>
    </row>
    <row r="58">
      <c r="A58" s="3" t="inlineStr">
        <is>
          <t>Share-based Compensation Arrangement by Share-based Payment Award [Line Items]</t>
        </is>
      </c>
    </row>
    <row r="59">
      <c r="A59" s="4" t="inlineStr">
        <is>
          <t>Multiplier for target award</t>
        </is>
      </c>
      <c r="B59" s="4" t="inlineStr">
        <is>
          <t>2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quity classified awards expense</t>
        </is>
      </c>
      <c r="B4" s="5" t="n">
        <v>12.6</v>
      </c>
      <c r="C4" s="5" t="n">
        <v>10.9</v>
      </c>
      <c r="D4" s="5" t="n">
        <v>10.6</v>
      </c>
    </row>
    <row r="5">
      <c r="A5" s="4" t="inlineStr">
        <is>
          <t>Liability classified awards expense</t>
        </is>
      </c>
      <c r="B5" s="6" t="n">
        <v>1</v>
      </c>
      <c r="C5" s="9" t="n">
        <v>3.2</v>
      </c>
      <c r="D5" s="9" t="n">
        <v>3.1</v>
      </c>
    </row>
    <row r="6">
      <c r="A6" s="4" t="inlineStr">
        <is>
          <t>Total pretax stock-based compensation expense</t>
        </is>
      </c>
      <c r="B6" s="9" t="n">
        <v>13.6</v>
      </c>
      <c r="C6" s="9" t="n">
        <v>14.1</v>
      </c>
      <c r="D6" s="9" t="n">
        <v>13.7</v>
      </c>
    </row>
    <row r="7">
      <c r="A7" s="4" t="inlineStr">
        <is>
          <t>Book income tax benefit</t>
        </is>
      </c>
      <c r="B7" s="9" t="n">
        <v>-3.4</v>
      </c>
      <c r="C7" s="9" t="n">
        <v>-3.5</v>
      </c>
      <c r="D7" s="9" t="n">
        <v>-3.5</v>
      </c>
    </row>
    <row r="8">
      <c r="A8" s="4" t="inlineStr">
        <is>
          <t>Total stock-based compensation expense, net of tax</t>
        </is>
      </c>
      <c r="B8" s="5" t="n">
        <v>10.2</v>
      </c>
      <c r="C8" s="5" t="n">
        <v>10.6</v>
      </c>
      <c r="D8" s="5" t="n">
        <v>1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Incentive Plans Equity Classified Awards Stock O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 free interest rate</t>
        </is>
      </c>
      <c r="B4" s="4" t="inlineStr">
        <is>
          <t>1.20%</t>
        </is>
      </c>
      <c r="C4" s="4" t="inlineStr">
        <is>
          <t>2.50%</t>
        </is>
      </c>
      <c r="D4" s="4" t="inlineStr">
        <is>
          <t>2.60%</t>
        </is>
      </c>
    </row>
    <row r="5">
      <c r="A5" s="4" t="inlineStr">
        <is>
          <t>Weighted average historical volatility</t>
        </is>
      </c>
      <c r="B5" s="4" t="inlineStr">
        <is>
          <t>30.50%</t>
        </is>
      </c>
      <c r="C5" s="4" t="inlineStr">
        <is>
          <t>30.30%</t>
        </is>
      </c>
      <c r="D5" s="4" t="inlineStr">
        <is>
          <t>26.10%</t>
        </is>
      </c>
    </row>
    <row r="6">
      <c r="A6" s="4" t="inlineStr">
        <is>
          <t>Dividend yield</t>
        </is>
      </c>
      <c r="B6" s="4" t="inlineStr">
        <is>
          <t>3.50%</t>
        </is>
      </c>
      <c r="C6" s="4" t="inlineStr">
        <is>
          <t>2.80%</t>
        </is>
      </c>
      <c r="D6" s="4" t="inlineStr">
        <is>
          <t>3.60%</t>
        </is>
      </c>
    </row>
    <row r="7">
      <c r="A7" s="4" t="inlineStr">
        <is>
          <t>Expected years until exercise</t>
        </is>
      </c>
      <c r="B7" s="4" t="inlineStr">
        <is>
          <t>4 years 7 months 6 days</t>
        </is>
      </c>
      <c r="C7" s="4" t="inlineStr">
        <is>
          <t>4 years 8 months 12 days</t>
        </is>
      </c>
      <c r="D7" s="4" t="inlineStr">
        <is>
          <t>4 years 7 months 6 days</t>
        </is>
      </c>
    </row>
    <row r="8">
      <c r="A8" s="4" t="inlineStr">
        <is>
          <t>Weighted average fair value of options granted</t>
        </is>
      </c>
      <c r="B8" s="8" t="n">
        <v>17.53</v>
      </c>
      <c r="C8" s="8" t="n">
        <v>21.93</v>
      </c>
      <c r="D8" s="8" t="n">
        <v>11.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Based Incentive Plans Performance Based Valuation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 free interest rate</t>
        </is>
      </c>
      <c r="B4" s="4" t="inlineStr">
        <is>
          <t>1.20%</t>
        </is>
      </c>
      <c r="C4" s="4" t="inlineStr">
        <is>
          <t>2.50%</t>
        </is>
      </c>
      <c r="D4" s="4" t="inlineStr">
        <is>
          <t>2.60%</t>
        </is>
      </c>
    </row>
    <row r="5">
      <c r="A5" s="4" t="inlineStr">
        <is>
          <t>Weighted average historical volatility</t>
        </is>
      </c>
      <c r="B5" s="4" t="inlineStr">
        <is>
          <t>30.50%</t>
        </is>
      </c>
      <c r="C5" s="4" t="inlineStr">
        <is>
          <t>30.30%</t>
        </is>
      </c>
      <c r="D5" s="4" t="inlineStr">
        <is>
          <t>26.10%</t>
        </is>
      </c>
    </row>
    <row r="6">
      <c r="A6" s="4" t="inlineStr">
        <is>
          <t>Dividend yield</t>
        </is>
      </c>
      <c r="B6" s="4" t="inlineStr">
        <is>
          <t>3.50%</t>
        </is>
      </c>
      <c r="C6" s="4" t="inlineStr">
        <is>
          <t>2.80%</t>
        </is>
      </c>
      <c r="D6" s="4" t="inlineStr">
        <is>
          <t>3.60%</t>
        </is>
      </c>
    </row>
    <row r="7">
      <c r="A7" s="4" t="inlineStr">
        <is>
          <t>Expected years until exercise</t>
        </is>
      </c>
      <c r="B7" s="4" t="inlineStr">
        <is>
          <t>4 years 7 months 6 days</t>
        </is>
      </c>
      <c r="C7" s="4" t="inlineStr">
        <is>
          <t>4 years 8 months 12 days</t>
        </is>
      </c>
      <c r="D7" s="4" t="inlineStr">
        <is>
          <t>4 years 7 months 6 days</t>
        </is>
      </c>
    </row>
    <row r="8">
      <c r="A8" s="4" t="inlineStr">
        <is>
          <t>Weighted average fair value of options granted</t>
        </is>
      </c>
      <c r="B8" s="8" t="n">
        <v>17.53</v>
      </c>
      <c r="C8" s="8" t="n">
        <v>21.93</v>
      </c>
      <c r="D8" s="8" t="n">
        <v>11.94</v>
      </c>
    </row>
    <row r="9">
      <c r="A9" s="4" t="inlineStr">
        <is>
          <t>Weighted average fair value of restricted stock units granted</t>
        </is>
      </c>
      <c r="C9" s="8" t="n">
        <v>53.72</v>
      </c>
    </row>
    <row r="10">
      <c r="A10" s="4" t="inlineStr">
        <is>
          <t>Performance Based Restricted Stock Units [Member]</t>
        </is>
      </c>
    </row>
    <row r="11">
      <c r="A11" s="3" t="inlineStr">
        <is>
          <t>Share-based Compensation Arrangement by Share-based Payment Award [Line Items]</t>
        </is>
      </c>
    </row>
    <row r="12">
      <c r="A12" s="4" t="inlineStr">
        <is>
          <t>Risk free interest rate</t>
        </is>
      </c>
      <c r="C12" s="4" t="inlineStr">
        <is>
          <t>2.50%</t>
        </is>
      </c>
    </row>
    <row r="13">
      <c r="A13" s="4" t="inlineStr">
        <is>
          <t>Weighted average historical volatility</t>
        </is>
      </c>
      <c r="C13" s="4" t="inlineStr">
        <is>
          <t>34.40%</t>
        </is>
      </c>
    </row>
    <row r="14">
      <c r="A14" s="4" t="inlineStr">
        <is>
          <t>Dividend yield</t>
        </is>
      </c>
      <c r="C14" s="4" t="inlineStr">
        <is>
          <t>3.40%</t>
        </is>
      </c>
    </row>
    <row r="15">
      <c r="A15" s="4" t="inlineStr">
        <is>
          <t>Expected years until exercise</t>
        </is>
      </c>
      <c r="C15" s="4" t="inlineStr">
        <is>
          <t>3 years</t>
        </is>
      </c>
    </row>
    <row r="16">
      <c r="A16" s="4" t="inlineStr">
        <is>
          <t>Performance Shares</t>
        </is>
      </c>
    </row>
    <row r="17">
      <c r="A17" s="3" t="inlineStr">
        <is>
          <t>Share-based Compensation Arrangement by Share-based Payment Award [Line Items]</t>
        </is>
      </c>
    </row>
    <row r="18">
      <c r="A18" s="4" t="inlineStr">
        <is>
          <t>Weighted average fair value of options granted</t>
        </is>
      </c>
      <c r="C18" s="8" t="n">
        <v>9.78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Incentive Plans Stock Op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in shares)</t>
        </is>
      </c>
      <c r="B4" s="6" t="n">
        <v>1217438</v>
      </c>
      <c r="C4" s="6" t="n">
        <v>1439708</v>
      </c>
      <c r="D4" s="6" t="n">
        <v>1272048</v>
      </c>
    </row>
    <row r="5">
      <c r="A5" s="4" t="inlineStr">
        <is>
          <t>Granted (in shares)</t>
        </is>
      </c>
      <c r="B5" s="6" t="n">
        <v>167969</v>
      </c>
      <c r="C5" s="6" t="n">
        <v>132832</v>
      </c>
      <c r="D5" s="6" t="n">
        <v>248899</v>
      </c>
    </row>
    <row r="6">
      <c r="A6" s="4" t="inlineStr">
        <is>
          <t>Exercised (in shares)</t>
        </is>
      </c>
      <c r="B6" s="6" t="n">
        <v>-270024</v>
      </c>
      <c r="C6" s="6" t="n">
        <v>-211352</v>
      </c>
      <c r="D6" s="6" t="n">
        <v>-74930</v>
      </c>
    </row>
    <row r="7">
      <c r="A7" s="4" t="inlineStr">
        <is>
          <t>Forfeited (in shares)</t>
        </is>
      </c>
      <c r="B7" s="6" t="n">
        <v>-45247</v>
      </c>
      <c r="C7" s="6" t="n">
        <v>-106745</v>
      </c>
      <c r="D7" s="6" t="n">
        <v>-6309</v>
      </c>
    </row>
    <row r="8">
      <c r="A8" s="4" t="inlineStr">
        <is>
          <t>Expired (in shares)</t>
        </is>
      </c>
      <c r="B8" s="6" t="n">
        <v>-55466</v>
      </c>
      <c r="C8" s="6" t="n">
        <v>-37005</v>
      </c>
    </row>
    <row r="9">
      <c r="A9" s="4" t="inlineStr">
        <is>
          <t>Outstanding, ending (in shares)</t>
        </is>
      </c>
      <c r="B9" s="6" t="n">
        <v>1014670</v>
      </c>
      <c r="C9" s="6" t="n">
        <v>1217438</v>
      </c>
      <c r="D9" s="6" t="n">
        <v>1439708</v>
      </c>
    </row>
    <row r="10">
      <c r="A10" s="4" t="inlineStr">
        <is>
          <t>Vested and expected to vest (in shares)</t>
        </is>
      </c>
      <c r="B10" s="6" t="n">
        <v>996118</v>
      </c>
    </row>
    <row r="11">
      <c r="A11" s="4" t="inlineStr">
        <is>
          <t>Exercisable (in shares)</t>
        </is>
      </c>
      <c r="B11" s="6" t="n">
        <v>415914</v>
      </c>
    </row>
    <row r="12">
      <c r="A12" s="3" t="inlineStr">
        <is>
          <t>Share-based Compensation Arrangement by Share-based Payment Award, Equity Instruments Other than Options, Nonvested, Weighted Average Grant Date Fair Value [Abstract]</t>
        </is>
      </c>
    </row>
    <row r="13">
      <c r="A13" s="4" t="inlineStr">
        <is>
          <t>Weighted average share price, beginning (in dollars per share)</t>
        </is>
      </c>
      <c r="B13" s="8" t="n">
        <v>66.43000000000001</v>
      </c>
      <c r="C13" s="8" t="n">
        <v>63.21</v>
      </c>
      <c r="D13" s="8" t="n">
        <v>61.44</v>
      </c>
    </row>
    <row r="14">
      <c r="A14" s="4" t="inlineStr">
        <is>
          <t>Weighted average share price, granted (in dollars per share)</t>
        </is>
      </c>
      <c r="B14" s="10" t="n">
        <v>87.17</v>
      </c>
      <c r="C14" s="10" t="n">
        <v>98.97</v>
      </c>
      <c r="D14" s="10" t="n">
        <v>69.12</v>
      </c>
    </row>
    <row r="15">
      <c r="A15" s="4" t="inlineStr">
        <is>
          <t>Weighted average share price, exercised (in dollars per share)</t>
        </is>
      </c>
      <c r="B15" s="10" t="n">
        <v>76.01000000000001</v>
      </c>
      <c r="C15" s="10" t="n">
        <v>57.36</v>
      </c>
      <c r="D15" s="10" t="n">
        <v>52.43</v>
      </c>
    </row>
    <row r="16">
      <c r="A16" s="4" t="inlineStr">
        <is>
          <t>Weighted average share price, forfeited (in dollars per share)</t>
        </is>
      </c>
      <c r="B16" s="10" t="n">
        <v>86.39</v>
      </c>
      <c r="C16" s="10" t="n">
        <v>72.19</v>
      </c>
      <c r="D16" s="10" t="n">
        <v>68.8</v>
      </c>
    </row>
    <row r="17">
      <c r="A17" s="4" t="inlineStr">
        <is>
          <t>Weighted average share price, expired (in dollars per share)</t>
        </is>
      </c>
      <c r="B17" s="10" t="n">
        <v>107.78</v>
      </c>
      <c r="C17" s="10" t="n">
        <v>93.06</v>
      </c>
    </row>
    <row r="18">
      <c r="A18" s="4" t="inlineStr">
        <is>
          <t>Weighted average share price, ending (in dollars per share)</t>
        </is>
      </c>
      <c r="B18" s="10" t="n">
        <v>64.16</v>
      </c>
      <c r="C18" s="8" t="n">
        <v>66.43000000000001</v>
      </c>
      <c r="D18" s="8" t="n">
        <v>63.21</v>
      </c>
    </row>
    <row r="19">
      <c r="A19" s="4" t="inlineStr">
        <is>
          <t>Vested and expected to vest, weighted average exercise price (in dollars per share)</t>
        </is>
      </c>
      <c r="B19" s="10" t="n">
        <v>63.71</v>
      </c>
    </row>
    <row r="20">
      <c r="A20" s="4" t="inlineStr">
        <is>
          <t>Exercisable, weighted average exercise price (in dollars per share)</t>
        </is>
      </c>
      <c r="B20" s="8" t="n">
        <v>70.43000000000001</v>
      </c>
    </row>
    <row r="21">
      <c r="A21" s="4" t="inlineStr">
        <is>
          <t>Options, outstanding, weighted average remaining contractual term</t>
        </is>
      </c>
      <c r="B21" s="4" t="inlineStr">
        <is>
          <t>6 years 4 months 24 days</t>
        </is>
      </c>
    </row>
    <row r="22">
      <c r="A22" s="4" t="inlineStr">
        <is>
          <t>Share-based compensation arrangement by share-based payment award, options, vested and expected to vest, exercisable, weighted average remaining contractual term</t>
        </is>
      </c>
      <c r="B22" s="4" t="inlineStr">
        <is>
          <t>6 years 4 months 24 days</t>
        </is>
      </c>
    </row>
    <row r="23">
      <c r="A23" s="4" t="inlineStr">
        <is>
          <t>Exercisable weighted average remaining contractual term</t>
        </is>
      </c>
      <c r="B23" s="4" t="inlineStr">
        <is>
          <t>5 years</t>
        </is>
      </c>
    </row>
    <row r="24">
      <c r="A24" s="4" t="inlineStr">
        <is>
          <t>Options, outstanding, intrinsic value</t>
        </is>
      </c>
      <c r="B24" s="7" t="n">
        <v>7</v>
      </c>
    </row>
    <row r="25">
      <c r="A25" s="4" t="inlineStr">
        <is>
          <t>Options, vested and expected to vest, outstanding, aggregate intrinsic value</t>
        </is>
      </c>
      <c r="B25" s="6" t="n">
        <v>7</v>
      </c>
    </row>
    <row r="26">
      <c r="A26" s="4" t="inlineStr">
        <is>
          <t>Options, exercisable, intrinsic value</t>
        </is>
      </c>
      <c r="B26" s="5" t="n">
        <v>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Disclosure of Restricted Stock Unit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Roll Forward]</t>
        </is>
      </c>
    </row>
    <row r="4">
      <c r="A4" s="4" t="inlineStr">
        <is>
          <t>Beginning of period (shares)</t>
        </is>
      </c>
      <c r="B4" s="6" t="n">
        <v>63852</v>
      </c>
    </row>
    <row r="5">
      <c r="A5" s="4" t="inlineStr">
        <is>
          <t>Granted (shares)</t>
        </is>
      </c>
      <c r="B5" s="6" t="n">
        <v>2658</v>
      </c>
    </row>
    <row r="6">
      <c r="A6" s="4" t="inlineStr">
        <is>
          <t>Released (shares)</t>
        </is>
      </c>
      <c r="B6" s="6" t="n">
        <v>-1426</v>
      </c>
    </row>
    <row r="7">
      <c r="A7" s="4" t="inlineStr">
        <is>
          <t>Forfeited (shares)</t>
        </is>
      </c>
      <c r="B7" s="6" t="n">
        <v>-12128</v>
      </c>
    </row>
    <row r="8">
      <c r="A8" s="4" t="inlineStr">
        <is>
          <t>End of period (shares)</t>
        </is>
      </c>
      <c r="B8" s="6" t="n">
        <v>52956</v>
      </c>
      <c r="C8" s="6" t="n">
        <v>63852</v>
      </c>
    </row>
    <row r="9">
      <c r="A9" s="3" t="inlineStr">
        <is>
          <t>Share-based Compensation Arrangement by Share-based Payment Award, Equity Instruments Other than Options, Nonvested, Weighted Average Grant Date Fair Value [Abstract]</t>
        </is>
      </c>
    </row>
    <row r="10">
      <c r="A10" s="4" t="inlineStr">
        <is>
          <t>Granted, weighted average grant date fair value (in dollars per share)</t>
        </is>
      </c>
      <c r="C10" s="8" t="n">
        <v>53.72</v>
      </c>
    </row>
    <row r="11">
      <c r="A11" s="4" t="inlineStr">
        <is>
          <t>Restricted Stock</t>
        </is>
      </c>
    </row>
    <row r="12">
      <c r="A12" s="3" t="inlineStr">
        <is>
          <t>Share-based Compensation Arrangement by Share-based Payment Award, Equity Instruments Other than Options, Nonvested [Roll Forward]</t>
        </is>
      </c>
    </row>
    <row r="13">
      <c r="A13" s="4" t="inlineStr">
        <is>
          <t>Beginning of period (shares)</t>
        </is>
      </c>
      <c r="B13" s="6" t="n">
        <v>224515</v>
      </c>
      <c r="C13" s="6" t="n">
        <v>267242</v>
      </c>
      <c r="D13" s="6" t="n">
        <v>275191</v>
      </c>
    </row>
    <row r="14">
      <c r="A14" s="4" t="inlineStr">
        <is>
          <t>Granted (shares)</t>
        </is>
      </c>
      <c r="B14" s="6" t="n">
        <v>163522</v>
      </c>
      <c r="C14" s="6" t="n">
        <v>75556</v>
      </c>
      <c r="D14" s="6" t="n">
        <v>92466</v>
      </c>
    </row>
    <row r="15">
      <c r="A15" s="4" t="inlineStr">
        <is>
          <t>Released (shares)</t>
        </is>
      </c>
      <c r="B15" s="6" t="n">
        <v>-95211</v>
      </c>
      <c r="C15" s="6" t="n">
        <v>-76962</v>
      </c>
      <c r="D15" s="6" t="n">
        <v>-74253</v>
      </c>
    </row>
    <row r="16">
      <c r="A16" s="4" t="inlineStr">
        <is>
          <t>Forfeited (shares)</t>
        </is>
      </c>
      <c r="B16" s="6" t="n">
        <v>-38495</v>
      </c>
      <c r="C16" s="6" t="n">
        <v>-41321</v>
      </c>
      <c r="D16" s="6" t="n">
        <v>-26162</v>
      </c>
    </row>
    <row r="17">
      <c r="A17" s="4" t="inlineStr">
        <is>
          <t>End of period (shares)</t>
        </is>
      </c>
      <c r="B17" s="6" t="n">
        <v>254331</v>
      </c>
      <c r="C17" s="6" t="n">
        <v>224515</v>
      </c>
      <c r="D17" s="6" t="n">
        <v>267242</v>
      </c>
    </row>
    <row r="18">
      <c r="A18" s="3" t="inlineStr">
        <is>
          <t>Share-based Compensation Arrangement by Share-based Payment Award, Equity Instruments Other than Options, Nonvested, Weighted Average Grant Date Fair Value [Abstract]</t>
        </is>
      </c>
    </row>
    <row r="19">
      <c r="A19" s="4" t="inlineStr">
        <is>
          <t>Weighted average grant date fair value, beginning balance (in dollars per share)</t>
        </is>
      </c>
      <c r="B19" s="8" t="n">
        <v>70.52</v>
      </c>
      <c r="C19" s="8" t="n">
        <v>64.20999999999999</v>
      </c>
      <c r="D19" s="8" t="n">
        <v>65.97</v>
      </c>
    </row>
    <row r="20">
      <c r="A20" s="4" t="inlineStr">
        <is>
          <t>Granted, weighted average grant date fair value (in dollars per share)</t>
        </is>
      </c>
      <c r="B20" s="10" t="n">
        <v>73.68000000000001</v>
      </c>
      <c r="C20" s="10" t="n">
        <v>96.86</v>
      </c>
      <c r="D20" s="10" t="n">
        <v>69.2</v>
      </c>
    </row>
    <row r="21">
      <c r="A21" s="4" t="inlineStr">
        <is>
          <t>Released, weighted average grant date fair value (in dollars per share)</t>
        </is>
      </c>
      <c r="B21" s="10" t="n">
        <v>55.75</v>
      </c>
      <c r="C21" s="10" t="n">
        <v>76.25</v>
      </c>
      <c r="D21" s="10" t="n">
        <v>81.06999999999999</v>
      </c>
    </row>
    <row r="22">
      <c r="A22" s="4" t="inlineStr">
        <is>
          <t>Forfeited, weighted average grant date fair value (in dollars per share)</t>
        </is>
      </c>
      <c r="B22" s="10" t="n">
        <v>85.03</v>
      </c>
      <c r="C22" s="10" t="n">
        <v>67.2</v>
      </c>
      <c r="D22" s="10" t="n">
        <v>61.27</v>
      </c>
    </row>
    <row r="23">
      <c r="A23" s="4" t="inlineStr">
        <is>
          <t>Weighted average grant date fair value, ending balance (in dollars per share)</t>
        </is>
      </c>
      <c r="B23" s="8" t="n">
        <v>76.5</v>
      </c>
      <c r="C23" s="8" t="n">
        <v>70.52</v>
      </c>
      <c r="D23" s="8" t="n">
        <v>64.20999999999999</v>
      </c>
    </row>
    <row r="24">
      <c r="A24" s="4" t="inlineStr">
        <is>
          <t>Restricted Stock Units (RSUs)</t>
        </is>
      </c>
    </row>
    <row r="25">
      <c r="A25" s="3" t="inlineStr">
        <is>
          <t>Share-based Compensation Arrangement by Share-based Payment Award, Equity Instruments Other than Options, Nonvested [Roll Forward]</t>
        </is>
      </c>
    </row>
    <row r="26">
      <c r="A26" s="4" t="inlineStr">
        <is>
          <t>Beginning of period (shares)</t>
        </is>
      </c>
      <c r="B26" s="6" t="n">
        <v>357807</v>
      </c>
      <c r="C26" s="6" t="n">
        <v>374529</v>
      </c>
      <c r="D26" s="6" t="n">
        <v>303348</v>
      </c>
    </row>
    <row r="27">
      <c r="A27" s="4" t="inlineStr">
        <is>
          <t>Granted (shares)</t>
        </is>
      </c>
      <c r="B27" s="6" t="n">
        <v>30997</v>
      </c>
      <c r="C27" s="6" t="n">
        <v>23427</v>
      </c>
      <c r="D27" s="6" t="n">
        <v>86990</v>
      </c>
    </row>
    <row r="28">
      <c r="A28" s="4" t="inlineStr">
        <is>
          <t>Released (shares)</t>
        </is>
      </c>
      <c r="B28" s="6" t="n">
        <v>-33234</v>
      </c>
      <c r="C28" s="6" t="n">
        <v>-12347</v>
      </c>
      <c r="D28" s="6" t="n">
        <v>-15737</v>
      </c>
    </row>
    <row r="29">
      <c r="A29" s="4" t="inlineStr">
        <is>
          <t>Forfeited (shares)</t>
        </is>
      </c>
      <c r="B29" s="6" t="n">
        <v>0</v>
      </c>
      <c r="C29" s="6" t="n">
        <v>-27802</v>
      </c>
      <c r="D29" s="6" t="n">
        <v>-72</v>
      </c>
    </row>
    <row r="30">
      <c r="A30" s="4" t="inlineStr">
        <is>
          <t>End of period (shares)</t>
        </is>
      </c>
      <c r="B30" s="6" t="n">
        <v>355570</v>
      </c>
      <c r="C30" s="6" t="n">
        <v>357807</v>
      </c>
      <c r="D30" s="6" t="n">
        <v>374529</v>
      </c>
    </row>
    <row r="31">
      <c r="A31" s="3" t="inlineStr">
        <is>
          <t>Share-based Compensation Arrangement by Share-based Payment Award, Equity Instruments Other than Options, Nonvested, Weighted Average Grant Date Fair Value [Abstract]</t>
        </is>
      </c>
    </row>
    <row r="32">
      <c r="A32" s="4" t="inlineStr">
        <is>
          <t>Weighted average grant date fair value, beginning balance (in dollars per share)</t>
        </is>
      </c>
      <c r="B32" s="8" t="n">
        <v>30.35</v>
      </c>
      <c r="C32" s="8" t="n">
        <v>31.05</v>
      </c>
      <c r="D32" s="8" t="n">
        <v>28.39</v>
      </c>
    </row>
    <row r="33">
      <c r="A33" s="4" t="inlineStr">
        <is>
          <t>Granted, weighted average grant date fair value (in dollars per share)</t>
        </is>
      </c>
      <c r="B33" s="10" t="n">
        <v>77.33</v>
      </c>
      <c r="C33" s="10" t="n">
        <v>95.77</v>
      </c>
      <c r="D33" s="10" t="n">
        <v>57.21</v>
      </c>
    </row>
    <row r="34">
      <c r="A34" s="4" t="inlineStr">
        <is>
          <t>Released, weighted average grant date fair value (in dollars per share)</t>
        </is>
      </c>
      <c r="B34" s="10" t="n">
        <v>63.98</v>
      </c>
      <c r="C34" s="10" t="n">
        <v>90.34</v>
      </c>
      <c r="D34" s="10" t="n">
        <v>98.54000000000001</v>
      </c>
    </row>
    <row r="35">
      <c r="A35" s="4" t="inlineStr">
        <is>
          <t>Forfeited, weighted average grant date fair value (in dollars per share)</t>
        </is>
      </c>
      <c r="B35" s="6" t="n">
        <v>0</v>
      </c>
      <c r="C35" s="10" t="n">
        <v>34.53</v>
      </c>
      <c r="D35" s="10" t="n">
        <v>53.49</v>
      </c>
    </row>
    <row r="36">
      <c r="A36" s="4" t="inlineStr">
        <is>
          <t>Weighted average grant date fair value, ending balance (in dollars per share)</t>
        </is>
      </c>
      <c r="B36" s="8" t="n">
        <v>28.01</v>
      </c>
      <c r="C36" s="8" t="n">
        <v>30.35</v>
      </c>
      <c r="D36" s="8" t="n">
        <v>31.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0</t>
        </is>
      </c>
    </row>
    <row r="3">
      <c r="A3" s="3" t="inlineStr">
        <is>
          <t>Revenue from Contract with Customer [Abstract]</t>
        </is>
      </c>
    </row>
    <row r="4">
      <c r="A4" s="4" t="inlineStr">
        <is>
          <t>Revenue Disclosures</t>
        </is>
      </c>
      <c r="B4" s="4" t="inlineStr">
        <is>
          <t xml:space="preserve">Revenue Disclosures The following table disaggregates our franchise revenues by major type for the years ended December 31, 2020, 2019 and 2018: Year ended December 31, 2020 2019 2018 (In thousands) Franchise Revenues: Royalties $ 215,214 $ 302,169 $ 311,568 Advertising fees 201,494 283,015 268,294 Pancake and waffle dry mix sales and other 38,936 53,973 52,108 Franchise and development fees 13,809 12,029 11,964 Total franchise revenues $ 469,453 $ 651,186 $ 643,934 Accounts and other receivables related to franchise revenues as of December 31, 2020 and 2019 were $76.3 million (net of allowance of $11.4 million) and $63.5 million (net of allowance of $0.7 million), respectively, and were included in receivables, net in the Consolidated Balance Sheets. Changes in the Company's contract liability for deferred franchise revenues during the year ended December 31, 2020 were as follows: Deferred Franchise Revenue (short- and long-term) (In thousands) Balance at December 31, 2019 67,030 Recognized as revenues during the year ended December 31, 2020 (12,913) Fees deferred during the year ended December 31, 2020 5,802 Balance at December 31, 2020 $ 59,919 The balance of deferred franchise revenues as of December 31, 2020 is expected to be recognized as follows: (In thousands) 2021 $ 7,682 2022 7,273 2023 6,758 2024 6,158 2025 5,372 Thereafter 26,676 Total $ 59,9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Incentive Plans Liability Classified Awards - Cash-settled Restricted Stock Units (Detail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Beginning of period (shares)</t>
        </is>
      </c>
      <c r="B4" s="6" t="n">
        <v>63852</v>
      </c>
    </row>
    <row r="5">
      <c r="A5" s="4" t="inlineStr">
        <is>
          <t>Restricted stock, granted (in shares)</t>
        </is>
      </c>
      <c r="B5" s="6" t="n">
        <v>2658</v>
      </c>
    </row>
    <row r="6">
      <c r="A6" s="4" t="inlineStr">
        <is>
          <t>Released (shares)</t>
        </is>
      </c>
      <c r="B6" s="6" t="n">
        <v>-1426</v>
      </c>
    </row>
    <row r="7">
      <c r="A7" s="4" t="inlineStr">
        <is>
          <t>Forfeited (shares)</t>
        </is>
      </c>
      <c r="B7" s="6" t="n">
        <v>-12128</v>
      </c>
    </row>
    <row r="8">
      <c r="A8" s="4" t="inlineStr">
        <is>
          <t>End of period (shares)</t>
        </is>
      </c>
      <c r="B8" s="6" t="n">
        <v>52956</v>
      </c>
      <c r="C8" s="6" t="n">
        <v>63852</v>
      </c>
    </row>
    <row r="9">
      <c r="A9" s="3" t="inlineStr">
        <is>
          <t>Share-based Compensation Arrangement by Share-based Payment Award, Equity Instruments Other than Options, Nonvested, Weighted Average Grant Date Fair Value [Abstract]</t>
        </is>
      </c>
    </row>
    <row r="10">
      <c r="A10" s="4" t="inlineStr">
        <is>
          <t>Weighted average fair value of restricted stock units granted (in dollars per share)</t>
        </is>
      </c>
      <c r="C10" s="8" t="n">
        <v>53.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Employee Benefit Plans (Details) - USD ($) $ in Millions</t>
        </is>
      </c>
      <c r="B1" s="2" t="inlineStr">
        <is>
          <t>Jan. 01, 2013</t>
        </is>
      </c>
      <c r="C1" s="2" t="inlineStr">
        <is>
          <t>Dec. 31, 2020</t>
        </is>
      </c>
      <c r="D1" s="2" t="inlineStr">
        <is>
          <t>Dec. 31, 2019</t>
        </is>
      </c>
      <c r="E1" s="2" t="inlineStr">
        <is>
          <t>Dec. 31, 2018</t>
        </is>
      </c>
    </row>
    <row r="2">
      <c r="A2" s="3" t="inlineStr">
        <is>
          <t>Defined Contribution Plan Disclosure [Line Items]</t>
        </is>
      </c>
    </row>
    <row r="3">
      <c r="A3" s="4" t="inlineStr">
        <is>
          <t>Contributions made to 401(k)</t>
        </is>
      </c>
      <c r="C3" s="5" t="n">
        <v>2.8</v>
      </c>
      <c r="D3" s="7" t="n">
        <v>3</v>
      </c>
      <c r="E3" s="5" t="n">
        <v>2.4</v>
      </c>
    </row>
    <row r="4">
      <c r="A4" s="4" t="inlineStr">
        <is>
          <t>First Tier of Deferral</t>
        </is>
      </c>
    </row>
    <row r="5">
      <c r="A5" s="3" t="inlineStr">
        <is>
          <t>Defined Contribution Plan Disclosure [Line Items]</t>
        </is>
      </c>
    </row>
    <row r="6">
      <c r="A6" s="4" t="inlineStr">
        <is>
          <t>Percent of gross pay</t>
        </is>
      </c>
      <c r="B6" s="4" t="inlineStr">
        <is>
          <t>100.00%</t>
        </is>
      </c>
    </row>
    <row r="7">
      <c r="A7" s="4" t="inlineStr">
        <is>
          <t>Percent of eligible deferral</t>
        </is>
      </c>
      <c r="B7" s="4" t="inlineStr">
        <is>
          <t>4.00%</t>
        </is>
      </c>
    </row>
    <row r="8">
      <c r="A8" s="4" t="inlineStr">
        <is>
          <t>Second Tier of Deferral</t>
        </is>
      </c>
    </row>
    <row r="9">
      <c r="A9" s="3" t="inlineStr">
        <is>
          <t>Defined Contribution Plan Disclosure [Line Items]</t>
        </is>
      </c>
    </row>
    <row r="10">
      <c r="A10" s="4" t="inlineStr">
        <is>
          <t>Percent of gross pay</t>
        </is>
      </c>
      <c r="B10" s="4" t="inlineStr">
        <is>
          <t>50.00%</t>
        </is>
      </c>
    </row>
    <row r="11">
      <c r="A11" s="4" t="inlineStr">
        <is>
          <t>Percent of eligible deferral</t>
        </is>
      </c>
      <c r="B11" s="4" t="inlineStr">
        <is>
          <t>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Federal</t>
        </is>
      </c>
      <c r="B4" s="7" t="n">
        <v>11000</v>
      </c>
      <c r="C4" s="7" t="n">
        <v>31200</v>
      </c>
      <c r="D4" s="7" t="n">
        <v>33600</v>
      </c>
    </row>
    <row r="5">
      <c r="A5" s="4" t="inlineStr">
        <is>
          <t>State</t>
        </is>
      </c>
      <c r="B5" s="6" t="n">
        <v>3100</v>
      </c>
      <c r="C5" s="6" t="n">
        <v>6500</v>
      </c>
      <c r="D5" s="6" t="n">
        <v>6400</v>
      </c>
    </row>
    <row r="6">
      <c r="A6" s="4" t="inlineStr">
        <is>
          <t>Foreign</t>
        </is>
      </c>
      <c r="B6" s="6" t="n">
        <v>1300</v>
      </c>
      <c r="C6" s="6" t="n">
        <v>1900</v>
      </c>
      <c r="D6" s="6" t="n">
        <v>2100</v>
      </c>
    </row>
    <row r="7">
      <c r="A7" s="4" t="inlineStr">
        <is>
          <t>Current Income Tax Expense</t>
        </is>
      </c>
      <c r="B7" s="6" t="n">
        <v>15400</v>
      </c>
      <c r="C7" s="6" t="n">
        <v>39600</v>
      </c>
      <c r="D7" s="6" t="n">
        <v>42100</v>
      </c>
    </row>
    <row r="8">
      <c r="A8" s="3" t="inlineStr">
        <is>
          <t>Deferred Income Tax Expense (Benefit), Continuing Operations [Abstract]</t>
        </is>
      </c>
    </row>
    <row r="9">
      <c r="A9" s="4" t="inlineStr">
        <is>
          <t>Federal</t>
        </is>
      </c>
      <c r="B9" s="6" t="n">
        <v>-17300</v>
      </c>
      <c r="C9" s="6" t="n">
        <v>-3800</v>
      </c>
      <c r="D9" s="6" t="n">
        <v>-7800</v>
      </c>
    </row>
    <row r="10">
      <c r="A10" s="4" t="inlineStr">
        <is>
          <t>State</t>
        </is>
      </c>
      <c r="B10" s="6" t="n">
        <v>-2700</v>
      </c>
      <c r="C10" s="6" t="n">
        <v>-1700</v>
      </c>
      <c r="D10" s="6" t="n">
        <v>-4000</v>
      </c>
    </row>
    <row r="11">
      <c r="A11" s="4" t="inlineStr">
        <is>
          <t>Deferred income tax expense (benefit)</t>
        </is>
      </c>
      <c r="B11" s="6" t="n">
        <v>-20049</v>
      </c>
      <c r="C11" s="6" t="n">
        <v>-5494</v>
      </c>
      <c r="D11" s="6" t="n">
        <v>-11847</v>
      </c>
    </row>
    <row r="12">
      <c r="A12" s="4" t="inlineStr">
        <is>
          <t>(Benefit) provision for income taxes</t>
        </is>
      </c>
      <c r="B12" s="7" t="n">
        <v>-4568</v>
      </c>
      <c r="C12" s="7" t="n">
        <v>34127</v>
      </c>
      <c r="D12" s="7" t="n">
        <v>302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Non-deductibility of goodwill impairment</t>
        </is>
      </c>
      <c r="B5" s="4" t="inlineStr">
        <is>
          <t>(17.90%)</t>
        </is>
      </c>
      <c r="C5" s="4" t="inlineStr">
        <is>
          <t>0.00%</t>
        </is>
      </c>
      <c r="D5" s="4" t="inlineStr">
        <is>
          <t>0.00%</t>
        </is>
      </c>
    </row>
    <row r="6">
      <c r="A6" s="4" t="inlineStr">
        <is>
          <t>State and other taxes, net of federal tax benefit</t>
        </is>
      </c>
      <c r="B6" s="4" t="inlineStr">
        <is>
          <t>1.20%</t>
        </is>
      </c>
      <c r="C6" s="4" t="inlineStr">
        <is>
          <t>2.80%</t>
        </is>
      </c>
      <c r="D6" s="4" t="inlineStr">
        <is>
          <t>3.60%</t>
        </is>
      </c>
    </row>
    <row r="7">
      <c r="A7" s="4" t="inlineStr">
        <is>
          <t>Change in unrecognized tax benefits</t>
        </is>
      </c>
      <c r="B7" s="4" t="inlineStr">
        <is>
          <t>2.00%</t>
        </is>
      </c>
      <c r="C7" s="4" t="inlineStr">
        <is>
          <t>1.80%</t>
        </is>
      </c>
      <c r="D7" s="4" t="inlineStr">
        <is>
          <t>3.30%</t>
        </is>
      </c>
    </row>
    <row r="8">
      <c r="A8" s="4" t="inlineStr">
        <is>
          <t>Change in valuation allowance</t>
        </is>
      </c>
      <c r="B8" s="4" t="inlineStr">
        <is>
          <t>(1.50%)</t>
        </is>
      </c>
      <c r="C8" s="4" t="inlineStr">
        <is>
          <t>0.50%</t>
        </is>
      </c>
      <c r="D8" s="4" t="inlineStr">
        <is>
          <t>0.40%</t>
        </is>
      </c>
    </row>
    <row r="9">
      <c r="A9" s="4" t="inlineStr">
        <is>
          <t>Changes in tax rates and state tax laws</t>
        </is>
      </c>
      <c r="B9" s="4" t="inlineStr">
        <is>
          <t>(0.40%)</t>
        </is>
      </c>
      <c r="C9" s="4" t="inlineStr">
        <is>
          <t>(0.50%)</t>
        </is>
      </c>
      <c r="D9" s="4" t="inlineStr">
        <is>
          <t>(1.60%)</t>
        </is>
      </c>
    </row>
    <row r="10">
      <c r="A10" s="4" t="inlineStr">
        <is>
          <t>Change in accounting for excess tax deficiencies/benefits</t>
        </is>
      </c>
      <c r="B10" s="4" t="inlineStr">
        <is>
          <t>0.10%</t>
        </is>
      </c>
      <c r="C10" s="4" t="inlineStr">
        <is>
          <t>(0.60%)</t>
        </is>
      </c>
      <c r="D10" s="4" t="inlineStr">
        <is>
          <t>0.10%</t>
        </is>
      </c>
    </row>
    <row r="11">
      <c r="A11" s="4" t="inlineStr">
        <is>
          <t>Effective Income Tax Rate Reconciliation, Other Reconciling Items, Amount</t>
        </is>
      </c>
      <c r="B11" s="4" t="inlineStr">
        <is>
          <t>0.80%</t>
        </is>
      </c>
      <c r="C11" s="4" t="inlineStr">
        <is>
          <t>(1.30%)</t>
        </is>
      </c>
      <c r="D11" s="4" t="inlineStr">
        <is>
          <t>(0.20%)</t>
        </is>
      </c>
    </row>
    <row r="12">
      <c r="A12" s="4" t="inlineStr">
        <is>
          <t>Other</t>
        </is>
      </c>
      <c r="B12" s="4" t="inlineStr">
        <is>
          <t>(1.10%)</t>
        </is>
      </c>
      <c r="C12" s="4" t="inlineStr">
        <is>
          <t>0.90%</t>
        </is>
      </c>
      <c r="D12" s="4" t="inlineStr">
        <is>
          <t>0.80%</t>
        </is>
      </c>
    </row>
    <row r="13">
      <c r="A13" s="4" t="inlineStr">
        <is>
          <t>Effective tax rate</t>
        </is>
      </c>
      <c r="B13" s="4" t="inlineStr">
        <is>
          <t>4.20%</t>
        </is>
      </c>
      <c r="C13" s="4" t="inlineStr">
        <is>
          <t>24.60%</t>
        </is>
      </c>
      <c r="D13" s="4" t="inlineStr">
        <is>
          <t>27.4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21" customWidth="1" min="2" max="2"/>
    <col width="31" customWidth="1" min="3" max="3"/>
    <col width="21" customWidth="1" min="4" max="4"/>
    <col width="31" customWidth="1" min="5" max="5"/>
    <col width="21" customWidth="1" min="6" max="6"/>
  </cols>
  <sheetData>
    <row r="1">
      <c r="A1" s="1" t="inlineStr">
        <is>
          <t>Income Taxes - Income Taxes (Narrative) (Details) $ in Millions</t>
        </is>
      </c>
      <c r="B1" s="2" t="inlineStr">
        <is>
          <t>3 Months Ended</t>
        </is>
      </c>
      <c r="C1" s="2" t="inlineStr">
        <is>
          <t>12 Months Ended</t>
        </is>
      </c>
    </row>
    <row r="2">
      <c r="B2" s="2" t="inlineStr">
        <is>
          <t>Jun. 30, 2020USD ($)</t>
        </is>
      </c>
      <c r="C2" s="2" t="inlineStr">
        <is>
          <t>Dec. 31, 2020USD ($)restaurant</t>
        </is>
      </c>
      <c r="D2" s="2" t="inlineStr">
        <is>
          <t>Dec. 31, 2019USD ($)</t>
        </is>
      </c>
      <c r="E2" s="2" t="inlineStr">
        <is>
          <t>Dec. 31, 2018USD ($)restaurant</t>
        </is>
      </c>
      <c r="F2" s="2" t="inlineStr">
        <is>
          <t>Dec. 31, 2017USD ($)</t>
        </is>
      </c>
    </row>
    <row r="3">
      <c r="A3" s="3" t="inlineStr">
        <is>
          <t>Income Tax Examination [Line Items]</t>
        </is>
      </c>
    </row>
    <row r="4">
      <c r="A4" s="4" t="inlineStr">
        <is>
          <t>Goodwill, impairment loss</t>
        </is>
      </c>
      <c r="B4" s="5" t="n">
        <v>92.2</v>
      </c>
      <c r="C4" s="5" t="n">
        <v>92.2</v>
      </c>
    </row>
    <row r="5">
      <c r="A5" s="4" t="inlineStr">
        <is>
          <t>Non-deductibility of goodwill impairment</t>
        </is>
      </c>
      <c r="C5" s="4" t="inlineStr">
        <is>
          <t>17.90%</t>
        </is>
      </c>
      <c r="D5" s="4" t="inlineStr">
        <is>
          <t>0.00%</t>
        </is>
      </c>
      <c r="E5" s="4" t="inlineStr">
        <is>
          <t>0.00%</t>
        </is>
      </c>
    </row>
    <row r="6">
      <c r="A6" s="4" t="inlineStr">
        <is>
          <t>Changes in tax rates and state tax laws</t>
        </is>
      </c>
      <c r="C6" s="4" t="inlineStr">
        <is>
          <t>0.40%</t>
        </is>
      </c>
      <c r="D6" s="4" t="inlineStr">
        <is>
          <t>0.50%</t>
        </is>
      </c>
      <c r="E6" s="4" t="inlineStr">
        <is>
          <t>1.60%</t>
        </is>
      </c>
    </row>
    <row r="7">
      <c r="A7" s="4" t="inlineStr">
        <is>
          <t>Proceeds from income tax refunds</t>
        </is>
      </c>
      <c r="C7" s="5" t="n">
        <v>12.3</v>
      </c>
    </row>
    <row r="8">
      <c r="A8" s="4" t="inlineStr">
        <is>
          <t>Interest income</t>
        </is>
      </c>
      <c r="C8" s="9" t="n">
        <v>1.1</v>
      </c>
    </row>
    <row r="9">
      <c r="A9" s="4" t="inlineStr">
        <is>
          <t>Deferred tax assets, foreign tax credit carryforward</t>
        </is>
      </c>
      <c r="C9" s="6" t="n">
        <v>3</v>
      </c>
    </row>
    <row r="10">
      <c r="A10" s="4" t="inlineStr">
        <is>
          <t>Operating loss carryforwards</t>
        </is>
      </c>
      <c r="C10" s="9" t="n">
        <v>13.3</v>
      </c>
      <c r="D10" s="5" t="n">
        <v>0.5</v>
      </c>
    </row>
    <row r="11">
      <c r="A11" s="4" t="inlineStr">
        <is>
          <t>Unrecognized tax benefits</t>
        </is>
      </c>
      <c r="C11" s="9" t="n">
        <v>2.2</v>
      </c>
      <c r="D11" s="9" t="n">
        <v>7.6</v>
      </c>
      <c r="E11" s="5" t="n">
        <v>5.2</v>
      </c>
      <c r="F11" s="5" t="n">
        <v>5.9</v>
      </c>
    </row>
    <row r="12">
      <c r="A12" s="4" t="inlineStr">
        <is>
          <t>Unrecognized tax benefit changes in next 12 months</t>
        </is>
      </c>
      <c r="C12" s="9" t="n">
        <v>0.8</v>
      </c>
    </row>
    <row r="13">
      <c r="A13" s="4" t="inlineStr">
        <is>
          <t>Unrecognized tax benefits, interest on income taxes accrued</t>
        </is>
      </c>
      <c r="C13" s="9" t="n">
        <v>0.9</v>
      </c>
      <c r="D13" s="9" t="n">
        <v>2.5</v>
      </c>
    </row>
    <row r="14">
      <c r="A14" s="4" t="inlineStr">
        <is>
          <t>Unrecognized tax benefits, income tax penalties accrued</t>
        </is>
      </c>
      <c r="C14" s="5" t="n">
        <v>0.1</v>
      </c>
      <c r="D14" s="5" t="n">
        <v>0.1</v>
      </c>
    </row>
    <row r="15">
      <c r="A15" s="4" t="inlineStr">
        <is>
          <t>Applebee's</t>
        </is>
      </c>
    </row>
    <row r="16">
      <c r="A16" s="3" t="inlineStr">
        <is>
          <t>Income Tax Examination [Line Items]</t>
        </is>
      </c>
    </row>
    <row r="17">
      <c r="A17" s="4" t="inlineStr">
        <is>
          <t>Number of restaurants | restaurant</t>
        </is>
      </c>
      <c r="C17" s="6" t="n">
        <v>1711</v>
      </c>
    </row>
    <row r="18">
      <c r="A18" s="4" t="inlineStr">
        <is>
          <t>Applebee's | Entity Operated Units</t>
        </is>
      </c>
    </row>
    <row r="19">
      <c r="A19" s="3" t="inlineStr">
        <is>
          <t>Income Tax Examination [Line Items]</t>
        </is>
      </c>
    </row>
    <row r="20">
      <c r="A20" s="4" t="inlineStr">
        <is>
          <t>Goodwill, impairment loss</t>
        </is>
      </c>
      <c r="C20" s="7" t="n">
        <v>0</v>
      </c>
    </row>
    <row r="21">
      <c r="A21" s="4" t="inlineStr">
        <is>
          <t>Number of restaurants | restaurant</t>
        </is>
      </c>
      <c r="C21" s="6" t="n">
        <v>69</v>
      </c>
      <c r="E21" s="6" t="n">
        <v>69</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ies) (Details) - USD ($) $ in Millions</t>
        </is>
      </c>
      <c r="B1" s="2" t="inlineStr">
        <is>
          <t>Dec. 31, 2020</t>
        </is>
      </c>
      <c r="C1" s="2" t="inlineStr">
        <is>
          <t>Dec. 31, 2019</t>
        </is>
      </c>
    </row>
    <row r="2">
      <c r="A2" s="3" t="inlineStr">
        <is>
          <t>Income Tax Disclosure [Abstract]</t>
        </is>
      </c>
    </row>
    <row r="3">
      <c r="A3" s="4" t="inlineStr">
        <is>
          <t>Lease liability</t>
        </is>
      </c>
      <c r="B3" s="5" t="n">
        <v>119.6</v>
      </c>
      <c r="C3" s="5" t="n">
        <v>125.9</v>
      </c>
    </row>
    <row r="4">
      <c r="A4" s="4" t="inlineStr">
        <is>
          <t>Employee compensation</t>
        </is>
      </c>
      <c r="B4" s="9" t="n">
        <v>7.5</v>
      </c>
      <c r="C4" s="9" t="n">
        <v>9.199999999999999</v>
      </c>
    </row>
    <row r="5">
      <c r="A5" s="4" t="inlineStr">
        <is>
          <t>Revenue recognition</t>
        </is>
      </c>
      <c r="B5" s="9" t="n">
        <v>36.6</v>
      </c>
      <c r="C5" s="9" t="n">
        <v>32.8</v>
      </c>
    </row>
    <row r="6">
      <c r="A6" s="4" t="inlineStr">
        <is>
          <t>Other</t>
        </is>
      </c>
      <c r="B6" s="9" t="n">
        <v>10.2</v>
      </c>
      <c r="C6" s="9" t="n">
        <v>5.9</v>
      </c>
    </row>
    <row r="7">
      <c r="A7" s="4" t="inlineStr">
        <is>
          <t>Deferred tax assets</t>
        </is>
      </c>
      <c r="B7" s="9" t="n">
        <v>173.9</v>
      </c>
      <c r="C7" s="9" t="n">
        <v>173.8</v>
      </c>
    </row>
    <row r="8">
      <c r="A8" s="4" t="inlineStr">
        <is>
          <t>Valuation allowance</t>
        </is>
      </c>
      <c r="B8" s="6" t="n">
        <v>-3</v>
      </c>
      <c r="C8" s="9" t="n">
        <v>-1.5</v>
      </c>
    </row>
    <row r="9">
      <c r="A9" s="4" t="inlineStr">
        <is>
          <t>Total deferred tax assets after valuation allowance</t>
        </is>
      </c>
      <c r="B9" s="9" t="n">
        <v>170.9</v>
      </c>
      <c r="C9" s="9" t="n">
        <v>172.3</v>
      </c>
    </row>
    <row r="10">
      <c r="A10" s="4" t="inlineStr">
        <is>
          <t>Recognition of franchise and equipment sales</t>
        </is>
      </c>
      <c r="B10" s="9" t="n">
        <v>-10.7</v>
      </c>
      <c r="C10" s="9" t="n">
        <v>-13.7</v>
      </c>
    </row>
    <row r="11">
      <c r="A11" s="4" t="inlineStr">
        <is>
          <t>Capitalization and depreciation</t>
        </is>
      </c>
      <c r="B11" s="9" t="n">
        <v>-123.2</v>
      </c>
      <c r="C11" s="9" t="n">
        <v>-130.8</v>
      </c>
    </row>
    <row r="12">
      <c r="A12" s="4" t="inlineStr">
        <is>
          <t>Lease assets (1)</t>
        </is>
      </c>
      <c r="B12" s="9" t="n">
        <v>-114.2</v>
      </c>
      <c r="C12" s="9" t="n">
        <v>-125.8</v>
      </c>
    </row>
    <row r="13">
      <c r="A13" s="4" t="inlineStr">
        <is>
          <t>Other</t>
        </is>
      </c>
      <c r="B13" s="9" t="n">
        <v>-1.1</v>
      </c>
      <c r="C13" s="9" t="n">
        <v>-0.5</v>
      </c>
    </row>
    <row r="14">
      <c r="A14" s="4" t="inlineStr">
        <is>
          <t>Deferred tax liabilities</t>
        </is>
      </c>
      <c r="B14" s="9" t="n">
        <v>-249.2</v>
      </c>
      <c r="C14" s="9" t="n">
        <v>-270.8</v>
      </c>
    </row>
    <row r="15">
      <c r="A15" s="4" t="inlineStr">
        <is>
          <t>Net deferred tax liabilities</t>
        </is>
      </c>
      <c r="B15" s="5" t="n">
        <v>-78.3</v>
      </c>
      <c r="C15" s="5" t="n">
        <v>-9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 as of January 1</t>
        </is>
      </c>
      <c r="B4" s="5" t="n">
        <v>7.6</v>
      </c>
      <c r="C4" s="5" t="n">
        <v>5.2</v>
      </c>
      <c r="D4" s="5" t="n">
        <v>5.9</v>
      </c>
    </row>
    <row r="5">
      <c r="A5" s="4" t="inlineStr">
        <is>
          <t>Changes for tax positions of prior years</t>
        </is>
      </c>
      <c r="B5" s="6" t="n">
        <v>0</v>
      </c>
      <c r="C5" s="9" t="n">
        <v>2.1</v>
      </c>
      <c r="D5" s="9" t="n">
        <v>3.8</v>
      </c>
    </row>
    <row r="6">
      <c r="A6" s="4" t="inlineStr">
        <is>
          <t>Increases for tax positions related to the current year</t>
        </is>
      </c>
      <c r="B6" s="9" t="n">
        <v>0.2</v>
      </c>
      <c r="C6" s="9" t="n">
        <v>0.5</v>
      </c>
      <c r="D6" s="9" t="n">
        <v>0.4</v>
      </c>
    </row>
    <row r="7">
      <c r="A7" s="4" t="inlineStr">
        <is>
          <t>Decreases relating to settlements and lapsing of statutes of limitations</t>
        </is>
      </c>
      <c r="B7" s="9" t="n">
        <v>-5.6</v>
      </c>
      <c r="C7" s="9" t="n">
        <v>-0.2</v>
      </c>
      <c r="D7" s="9" t="n">
        <v>-4.9</v>
      </c>
    </row>
    <row r="8">
      <c r="A8" s="4" t="inlineStr">
        <is>
          <t>Unrecognized tax benefit as of December 31</t>
        </is>
      </c>
      <c r="B8" s="5" t="n">
        <v>2.2</v>
      </c>
      <c r="C8" s="5" t="n">
        <v>7.6</v>
      </c>
      <c r="D8" s="5" t="n">
        <v>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B4" s="7" t="n">
        <v>-1561</v>
      </c>
      <c r="C4" s="7" t="n">
        <v>10018</v>
      </c>
      <c r="D4" s="7" t="n">
        <v>-134779</v>
      </c>
      <c r="E4" s="7" t="n">
        <v>22328</v>
      </c>
      <c r="F4" s="7" t="n">
        <v>27396</v>
      </c>
      <c r="G4" s="7" t="n">
        <v>23917</v>
      </c>
      <c r="H4" s="7" t="n">
        <v>21390</v>
      </c>
      <c r="I4" s="7" t="n">
        <v>31643</v>
      </c>
      <c r="J4" s="7" t="n">
        <v>-103994</v>
      </c>
      <c r="K4" s="7" t="n">
        <v>104346</v>
      </c>
      <c r="L4" s="7" t="n">
        <v>80354</v>
      </c>
    </row>
    <row r="5">
      <c r="A5" s="4" t="inlineStr">
        <is>
          <t>Less: Net income allocated to unvested participating restricted stock</t>
        </is>
      </c>
      <c r="J5" s="6" t="n">
        <v>-420</v>
      </c>
      <c r="K5" s="6" t="n">
        <v>-3532</v>
      </c>
      <c r="L5" s="6" t="n">
        <v>-2711</v>
      </c>
    </row>
    <row r="6">
      <c r="A6" s="4" t="inlineStr">
        <is>
          <t>Net (loss) income available to common stockholders</t>
        </is>
      </c>
      <c r="J6" s="6" t="n">
        <v>-104414</v>
      </c>
      <c r="K6" s="6" t="n">
        <v>100814</v>
      </c>
      <c r="L6" s="6" t="n">
        <v>77643</v>
      </c>
    </row>
    <row r="7">
      <c r="A7" s="4" t="inlineStr">
        <is>
          <t>Effect of unvested participating restricted stock</t>
        </is>
      </c>
      <c r="J7" s="6" t="n">
        <v>0</v>
      </c>
      <c r="K7" s="6" t="n">
        <v>33</v>
      </c>
      <c r="L7" s="6" t="n">
        <v>16</v>
      </c>
    </row>
    <row r="8">
      <c r="A8" s="4" t="inlineStr">
        <is>
          <t>(Loss) income available to common shareholders - diluted</t>
        </is>
      </c>
      <c r="J8" s="7" t="n">
        <v>-104414</v>
      </c>
      <c r="K8" s="7" t="n">
        <v>100847</v>
      </c>
      <c r="L8" s="7" t="n">
        <v>77659</v>
      </c>
    </row>
    <row r="9">
      <c r="A9" s="4" t="inlineStr">
        <is>
          <t>Weighted average outstanding shares of common stock - basic (in shares)</t>
        </is>
      </c>
      <c r="J9" s="6" t="n">
        <v>16230000</v>
      </c>
      <c r="K9" s="6" t="n">
        <v>16934000</v>
      </c>
      <c r="L9" s="6" t="n">
        <v>17533000</v>
      </c>
    </row>
    <row r="10">
      <c r="A10" s="4" t="inlineStr">
        <is>
          <t>Stock options (in shares)</t>
        </is>
      </c>
      <c r="J10" s="6" t="n">
        <v>0</v>
      </c>
      <c r="K10" s="6" t="n">
        <v>311000</v>
      </c>
      <c r="L10" s="6" t="n">
        <v>256000</v>
      </c>
    </row>
    <row r="11">
      <c r="A11" s="4" t="inlineStr">
        <is>
          <t>Weighted average outstanding shares of common stock - diluted (in shares)</t>
        </is>
      </c>
      <c r="J11" s="6" t="n">
        <v>16230000</v>
      </c>
      <c r="K11" s="6" t="n">
        <v>17245000</v>
      </c>
      <c r="L11" s="6" t="n">
        <v>17789000</v>
      </c>
    </row>
    <row r="12">
      <c r="A12" s="4" t="inlineStr">
        <is>
          <t>Basic (in dollars per share)</t>
        </is>
      </c>
      <c r="B12" s="8" t="n">
        <v>-0.1</v>
      </c>
      <c r="C12" s="8" t="n">
        <v>0.6</v>
      </c>
      <c r="D12" s="8" t="n">
        <v>-8.33</v>
      </c>
      <c r="E12" s="8" t="n">
        <v>1.33</v>
      </c>
      <c r="F12" s="8" t="n">
        <v>1.61</v>
      </c>
      <c r="G12" s="8" t="n">
        <v>1.38</v>
      </c>
      <c r="H12" s="8" t="n">
        <v>1.2</v>
      </c>
      <c r="I12" s="8" t="n">
        <v>1.76</v>
      </c>
      <c r="J12" s="8" t="n">
        <v>-6.43</v>
      </c>
      <c r="K12" s="8" t="n">
        <v>5.95</v>
      </c>
      <c r="L12" s="8" t="n">
        <v>4.43</v>
      </c>
    </row>
    <row r="13">
      <c r="A13" s="4" t="inlineStr">
        <is>
          <t>Diluted (in dollars per share)</t>
        </is>
      </c>
      <c r="B13" s="8" t="n">
        <v>-0.1</v>
      </c>
      <c r="C13" s="8" t="n">
        <v>0.6</v>
      </c>
      <c r="D13" s="8" t="n">
        <v>-8.33</v>
      </c>
      <c r="E13" s="8" t="n">
        <v>1.31</v>
      </c>
      <c r="F13" s="8" t="n">
        <v>1.59</v>
      </c>
      <c r="G13" s="8" t="n">
        <v>1.36</v>
      </c>
      <c r="H13" s="8" t="n">
        <v>1.18</v>
      </c>
      <c r="I13" s="8" t="n">
        <v>1.73</v>
      </c>
      <c r="J13" s="8" t="n">
        <v>-6.43</v>
      </c>
      <c r="K13" s="8" t="n">
        <v>5.85</v>
      </c>
      <c r="L13" s="8" t="n">
        <v>4.37</v>
      </c>
    </row>
    <row r="14">
      <c r="A14" s="4" t="inlineStr">
        <is>
          <t>Antidilutive securities excluded from computation of earnings per share (in shares)</t>
        </is>
      </c>
      <c r="J14" s="6" t="n">
        <v>100056</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porting Information [Line Items]</t>
        </is>
      </c>
    </row>
    <row r="4">
      <c r="A4" s="4" t="inlineStr">
        <is>
          <t>Rental revenues</t>
        </is>
      </c>
      <c r="J4" s="7" t="n">
        <v>105939</v>
      </c>
      <c r="K4" s="7" t="n">
        <v>120666</v>
      </c>
      <c r="L4" s="7" t="n">
        <v>121934</v>
      </c>
    </row>
    <row r="5">
      <c r="A5" s="4" t="inlineStr">
        <is>
          <t>Revenues</t>
        </is>
      </c>
      <c r="B5" s="7" t="n">
        <v>196029</v>
      </c>
      <c r="C5" s="7" t="n">
        <v>176643</v>
      </c>
      <c r="D5" s="7" t="n">
        <v>109712</v>
      </c>
      <c r="E5" s="7" t="n">
        <v>206884</v>
      </c>
      <c r="F5" s="7" t="n">
        <v>227511</v>
      </c>
      <c r="G5" s="7" t="n">
        <v>217405</v>
      </c>
      <c r="H5" s="7" t="n">
        <v>228080</v>
      </c>
      <c r="I5" s="7" t="n">
        <v>237182</v>
      </c>
      <c r="J5" s="6" t="n">
        <v>689268</v>
      </c>
      <c r="K5" s="6" t="n">
        <v>910178</v>
      </c>
      <c r="L5" s="6" t="n">
        <v>780931</v>
      </c>
    </row>
    <row r="6">
      <c r="A6" s="4" t="inlineStr">
        <is>
          <t>Gross profit (loss), by segment</t>
        </is>
      </c>
      <c r="J6" s="6" t="n">
        <v>-108562</v>
      </c>
      <c r="K6" s="6" t="n">
        <v>138473</v>
      </c>
      <c r="L6" s="6" t="n">
        <v>110608</v>
      </c>
    </row>
    <row r="7">
      <c r="A7" s="4" t="inlineStr">
        <is>
          <t>Total interest expense</t>
        </is>
      </c>
      <c r="J7" s="6" t="n">
        <v>75900</v>
      </c>
      <c r="K7" s="6" t="n">
        <v>70200</v>
      </c>
      <c r="L7" s="6" t="n">
        <v>71000</v>
      </c>
    </row>
    <row r="8">
      <c r="A8" s="4" t="inlineStr">
        <is>
          <t>Depreciation and amortization</t>
        </is>
      </c>
      <c r="J8" s="6" t="n">
        <v>42829</v>
      </c>
      <c r="K8" s="6" t="n">
        <v>42493</v>
      </c>
      <c r="L8" s="6" t="n">
        <v>32175</v>
      </c>
    </row>
    <row r="9">
      <c r="A9" s="4" t="inlineStr">
        <is>
          <t>Impairment of goodwill and intangible assets and closure and other impairment charges</t>
        </is>
      </c>
      <c r="J9" s="6" t="n">
        <v>132600</v>
      </c>
      <c r="K9" s="6" t="n">
        <v>1500</v>
      </c>
      <c r="L9" s="6" t="n">
        <v>2100</v>
      </c>
    </row>
    <row r="10">
      <c r="A10" s="4" t="inlineStr">
        <is>
          <t>Capital expenditures</t>
        </is>
      </c>
      <c r="J10" s="6" t="n">
        <v>10927</v>
      </c>
      <c r="K10" s="6" t="n">
        <v>19424</v>
      </c>
      <c r="L10" s="6" t="n">
        <v>14279</v>
      </c>
    </row>
    <row r="11">
      <c r="A11" s="4" t="inlineStr">
        <is>
          <t>Goodwill (franchise segment)</t>
        </is>
      </c>
      <c r="B11" s="6" t="n">
        <v>251628</v>
      </c>
      <c r="F11" s="6" t="n">
        <v>343862</v>
      </c>
      <c r="J11" s="6" t="n">
        <v>251628</v>
      </c>
      <c r="K11" s="6" t="n">
        <v>343862</v>
      </c>
      <c r="L11" s="6" t="n">
        <v>345300</v>
      </c>
      <c r="M11" s="7" t="n">
        <v>339200</v>
      </c>
    </row>
    <row r="12">
      <c r="A12" s="4" t="inlineStr">
        <is>
          <t>Total assets</t>
        </is>
      </c>
      <c r="B12" s="6" t="n">
        <v>2074945</v>
      </c>
      <c r="F12" s="6" t="n">
        <v>2049511</v>
      </c>
      <c r="J12" s="6" t="n">
        <v>2074945</v>
      </c>
      <c r="K12" s="6" t="n">
        <v>2049511</v>
      </c>
      <c r="L12" s="6" t="n">
        <v>1774700</v>
      </c>
    </row>
    <row r="13">
      <c r="A13" s="4" t="inlineStr">
        <is>
          <t>Operating Segments</t>
        </is>
      </c>
    </row>
    <row r="14">
      <c r="A14" s="3" t="inlineStr">
        <is>
          <t>Segment Reporting Information [Line Items]</t>
        </is>
      </c>
    </row>
    <row r="15">
      <c r="A15" s="4" t="inlineStr">
        <is>
          <t>Gross profit (loss), by segment</t>
        </is>
      </c>
      <c r="J15" s="6" t="n">
        <v>248700</v>
      </c>
      <c r="K15" s="6" t="n">
        <v>382800</v>
      </c>
      <c r="L15" s="6" t="n">
        <v>353100</v>
      </c>
    </row>
    <row r="16">
      <c r="A16" s="4" t="inlineStr">
        <is>
          <t>Operating Segments | Franchise operations</t>
        </is>
      </c>
    </row>
    <row r="17">
      <c r="A17" s="3" t="inlineStr">
        <is>
          <t>Segment Reporting Information [Line Items]</t>
        </is>
      </c>
    </row>
    <row r="18">
      <c r="A18" s="4" t="inlineStr">
        <is>
          <t>Gross profit (loss), by segment</t>
        </is>
      </c>
      <c r="J18" s="6" t="n">
        <v>230500</v>
      </c>
      <c r="K18" s="6" t="n">
        <v>338400</v>
      </c>
      <c r="L18" s="6" t="n">
        <v>313300</v>
      </c>
    </row>
    <row r="19">
      <c r="A19" s="4" t="inlineStr">
        <is>
          <t>Depreciation and amortization</t>
        </is>
      </c>
      <c r="J19" s="6" t="n">
        <v>10100</v>
      </c>
      <c r="K19" s="6" t="n">
        <v>10300</v>
      </c>
      <c r="L19" s="6" t="n">
        <v>10500</v>
      </c>
    </row>
    <row r="20">
      <c r="A20" s="4" t="inlineStr">
        <is>
          <t>Impairment of goodwill and intangible assets and closure and other impairment charges</t>
        </is>
      </c>
      <c r="J20" s="6" t="n">
        <v>122100</v>
      </c>
      <c r="K20" s="6" t="n">
        <v>0</v>
      </c>
      <c r="L20" s="6" t="n">
        <v>0</v>
      </c>
    </row>
    <row r="21">
      <c r="A21" s="4" t="inlineStr">
        <is>
          <t>Capital expenditures</t>
        </is>
      </c>
      <c r="J21" s="6" t="n">
        <v>0</v>
      </c>
      <c r="K21" s="6" t="n">
        <v>600</v>
      </c>
      <c r="L21" s="6" t="n">
        <v>0</v>
      </c>
    </row>
    <row r="22">
      <c r="A22" s="4" t="inlineStr">
        <is>
          <t>Total assets</t>
        </is>
      </c>
      <c r="B22" s="6" t="n">
        <v>997700</v>
      </c>
      <c r="F22" s="6" t="n">
        <v>1116200</v>
      </c>
      <c r="J22" s="6" t="n">
        <v>997700</v>
      </c>
      <c r="K22" s="6" t="n">
        <v>1116200</v>
      </c>
      <c r="L22" s="6" t="n">
        <v>1152100</v>
      </c>
    </row>
    <row r="23">
      <c r="A23" s="4" t="inlineStr">
        <is>
          <t>Operating Segments | Rental operations</t>
        </is>
      </c>
    </row>
    <row r="24">
      <c r="A24" s="3" t="inlineStr">
        <is>
          <t>Segment Reporting Information [Line Items]</t>
        </is>
      </c>
    </row>
    <row r="25">
      <c r="A25" s="4" t="inlineStr">
        <is>
          <t>Rental revenues</t>
        </is>
      </c>
      <c r="J25" s="6" t="n">
        <v>105900</v>
      </c>
      <c r="K25" s="6" t="n">
        <v>120700</v>
      </c>
      <c r="L25" s="6" t="n">
        <v>121900</v>
      </c>
    </row>
    <row r="26">
      <c r="A26" s="4" t="inlineStr">
        <is>
          <t>Gross profit (loss), by segment</t>
        </is>
      </c>
      <c r="J26" s="6" t="n">
        <v>16400</v>
      </c>
      <c r="K26" s="6" t="n">
        <v>29900</v>
      </c>
      <c r="L26" s="6" t="n">
        <v>31200</v>
      </c>
    </row>
    <row r="27">
      <c r="A27" s="4" t="inlineStr">
        <is>
          <t>Interest expense</t>
        </is>
      </c>
      <c r="J27" s="6" t="n">
        <v>6300</v>
      </c>
      <c r="K27" s="6" t="n">
        <v>7700</v>
      </c>
      <c r="L27" s="6" t="n">
        <v>9200</v>
      </c>
    </row>
    <row r="28">
      <c r="A28" s="4" t="inlineStr">
        <is>
          <t>Depreciation and amortization</t>
        </is>
      </c>
      <c r="J28" s="6" t="n">
        <v>12300</v>
      </c>
      <c r="K28" s="6" t="n">
        <v>13400</v>
      </c>
      <c r="L28" s="6" t="n">
        <v>11700</v>
      </c>
    </row>
    <row r="29">
      <c r="A29" s="4" t="inlineStr">
        <is>
          <t>Total assets</t>
        </is>
      </c>
      <c r="B29" s="6" t="n">
        <v>451500</v>
      </c>
      <c r="F29" s="6" t="n">
        <v>503800</v>
      </c>
      <c r="J29" s="6" t="n">
        <v>451500</v>
      </c>
      <c r="K29" s="6" t="n">
        <v>503800</v>
      </c>
      <c r="L29" s="6" t="n">
        <v>255600</v>
      </c>
    </row>
    <row r="30">
      <c r="A30" s="4" t="inlineStr">
        <is>
          <t>Operating Segments | Company restaurants</t>
        </is>
      </c>
    </row>
    <row r="31">
      <c r="A31" s="3" t="inlineStr">
        <is>
          <t>Segment Reporting Information [Line Items]</t>
        </is>
      </c>
    </row>
    <row r="32">
      <c r="A32" s="4" t="inlineStr">
        <is>
          <t>Gross profit (loss), by segment</t>
        </is>
      </c>
      <c r="J32" s="6" t="n">
        <v>-3500</v>
      </c>
      <c r="K32" s="6" t="n">
        <v>8000</v>
      </c>
      <c r="L32" s="6" t="n">
        <v>1200</v>
      </c>
    </row>
    <row r="33">
      <c r="A33" s="4" t="inlineStr">
        <is>
          <t>Interest expense</t>
        </is>
      </c>
      <c r="J33" s="6" t="n">
        <v>2700</v>
      </c>
      <c r="K33" s="6" t="n">
        <v>2100</v>
      </c>
      <c r="L33" s="6" t="n">
        <v>100</v>
      </c>
    </row>
    <row r="34">
      <c r="A34" s="4" t="inlineStr">
        <is>
          <t>Depreciation and amortization</t>
        </is>
      </c>
      <c r="J34" s="6" t="n">
        <v>7000</v>
      </c>
      <c r="K34" s="6" t="n">
        <v>6400</v>
      </c>
      <c r="L34" s="6" t="n">
        <v>400</v>
      </c>
    </row>
    <row r="35">
      <c r="A35" s="4" t="inlineStr">
        <is>
          <t>Impairment of goodwill and intangible assets and closure and other impairment charges</t>
        </is>
      </c>
      <c r="J35" s="6" t="n">
        <v>10500</v>
      </c>
      <c r="K35" s="6" t="n">
        <v>1500</v>
      </c>
      <c r="L35" s="6" t="n">
        <v>2100</v>
      </c>
    </row>
    <row r="36">
      <c r="A36" s="4" t="inlineStr">
        <is>
          <t>Capital expenditures</t>
        </is>
      </c>
      <c r="J36" s="6" t="n">
        <v>2700</v>
      </c>
      <c r="K36" s="6" t="n">
        <v>3200</v>
      </c>
      <c r="L36" s="6" t="n">
        <v>0</v>
      </c>
    </row>
    <row r="37">
      <c r="A37" s="4" t="inlineStr">
        <is>
          <t>Total assets</t>
        </is>
      </c>
      <c r="B37" s="6" t="n">
        <v>121100</v>
      </c>
      <c r="F37" s="6" t="n">
        <v>134300</v>
      </c>
      <c r="J37" s="6" t="n">
        <v>121100</v>
      </c>
      <c r="K37" s="6" t="n">
        <v>134300</v>
      </c>
      <c r="L37" s="6" t="n">
        <v>66500</v>
      </c>
    </row>
    <row r="38">
      <c r="A38" s="4" t="inlineStr">
        <is>
          <t>Operating Segments | Financing operations</t>
        </is>
      </c>
    </row>
    <row r="39">
      <c r="A39" s="3" t="inlineStr">
        <is>
          <t>Segment Reporting Information [Line Items]</t>
        </is>
      </c>
    </row>
    <row r="40">
      <c r="A40" s="4" t="inlineStr">
        <is>
          <t>Gross profit (loss), by segment</t>
        </is>
      </c>
      <c r="J40" s="6" t="n">
        <v>5300</v>
      </c>
      <c r="K40" s="6" t="n">
        <v>6500</v>
      </c>
      <c r="L40" s="6" t="n">
        <v>7400</v>
      </c>
    </row>
    <row r="41">
      <c r="A41" s="4" t="inlineStr">
        <is>
          <t>Total assets</t>
        </is>
      </c>
      <c r="B41" s="6" t="n">
        <v>49900</v>
      </c>
      <c r="F41" s="6" t="n">
        <v>72000</v>
      </c>
      <c r="J41" s="6" t="n">
        <v>49900</v>
      </c>
      <c r="K41" s="6" t="n">
        <v>72000</v>
      </c>
      <c r="L41" s="6" t="n">
        <v>73700</v>
      </c>
    </row>
    <row r="42">
      <c r="A42" s="4" t="inlineStr">
        <is>
          <t>Corporate, Non-Segment</t>
        </is>
      </c>
    </row>
    <row r="43">
      <c r="A43" s="3" t="inlineStr">
        <is>
          <t>Segment Reporting Information [Line Items]</t>
        </is>
      </c>
    </row>
    <row r="44">
      <c r="A44" s="4" t="inlineStr">
        <is>
          <t>Gross profit (loss), by segment</t>
        </is>
      </c>
      <c r="J44" s="6" t="n">
        <v>-357300</v>
      </c>
      <c r="K44" s="6" t="n">
        <v>-244300</v>
      </c>
      <c r="L44" s="6" t="n">
        <v>-242500</v>
      </c>
    </row>
    <row r="45">
      <c r="A45" s="4" t="inlineStr">
        <is>
          <t>Interest expense</t>
        </is>
      </c>
      <c r="J45" s="6" t="n">
        <v>66900</v>
      </c>
      <c r="K45" s="6" t="n">
        <v>60400</v>
      </c>
      <c r="L45" s="6" t="n">
        <v>61700</v>
      </c>
    </row>
    <row r="46">
      <c r="A46" s="4" t="inlineStr">
        <is>
          <t>Depreciation and amortization</t>
        </is>
      </c>
      <c r="J46" s="6" t="n">
        <v>13400</v>
      </c>
      <c r="K46" s="6" t="n">
        <v>12400</v>
      </c>
      <c r="L46" s="6" t="n">
        <v>9600</v>
      </c>
    </row>
    <row r="47">
      <c r="A47" s="4" t="inlineStr">
        <is>
          <t>Capital expenditures</t>
        </is>
      </c>
      <c r="J47" s="6" t="n">
        <v>8200</v>
      </c>
      <c r="K47" s="6" t="n">
        <v>15600</v>
      </c>
      <c r="L47" s="6" t="n">
        <v>14300</v>
      </c>
    </row>
    <row r="48">
      <c r="A48" s="4" t="inlineStr">
        <is>
          <t>Total assets</t>
        </is>
      </c>
      <c r="B48" s="7" t="n">
        <v>454700</v>
      </c>
      <c r="F48" s="7" t="n">
        <v>223200</v>
      </c>
      <c r="J48" s="6" t="n">
        <v>454700</v>
      </c>
      <c r="K48" s="6" t="n">
        <v>223200</v>
      </c>
      <c r="L48" s="6" t="n">
        <v>226800</v>
      </c>
    </row>
    <row r="49">
      <c r="A49" s="4" t="inlineStr">
        <is>
          <t>Financing revenues</t>
        </is>
      </c>
    </row>
    <row r="50">
      <c r="A50" s="3" t="inlineStr">
        <is>
          <t>Segment Reporting Information [Line Items]</t>
        </is>
      </c>
    </row>
    <row r="51">
      <c r="A51" s="4" t="inlineStr">
        <is>
          <t>Revenue from contract with customer, excluding assessed tax</t>
        </is>
      </c>
      <c r="J51" s="6" t="n">
        <v>5822</v>
      </c>
      <c r="K51" s="6" t="n">
        <v>7112</v>
      </c>
      <c r="L51" s="6" t="n">
        <v>7979</v>
      </c>
    </row>
    <row r="52">
      <c r="A52" s="4" t="inlineStr">
        <is>
          <t>Financing revenues | Operating Segments | Financing operations</t>
        </is>
      </c>
    </row>
    <row r="53">
      <c r="A53" s="3" t="inlineStr">
        <is>
          <t>Segment Reporting Information [Line Items]</t>
        </is>
      </c>
    </row>
    <row r="54">
      <c r="A54" s="4" t="inlineStr">
        <is>
          <t>Revenue from contract with customer, excluding assessed tax</t>
        </is>
      </c>
      <c r="J54" s="6" t="n">
        <v>5800</v>
      </c>
      <c r="K54" s="6" t="n">
        <v>7100</v>
      </c>
      <c r="L54" s="6" t="n">
        <v>8000</v>
      </c>
    </row>
    <row r="55">
      <c r="A55" s="4" t="inlineStr">
        <is>
          <t>Franchisor</t>
        </is>
      </c>
    </row>
    <row r="56">
      <c r="A56" s="3" t="inlineStr">
        <is>
          <t>Segment Reporting Information [Line Items]</t>
        </is>
      </c>
    </row>
    <row r="57">
      <c r="A57" s="4" t="inlineStr">
        <is>
          <t>Revenue from contract with customer, excluding assessed tax</t>
        </is>
      </c>
      <c r="J57" s="6" t="n">
        <v>469453</v>
      </c>
      <c r="K57" s="6" t="n">
        <v>651186</v>
      </c>
      <c r="L57" s="6" t="n">
        <v>643934</v>
      </c>
    </row>
    <row r="58">
      <c r="A58" s="4" t="inlineStr">
        <is>
          <t>Franchisor | Operating Segments | Franchise operations</t>
        </is>
      </c>
    </row>
    <row r="59">
      <c r="A59" s="3" t="inlineStr">
        <is>
          <t>Segment Reporting Information [Line Items]</t>
        </is>
      </c>
    </row>
    <row r="60">
      <c r="A60" s="4" t="inlineStr">
        <is>
          <t>Revenue from contract with customer, excluding assessed tax</t>
        </is>
      </c>
      <c r="J60" s="6" t="n">
        <v>469500</v>
      </c>
      <c r="K60" s="6" t="n">
        <v>651200</v>
      </c>
      <c r="L60" s="6" t="n">
        <v>643900</v>
      </c>
    </row>
    <row r="61">
      <c r="A61" s="4" t="inlineStr">
        <is>
          <t>Food and Beverage</t>
        </is>
      </c>
    </row>
    <row r="62">
      <c r="A62" s="3" t="inlineStr">
        <is>
          <t>Segment Reporting Information [Line Items]</t>
        </is>
      </c>
    </row>
    <row r="63">
      <c r="A63" s="4" t="inlineStr">
        <is>
          <t>Revenue from contract with customer, excluding assessed tax</t>
        </is>
      </c>
      <c r="K63" s="7" t="n">
        <v>131200</v>
      </c>
    </row>
    <row r="64">
      <c r="A64" s="4" t="inlineStr">
        <is>
          <t>Food and Beverage | Operating Segments | Company restaurants</t>
        </is>
      </c>
    </row>
    <row r="65">
      <c r="A65" s="3" t="inlineStr">
        <is>
          <t>Segment Reporting Information [Line Items]</t>
        </is>
      </c>
    </row>
    <row r="66">
      <c r="A66" s="4" t="inlineStr">
        <is>
          <t>Revenue from contract with customer, excluding assessed tax</t>
        </is>
      </c>
      <c r="J66" s="7" t="n">
        <v>108100</v>
      </c>
      <c r="L66" s="7" t="n">
        <v>71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196029</v>
      </c>
      <c r="C4" s="7" t="n">
        <v>176643</v>
      </c>
      <c r="D4" s="7" t="n">
        <v>109712</v>
      </c>
      <c r="E4" s="7" t="n">
        <v>206884</v>
      </c>
      <c r="F4" s="7" t="n">
        <v>227511</v>
      </c>
      <c r="G4" s="7" t="n">
        <v>217405</v>
      </c>
      <c r="H4" s="7" t="n">
        <v>228080</v>
      </c>
      <c r="I4" s="7" t="n">
        <v>237182</v>
      </c>
      <c r="J4" s="7" t="n">
        <v>689268</v>
      </c>
      <c r="K4" s="7" t="n">
        <v>910178</v>
      </c>
      <c r="L4" s="7" t="n">
        <v>780931</v>
      </c>
    </row>
    <row r="5">
      <c r="A5" s="4" t="inlineStr">
        <is>
          <t>Gross Profit</t>
        </is>
      </c>
      <c r="B5" s="6" t="n">
        <v>67383</v>
      </c>
      <c r="C5" s="6" t="n">
        <v>66784</v>
      </c>
      <c r="D5" s="6" t="n">
        <v>30122</v>
      </c>
      <c r="E5" s="6" t="n">
        <v>84427</v>
      </c>
      <c r="F5" s="6" t="n">
        <v>95668</v>
      </c>
      <c r="G5" s="6" t="n">
        <v>89720</v>
      </c>
      <c r="H5" s="6" t="n">
        <v>94855</v>
      </c>
      <c r="I5" s="6" t="n">
        <v>102571</v>
      </c>
      <c r="J5" s="6" t="n">
        <v>248716</v>
      </c>
      <c r="K5" s="6" t="n">
        <v>382814</v>
      </c>
      <c r="L5" s="6" t="n">
        <v>353087</v>
      </c>
    </row>
    <row r="6">
      <c r="A6" s="4" t="inlineStr">
        <is>
          <t>Net (loss) income</t>
        </is>
      </c>
      <c r="B6" s="7" t="n">
        <v>-1561</v>
      </c>
      <c r="C6" s="7" t="n">
        <v>10018</v>
      </c>
      <c r="D6" s="7" t="n">
        <v>-134779</v>
      </c>
      <c r="E6" s="7" t="n">
        <v>22328</v>
      </c>
      <c r="F6" s="7" t="n">
        <v>27396</v>
      </c>
      <c r="G6" s="7" t="n">
        <v>23917</v>
      </c>
      <c r="H6" s="7" t="n">
        <v>21390</v>
      </c>
      <c r="I6" s="7" t="n">
        <v>31643</v>
      </c>
      <c r="J6" s="7" t="n">
        <v>-103994</v>
      </c>
      <c r="K6" s="7" t="n">
        <v>104346</v>
      </c>
      <c r="L6" s="7" t="n">
        <v>80354</v>
      </c>
    </row>
    <row r="7">
      <c r="A7" s="4" t="inlineStr">
        <is>
          <t>Basic (in dollars per share)</t>
        </is>
      </c>
      <c r="B7" s="8" t="n">
        <v>-0.1</v>
      </c>
      <c r="C7" s="8" t="n">
        <v>0.6</v>
      </c>
      <c r="D7" s="8" t="n">
        <v>-8.33</v>
      </c>
      <c r="E7" s="8" t="n">
        <v>1.33</v>
      </c>
      <c r="F7" s="8" t="n">
        <v>1.61</v>
      </c>
      <c r="G7" s="8" t="n">
        <v>1.38</v>
      </c>
      <c r="H7" s="8" t="n">
        <v>1.2</v>
      </c>
      <c r="I7" s="8" t="n">
        <v>1.76</v>
      </c>
      <c r="J7" s="8" t="n">
        <v>-6.43</v>
      </c>
      <c r="K7" s="8" t="n">
        <v>5.95</v>
      </c>
      <c r="L7" s="8" t="n">
        <v>4.43</v>
      </c>
    </row>
    <row r="8">
      <c r="A8" s="4" t="inlineStr">
        <is>
          <t>Diluted (in dollars per share)</t>
        </is>
      </c>
      <c r="B8" s="8" t="n">
        <v>-0.1</v>
      </c>
      <c r="C8" s="8" t="n">
        <v>0.6</v>
      </c>
      <c r="D8" s="8" t="n">
        <v>-8.33</v>
      </c>
      <c r="E8" s="8" t="n">
        <v>1.31</v>
      </c>
      <c r="F8" s="8" t="n">
        <v>1.59</v>
      </c>
      <c r="G8" s="8" t="n">
        <v>1.36</v>
      </c>
      <c r="H8" s="8" t="n">
        <v>1.18</v>
      </c>
      <c r="I8" s="8" t="n">
        <v>1.73</v>
      </c>
      <c r="J8" s="8" t="n">
        <v>-6.43</v>
      </c>
      <c r="K8" s="8" t="n">
        <v>5.85</v>
      </c>
      <c r="L8" s="8" t="n">
        <v>4.37</v>
      </c>
    </row>
    <row r="9">
      <c r="A9" s="4" t="inlineStr">
        <is>
          <t>Asset impairment charges</t>
        </is>
      </c>
      <c r="D9" s="7" t="n">
        <v>1237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8:29:55Z</dcterms:created>
  <dcterms:modified xmlns:dcterms="http://purl.org/dc/terms/" xmlns:xsi="http://www.w3.org/2001/XMLSchema-instance" xsi:type="dcterms:W3CDTF">2021-03-02T08:29:55Z</dcterms:modified>
</cp:coreProperties>
</file>